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Changes and Recent A" sheetId="10" state="visible" r:id="rId10"/>
    <sheet xmlns:r="http://schemas.openxmlformats.org/officeDocument/2006/relationships" name="Revenue Recognition and Related" sheetId="11" state="visible" r:id="rId11"/>
    <sheet xmlns:r="http://schemas.openxmlformats.org/officeDocument/2006/relationships" name="Acquisitions and Dispositions" sheetId="12" state="visible" r:id="rId12"/>
    <sheet xmlns:r="http://schemas.openxmlformats.org/officeDocument/2006/relationships" name="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Long-lived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Restructuring Liability" sheetId="22" state="visible" r:id="rId22"/>
    <sheet xmlns:r="http://schemas.openxmlformats.org/officeDocument/2006/relationships" name="Earnings or Los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Accounting Changes and Recent_2" sheetId="26" state="visible" r:id="rId26"/>
    <sheet xmlns:r="http://schemas.openxmlformats.org/officeDocument/2006/relationships" name="Acquisitions and Dispositions (" sheetId="27" state="visible" r:id="rId27"/>
    <sheet xmlns:r="http://schemas.openxmlformats.org/officeDocument/2006/relationships" name="Investment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Long-lived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Restructuring Liability (Tables" sheetId="36" state="visible" r:id="rId36"/>
    <sheet xmlns:r="http://schemas.openxmlformats.org/officeDocument/2006/relationships" name="Earnings or Loss per Share (Tab"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Basis of Presentation (Narrativ" sheetId="40" state="visible" r:id="rId40"/>
    <sheet xmlns:r="http://schemas.openxmlformats.org/officeDocument/2006/relationships" name="Accounting Changes and Recent_3" sheetId="41" state="visible" r:id="rId41"/>
    <sheet xmlns:r="http://schemas.openxmlformats.org/officeDocument/2006/relationships" name="Revenue Recognition and Relat_2"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Investments (Schedule of Invest" sheetId="45" state="visible" r:id="rId45"/>
    <sheet xmlns:r="http://schemas.openxmlformats.org/officeDocument/2006/relationships" name="Investments (Narrative) (Detail" sheetId="46" state="visible" r:id="rId46"/>
    <sheet xmlns:r="http://schemas.openxmlformats.org/officeDocument/2006/relationships" name="Investments Investments (Debt S" sheetId="47" state="visible" r:id="rId47"/>
    <sheet xmlns:r="http://schemas.openxmlformats.org/officeDocument/2006/relationships" name="Investments (Fair Value Realize" sheetId="48" state="visible" r:id="rId48"/>
    <sheet xmlns:r="http://schemas.openxmlformats.org/officeDocument/2006/relationships" name="Investments Investments (Equity" sheetId="49" state="visible" r:id="rId49"/>
    <sheet xmlns:r="http://schemas.openxmlformats.org/officeDocument/2006/relationships" name="Derivative Instruments (Fair Va" sheetId="50" state="visible" r:id="rId50"/>
    <sheet xmlns:r="http://schemas.openxmlformats.org/officeDocument/2006/relationships" name="Derivative Instruments (Narrati" sheetId="51" state="visible" r:id="rId51"/>
    <sheet xmlns:r="http://schemas.openxmlformats.org/officeDocument/2006/relationships" name="Derivative Instruments (Realize" sheetId="52" state="visible" r:id="rId52"/>
    <sheet xmlns:r="http://schemas.openxmlformats.org/officeDocument/2006/relationships" name="Derivative Instruments (Net Cas" sheetId="53" state="visible" r:id="rId53"/>
    <sheet xmlns:r="http://schemas.openxmlformats.org/officeDocument/2006/relationships" name="Derivative Instruments (Cross-c" sheetId="54" state="visible" r:id="rId54"/>
    <sheet xmlns:r="http://schemas.openxmlformats.org/officeDocument/2006/relationships" name="Derivative Instruments (Interes" sheetId="55" state="visible" r:id="rId55"/>
    <sheet xmlns:r="http://schemas.openxmlformats.org/officeDocument/2006/relationships" name="Derivative Instruments (Basis S" sheetId="56" state="visible" r:id="rId56"/>
    <sheet xmlns:r="http://schemas.openxmlformats.org/officeDocument/2006/relationships" name="Derivative Instruments (Impact " sheetId="57" state="visible" r:id="rId57"/>
    <sheet xmlns:r="http://schemas.openxmlformats.org/officeDocument/2006/relationships" name="Derivative Instruments (Foreign" sheetId="58" state="visible" r:id="rId58"/>
    <sheet xmlns:r="http://schemas.openxmlformats.org/officeDocument/2006/relationships" name="Fair Value Measurements (Summar" sheetId="59" state="visible" r:id="rId59"/>
    <sheet xmlns:r="http://schemas.openxmlformats.org/officeDocument/2006/relationships" name="Fair Value Measurements (Assets" sheetId="60" state="visible" r:id="rId60"/>
    <sheet xmlns:r="http://schemas.openxmlformats.org/officeDocument/2006/relationships" name="Long-lived Assets (Schedule of " sheetId="61" state="visible" r:id="rId61"/>
    <sheet xmlns:r="http://schemas.openxmlformats.org/officeDocument/2006/relationships" name="Long-lived Assets (Narrative) (" sheetId="62" state="visible" r:id="rId62"/>
    <sheet xmlns:r="http://schemas.openxmlformats.org/officeDocument/2006/relationships" name="Long-lived Assets (Schedule o_2" sheetId="63" state="visible" r:id="rId63"/>
    <sheet xmlns:r="http://schemas.openxmlformats.org/officeDocument/2006/relationships" name="Long-lived Assets (Schedule o_3" sheetId="64" state="visible" r:id="rId64"/>
    <sheet xmlns:r="http://schemas.openxmlformats.org/officeDocument/2006/relationships" name="Debt (Components of Debt) (Deta" sheetId="65" state="visible" r:id="rId65"/>
    <sheet xmlns:r="http://schemas.openxmlformats.org/officeDocument/2006/relationships" name="Debt (Financing Transactions) (" sheetId="66" state="visible" r:id="rId66"/>
    <sheet xmlns:r="http://schemas.openxmlformats.org/officeDocument/2006/relationships" name="Debt (Maturities of Debt) (Deta" sheetId="67" state="visible" r:id="rId67"/>
    <sheet xmlns:r="http://schemas.openxmlformats.org/officeDocument/2006/relationships" name="Leases (Lease Balances) (Detail" sheetId="68" state="visible" r:id="rId68"/>
    <sheet xmlns:r="http://schemas.openxmlformats.org/officeDocument/2006/relationships" name="Leases (Lease Expense and Cash " sheetId="69" state="visible" r:id="rId69"/>
    <sheet xmlns:r="http://schemas.openxmlformats.org/officeDocument/2006/relationships" name="Leases (Maturities of Operating" sheetId="70" state="visible" r:id="rId70"/>
    <sheet xmlns:r="http://schemas.openxmlformats.org/officeDocument/2006/relationships" name="Income Taxes (Reconciliation of" sheetId="71" state="visible" r:id="rId71"/>
    <sheet xmlns:r="http://schemas.openxmlformats.org/officeDocument/2006/relationships" name="Income Taxes (Narrative) (Detai" sheetId="72" state="visible" r:id="rId72"/>
    <sheet xmlns:r="http://schemas.openxmlformats.org/officeDocument/2006/relationships" name="Equity (Details)" sheetId="73" state="visible" r:id="rId73"/>
    <sheet xmlns:r="http://schemas.openxmlformats.org/officeDocument/2006/relationships" name="Share-based Compensation (Share" sheetId="74" state="visible" r:id="rId74"/>
    <sheet xmlns:r="http://schemas.openxmlformats.org/officeDocument/2006/relationships" name="Share-based Compensation (Narra" sheetId="75" state="visible" r:id="rId75"/>
    <sheet xmlns:r="http://schemas.openxmlformats.org/officeDocument/2006/relationships" name="Share-based Compensation (Award" sheetId="76" state="visible" r:id="rId76"/>
    <sheet xmlns:r="http://schemas.openxmlformats.org/officeDocument/2006/relationships" name="Restructuring Liability (Detail" sheetId="77" state="visible" r:id="rId77"/>
    <sheet xmlns:r="http://schemas.openxmlformats.org/officeDocument/2006/relationships" name="Earnings or Loss per Share (Sch" sheetId="78" state="visible" r:id="rId78"/>
    <sheet xmlns:r="http://schemas.openxmlformats.org/officeDocument/2006/relationships" name="Earnings or Loss per Share (Nar"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egment Reporting (Narrative) (" sheetId="82" state="visible" r:id="rId82"/>
    <sheet xmlns:r="http://schemas.openxmlformats.org/officeDocument/2006/relationships" name="Segment Reporting (Summary of I" sheetId="83" state="visible" r:id="rId83"/>
    <sheet xmlns:r="http://schemas.openxmlformats.org/officeDocument/2006/relationships" name="Segment Reporting (Performance " sheetId="84" state="visible" r:id="rId84"/>
    <sheet xmlns:r="http://schemas.openxmlformats.org/officeDocument/2006/relationships" name="Segment Reporting (Reconciliati" sheetId="85" state="visible" r:id="rId85"/>
    <sheet xmlns:r="http://schemas.openxmlformats.org/officeDocument/2006/relationships" name="Segment Reporting (Capital Expe" sheetId="86" state="visible" r:id="rId86"/>
    <sheet xmlns:r="http://schemas.openxmlformats.org/officeDocument/2006/relationships" name="Segment Reporting (Revenue by M" sheetId="87" state="visible" r:id="rId87"/>
    <sheet xmlns:r="http://schemas.openxmlformats.org/officeDocument/2006/relationships" name="Segment Reporting (Geographic S" sheetId="88" state="visible" r:id="rId88"/>
  </sheets>
  <definedNames/>
  <calcPr calcId="124519" fullCalcOnLoad="1"/>
</workbook>
</file>

<file path=xl/sharedStrings.xml><?xml version="1.0" encoding="utf-8"?>
<sst xmlns="http://schemas.openxmlformats.org/spreadsheetml/2006/main" uniqueCount="939">
  <si>
    <t>Document and Entity Information - shares</t>
  </si>
  <si>
    <t>3 Months Ended</t>
  </si>
  <si>
    <t>Mar. 31, 2020</t>
  </si>
  <si>
    <t>Apr. 30, 2020</t>
  </si>
  <si>
    <t>Entity Information [Line Items]</t>
  </si>
  <si>
    <t>Document Type</t>
  </si>
  <si>
    <t>10-Q</t>
  </si>
  <si>
    <t>Document Quarterly Report</t>
  </si>
  <si>
    <t>true</t>
  </si>
  <si>
    <t>Document Period End Date</t>
  </si>
  <si>
    <t>Mar. 31,
		2020</t>
  </si>
  <si>
    <t>Document Transition Report</t>
  </si>
  <si>
    <t>false</t>
  </si>
  <si>
    <t>Entity File Number</t>
  </si>
  <si>
    <t>001-35961</t>
  </si>
  <si>
    <t>Entity Registrant Name</t>
  </si>
  <si>
    <t>Liberty Global plc</t>
  </si>
  <si>
    <t>Entity Incorporation, State or Country Code</t>
  </si>
  <si>
    <t>X0</t>
  </si>
  <si>
    <t>Entity Tax Identification Number</t>
  </si>
  <si>
    <t>98-1112770</t>
  </si>
  <si>
    <t>Entity Address, Address Line One</t>
  </si>
  <si>
    <t>Griffin House</t>
  </si>
  <si>
    <t>Entity Address, Address Line Two</t>
  </si>
  <si>
    <t>161 Hammersmith Rd</t>
  </si>
  <si>
    <t>Entity Address, City or Town</t>
  </si>
  <si>
    <t>London</t>
  </si>
  <si>
    <t>Entity Address, Country</t>
  </si>
  <si>
    <t>GB</t>
  </si>
  <si>
    <t>Entity Address, Postal Zip Code</t>
  </si>
  <si>
    <t>W6 8BS</t>
  </si>
  <si>
    <t>Country Region</t>
  </si>
  <si>
    <t>44</t>
  </si>
  <si>
    <t>City Area Code</t>
  </si>
  <si>
    <t>208</t>
  </si>
  <si>
    <t>Local Phone Number</t>
  </si>
  <si>
    <t>483.6449</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70585</t>
  </si>
  <si>
    <t>Current Fiscal Year End Date</t>
  </si>
  <si>
    <t>--12-31</t>
  </si>
  <si>
    <t>Document Fiscal Year Focus</t>
  </si>
  <si>
    <t>2020</t>
  </si>
  <si>
    <t>Document Fiscal Period Focus</t>
  </si>
  <si>
    <t>Q1</t>
  </si>
  <si>
    <t>Amendment Flag</t>
  </si>
  <si>
    <t>Class A</t>
  </si>
  <si>
    <t>Title of 12(b) Security</t>
  </si>
  <si>
    <t>Class A ordinary shares</t>
  </si>
  <si>
    <t>Trading Symbol</t>
  </si>
  <si>
    <t>LBTYA</t>
  </si>
  <si>
    <t>Security Exchange Name</t>
  </si>
  <si>
    <t>NASDAQ</t>
  </si>
  <si>
    <t>Entity Common Stock, Shares Outstanding</t>
  </si>
  <si>
    <t>Class B</t>
  </si>
  <si>
    <t>Class B ordinary shares</t>
  </si>
  <si>
    <t>LBTYB</t>
  </si>
  <si>
    <t>Class C</t>
  </si>
  <si>
    <t>Class C ordinary shares</t>
  </si>
  <si>
    <t>LBTYK</t>
  </si>
  <si>
    <t>Condensed Consolidated Balance Sheets (unaudited) - USD ($) $ in Millions</t>
  </si>
  <si>
    <t>Dec. 31, 2019</t>
  </si>
  <si>
    <t>Current assets:</t>
  </si>
  <si>
    <t>Cash and cash equivalents</t>
  </si>
  <si>
    <t>Trade receivables, net</t>
  </si>
  <si>
    <t>Short-term investments (measured at fair value on a recurring basis) (note 5)</t>
  </si>
  <si>
    <t>Derivative instruments (note 6)</t>
  </si>
  <si>
    <t>Other current assets (notes 3, 4 and 5)</t>
  </si>
  <si>
    <t>Total current assets</t>
  </si>
  <si>
    <t>Investments and related notes receivable (including $1,134.1 million and $1,289.2 million, respectively, measured at fair value on a recurring basis) (note 5)</t>
  </si>
  <si>
    <t>Property and equipment, net (notes 8 and 10)</t>
  </si>
  <si>
    <t>Goodwill (note 8)</t>
  </si>
  <si>
    <t>Deferred tax assets (note 11)</t>
  </si>
  <si>
    <t>Other assets, net (notes 3, 4, 6, 8 and 10)</t>
  </si>
  <si>
    <t>Total assets</t>
  </si>
  <si>
    <t>Current liabilities:</t>
  </si>
  <si>
    <t>Accounts payable</t>
  </si>
  <si>
    <t>Deferred revenue (note 3)</t>
  </si>
  <si>
    <t>Current portion of debt and finance lease obligations (notes 9 and 10)</t>
  </si>
  <si>
    <t>Accrued capital expenditures</t>
  </si>
  <si>
    <t>Other accrued and current liabilities (notes 6, 10 and 14)</t>
  </si>
  <si>
    <t>Total current liabilities</t>
  </si>
  <si>
    <t>Long-term debt and finance lease obligations (notes 9 and 10)</t>
  </si>
  <si>
    <t>Other long-term liabilities (notes 3, 6, 10, 11 and 14)</t>
  </si>
  <si>
    <t>Total liabilities</t>
  </si>
  <si>
    <t>Commitments and contingencies (notes 6, 9, 11 and 16)</t>
  </si>
  <si>
    <t xml:space="preserve"> </t>
  </si>
  <si>
    <t>Liberty Global shareholders:</t>
  </si>
  <si>
    <t>Additional paid-in capital</t>
  </si>
  <si>
    <t>Accumulated earnings</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181,901,429 shares and 181,560,735 shares, respectively</t>
  </si>
  <si>
    <t>Common stock</t>
  </si>
  <si>
    <t>Class B ordinary shares, $0.01 nominal value. Issued and outstanding 12,189,197 shares and 12,151,526 shares, respectively</t>
  </si>
  <si>
    <t>Class C ordinary shares, $0.01 nominal value. Issued and outstanding 426,095,284 shares and 438,867,447 shares, respectively</t>
  </si>
  <si>
    <t>Condensed Consolidated Balance Sheets (unaudited) (Parenthetical) - USD ($) $ in Millions</t>
  </si>
  <si>
    <t>Other investments</t>
  </si>
  <si>
    <t>Common stock, nominal value (in dollars per share)</t>
  </si>
  <si>
    <t>Common stock, issued (in shares)</t>
  </si>
  <si>
    <t>Common stock, outstanding (in shares)</t>
  </si>
  <si>
    <t>Condensed Consolidated Statements of Operations (unaudited) - USD ($) $ in Millions</t>
  </si>
  <si>
    <t>Mar. 31, 2019</t>
  </si>
  <si>
    <t>Income Statement [Abstract]</t>
  </si>
  <si>
    <t>Revenue (notes 3, 4, 5 and 17)</t>
  </si>
  <si>
    <t>Operating costs and expenses (exclusive of depreciation and amortization, shown separately below):</t>
  </si>
  <si>
    <t>Programming and other direct costs of services</t>
  </si>
  <si>
    <t>Other operating (note 13)</t>
  </si>
  <si>
    <t>Selling, general and administrative (SG&amp;A) (note 13)</t>
  </si>
  <si>
    <t>Depreciation and amortization</t>
  </si>
  <si>
    <t>Impairment, restructuring and other operating items, net (note 14)</t>
  </si>
  <si>
    <t>Operating costs and expenses</t>
  </si>
  <si>
    <t>Operating income</t>
  </si>
  <si>
    <t>Non-operating income (expense):</t>
  </si>
  <si>
    <t>Interest expense</t>
  </si>
  <si>
    <t>Realized and unrealized gains (losses) on derivative instruments, net (note 6)</t>
  </si>
  <si>
    <t>Foreign currency transaction gains, net</t>
  </si>
  <si>
    <t>Realized and unrealized losses due to changes in fair values of certain investments and debt, net (notes 5, 7 and 9)</t>
  </si>
  <si>
    <t>Losses on debt extinguishment, net (note 9)</t>
  </si>
  <si>
    <t>Share of results of affiliates, net (note 5)</t>
  </si>
  <si>
    <t>Other income, net</t>
  </si>
  <si>
    <t>Non-operating income (expense)</t>
  </si>
  <si>
    <t>Earnings (loss) from continuing operations before income taxes</t>
  </si>
  <si>
    <t>Income tax expense (note 11)</t>
  </si>
  <si>
    <t>Earnings (loss) from continuing operations</t>
  </si>
  <si>
    <t>Net earnings</t>
  </si>
  <si>
    <t>Net earnings attributable to noncontrolling interests</t>
  </si>
  <si>
    <t>Net earnings attributable to Liberty Global shareholders</t>
  </si>
  <si>
    <t>Basic earnings (loss) from continuing operations attributable to Liberty Global shareholders per share (in USD per share)</t>
  </si>
  <si>
    <t>Diluted earnings (loss) from continuing operations attributable to Liberty Global shareholders per share (in USD per share)</t>
  </si>
  <si>
    <t>Condensed Consolidated Statements of Comprehensive Loss (unaudited) - USD ($) $ in Millions</t>
  </si>
  <si>
    <t>Other comprehensive loss, net of taxes:</t>
  </si>
  <si>
    <t>Foreign currency translation adjustments</t>
  </si>
  <si>
    <t>Pension-related adjustments and other</t>
  </si>
  <si>
    <t>Other comprehensive loss</t>
  </si>
  <si>
    <t>Comprehensive loss</t>
  </si>
  <si>
    <t>Comprehensive earnings attributable to noncontrolling interests</t>
  </si>
  <si>
    <t>Comprehensive loss attributable to Liberty Global shareholders</t>
  </si>
  <si>
    <t>Other comprehensive loss from continuing operations</t>
  </si>
  <si>
    <t>Other comprehensive loss from discontinued operations (note 4)</t>
  </si>
  <si>
    <t>Condensed Consolidated Statements of Equity (unaudited) - USD ($) $ in Millions</t>
  </si>
  <si>
    <t>Total</t>
  </si>
  <si>
    <t>Ordinary sharesClass A</t>
  </si>
  <si>
    <t>Ordinary sharesClass B</t>
  </si>
  <si>
    <t>Ordinary sharesClass C</t>
  </si>
  <si>
    <t>Non-controlling interests</t>
  </si>
  <si>
    <t>Increase (Decrease) in Stockholders' Equity [Roll Forward]</t>
  </si>
  <si>
    <t>Impact of ASU</t>
  </si>
  <si>
    <t>Balance, as adjusted for accounting change</t>
  </si>
  <si>
    <t>Balance, before effect of accounting change at Dec. 31, 2018</t>
  </si>
  <si>
    <t>Net earnings (loss)</t>
  </si>
  <si>
    <t>Other comprehensive loss, net of taxes</t>
  </si>
  <si>
    <t>Repurchase and cancellation of Liberty Global ordinary shares</t>
  </si>
  <si>
    <t>Repurchase by Telenet of its outstanding shares</t>
  </si>
  <si>
    <t>Share-based compensation</t>
  </si>
  <si>
    <t>Adjustments due to changes in subsidiaries’ equity and other, net</t>
  </si>
  <si>
    <t>Balance at Mar. 31, 2019</t>
  </si>
  <si>
    <t>Balance, before effect of accounting change at Dec. 31, 2019</t>
  </si>
  <si>
    <t>Balance at Mar. 31, 2020</t>
  </si>
  <si>
    <t>Condensed Consolidated Statements of Cash Flows (unaudited) - USD ($) $ in Millions</t>
  </si>
  <si>
    <t>Cash flows from operating activities:</t>
  </si>
  <si>
    <t>Earnings from discontinued operations</t>
  </si>
  <si>
    <t>Adjustments to reconcile earnings (loss) from continuing operations to net cash provided by operating activities of continuing operations:</t>
  </si>
  <si>
    <t>Share-based compensation expense</t>
  </si>
  <si>
    <t>Impairment, restructuring and other operating items, net</t>
  </si>
  <si>
    <t>Amortization of deferred financing costs and non-cash interest</t>
  </si>
  <si>
    <t>Realized and unrealized losses (gains) on derivative instruments, net</t>
  </si>
  <si>
    <t>Realized and unrealized losses due to changes in fair values of certain investments and debt, net</t>
  </si>
  <si>
    <t>Losses on debt extinguishment, net</t>
  </si>
  <si>
    <t>Share of results of affiliates, net</t>
  </si>
  <si>
    <t>Deferred income tax expense (benefit)</t>
  </si>
  <si>
    <t>Changes in operating assets and liabilities, net of the effects of acquisitions and dispositions</t>
  </si>
  <si>
    <t>Net cash provided by operating activities of continuing operations</t>
  </si>
  <si>
    <t>Net cash provided by operating activities of discontinued operations</t>
  </si>
  <si>
    <t>Net cash provided by operating activities</t>
  </si>
  <si>
    <t>Cash flows from investing activities:</t>
  </si>
  <si>
    <t>Cash paid for investments</t>
  </si>
  <si>
    <t>Cash received from sale of investments</t>
  </si>
  <si>
    <t>Capital expenditures, net</t>
  </si>
  <si>
    <t>Other investing activities, net</t>
  </si>
  <si>
    <t>Net cash used by investing activities of continuing operations</t>
  </si>
  <si>
    <t>Net cash used by investing activities of discontinued operations</t>
  </si>
  <si>
    <t>Net cash used by investing activities</t>
  </si>
  <si>
    <t>Cash flows from financing activities:</t>
  </si>
  <si>
    <t>Repayments and repurchases of debt and finance lease obligations</t>
  </si>
  <si>
    <t>Borrowings of debt</t>
  </si>
  <si>
    <t>Repurchases of Liberty Global ordinary shares</t>
  </si>
  <si>
    <t>Payment of financing costs and debt premiums</t>
  </si>
  <si>
    <t>Repurchases by Telenet of its outstanding shares</t>
  </si>
  <si>
    <t>Net cash paid related to derivative instruments</t>
  </si>
  <si>
    <t>Other financing activities, net</t>
  </si>
  <si>
    <t>Net cash used by financing activities of continuing operations</t>
  </si>
  <si>
    <t>Net cash used by financing activities of discontinued operations</t>
  </si>
  <si>
    <t>Net cash used by financing activities</t>
  </si>
  <si>
    <t>Effect of exchange rate changes on cash and cash equivalents and restricted cash:</t>
  </si>
  <si>
    <t>Continuing operations</t>
  </si>
  <si>
    <t>Discontinued operations</t>
  </si>
  <si>
    <t>Net decrease in cash and cash equivalents and restricted cash:</t>
  </si>
  <si>
    <t>Cash and cash equivalents and restricted cash:</t>
  </si>
  <si>
    <t>Beginning of period</t>
  </si>
  <si>
    <t>End of period</t>
  </si>
  <si>
    <t>Cash paid for interest:</t>
  </si>
  <si>
    <t>Net cash paid (received) for taxes:</t>
  </si>
  <si>
    <t>Condensed Consolidated Statements of Cash Flows (unaudited) (Parenthetical) - USD ($) $ in Millions</t>
  </si>
  <si>
    <t>Details of end of period cash and cash equivalents and restricted cash:</t>
  </si>
  <si>
    <t>Restricted cash included in other current assets and other assets, net</t>
  </si>
  <si>
    <t>Restricted cash included in current and long-term assets of discontinued operations</t>
  </si>
  <si>
    <t>Cash and cash equivalents classified as held for sale included in other current assets</t>
  </si>
  <si>
    <t>Total cash and cash equivalents and restricted cash</t>
  </si>
  <si>
    <t>Basis of Presentation</t>
  </si>
  <si>
    <t>Organization, Consolidation and Presentation of Financial Statements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broadband internet, video, fixed-line telephony and mobile communications services to residential customers and businesses in Europe. Our continuing operations comprise businesses that provide residential and business-to-business ( B2B ) communications services in (i) the United Kingdom ( U.K. ) and Ireland through Virgin Media Inc. ( Virgin Media ), a wholly-owned subsidiary of Liberty Global , (ii) Belgium through Telenet Group Holding N.V. ( Telenet ), a 60.8% -owned subsidiary of Liberty Global , and (iii) Switzerland, Poland and Slovakia through various wholly-owned subsidiaries that we collectively refer to as “ UPC Holding .” In addition, we own a 50% noncontrolling interest in a 50 : 50 joint venture between Vodafone Group plc ( Vodafone ) and Liberty Global (the VodafoneZiggo JV ), which provides residential and B2B communication services in the Netherlands. Through July 31, 2019, we provided residential and B2B communication services in (i) Germany through Unitymedia GmbH ( Unitymedia ) and (ii) Hungary, the Czech Republic and Romania through UPC Holding B.V. In addition, through May 2, 2019, we provided direct-to-home satellite ( DTH ) services to residential customers in Hungary, the Czech Republic, Romania and Slovakia through a Luxembourg-based subsidiary of UPC Holding B.V. that we refer to as “ UPC DTH .” Accordingly, in the accompanying condensed consolidated statements of operations and cash flows, our operations in Germany, Romania, Hungary and the Czech Republic and the operations of UPC DTH are presented as discontinued operations for the three months ended March 31, 2019. For additional information regarding these dispositions, see note 4 . Unless otherwise indicated, the amounts presented in these notes relate only to our continuing operations. Our unaudited condensed consolidated financial statements have been prepared in accordance with accounting principles generally accepted in the United States ( GAAP )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unaudited condensed consolidated financial statements should be read in conjunction with our 2019 consolidated financial statements and notes thereto included in our 2019 Annual Report on Form 10-K, as amended (our 10-K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lease terms, useful lives of long-lived assets, share-based compensation and actuarial liabilities associated with certain benefit plans. Actual results could differ from those estimates. Unless otherwise indicated, ownership percentages and convenience translations into United States ( U.S. ) dollars are calculated as of March 31, 2020 . Certain prior period amounts have been reclassified to conform to the current period presentation.</t>
  </si>
  <si>
    <t>Accounting Changes and Recent Accounting Pronouncements</t>
  </si>
  <si>
    <t>Accounting Changes and Error Corrections [Abstract]</t>
  </si>
  <si>
    <t>Accounting Changes and Recent Accounting Pronouncements Accounting Changes ASU 2018-15 In August 2018, the Financial Accounting Standards Board ( FASB ) issued Accounting Standards Update ( ASU )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ASU 2018-15 requires deferred implementation costs to be amortized over the term of the cloud computing arrangement and presented in the same expense line item as the cloud computing arrangement. All other implementation costs are generally expensed as incurred. We adopted ASU 2018-15 on January 1, 2020 on a prospective basis. As a result of the adoption of ASU 2018-15 , (i) certain implementation costs that were previously expensed as incurred are now deferred as prepaid expenses and amortized over the term of the cloud computing arrangement and (ii) certain costs associated with developing interfaces between a cloud computing arrangement and internal-use software that were previously capitalized as property and equipment are now deferred as prepaid expenses and amortized over the term of the cloud computing arrangement. The adoption of ASU 2018-15 did not have a significant impact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permits entities to test a film or license agreement for impairment at the film group level, addresses cash flow classification and provides new disclosure requirements. We adopted ASU 2019-02 on January 1, 2020 on a prospective basis. The adoption of ASU 2019-02 did not have a significant impact on our consolidated financial statements. ASU 2016-13 In June 2016, the FASB issued ASU No. 2016-13, Measurement of Credit Losses on Financial Statements ( ASU 2016-13 ), which changes the recognition model for credit losses related to assets held at amortized cost. ASU 2016-13 eliminates the threshold that a loss must be considered probable to recognize a credit loss and instead requires an entity to reflect its current estimate of lifetime expected credit losses. We adopted ASU 2016-13 on January 1, 2020 on a modified retrospective basis by recording a cumulative effect adjustment of $30.3 million to our accumulated earnings related to increases to our allowances for certain trade and notes receivable. Recent Accounting Pronouncements ASU 2019-12 In December 2019, the FASB issued ASU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are currently evaluating the effect that ASU 2019-12 will have on our consolidated financial statements.</t>
  </si>
  <si>
    <t>Revenue Recognition and Related Costs</t>
  </si>
  <si>
    <t>Revenue from Contract with Customer [Abstract]</t>
  </si>
  <si>
    <t>Revenue Recognition and Related Costs 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44.2 million and $42.8 million at March 31, 2020 and December 31, 2019 ,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3.6 million and $30.6 million as of March 31, 2020 and December 31, 2019 ,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790.2 million and $867.1 million as of March 31, 2020 and December 31, 2019 , respectively. The decrease in deferred revenue for the three months ended March 31, 2020 is primarily due to $555.6 million of revenue recognized that was included in our deferred revenue balance at December 31, 2019 , partially offset by advanced billings in certain markets. The long-term portions of our deferred revenue balances are included within other long-term liabilities on our condensed consolidated balance sheets. Contract Costs Our aggregate assets associated with incremental costs to obtain and fulfill our contracts were $90.5 million and $92.6 million at March 31, 2020 and December 31, 2019 , respectively. The current and long-term portions of our assets related to contract costs are included within other current assets and other assets, net, respectively, on our condensed consolidated balance sheets. We amortized $37.7 million and $24.4 million during the three months ended March 31, 2020 and 2019 ,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si>
  <si>
    <t>Acquisitions and Dispositions</t>
  </si>
  <si>
    <t>Acquisitions and Dispositions [Abstract]</t>
  </si>
  <si>
    <t>Acquisitions and Dispositions Acquisition De Vijver Media. Prior to June 3, 2019, Telenet owned a 50.0% equity method investment in De Vijver Media NV ( De Vijver Media ), which provides content production, broadcasting and advertising services in Belgium. On June 3, 2019, Telenet acquired the remaining 50.0% ownership interest in De Vijver Media (the De Vijver Media Acquisition ) for cash consideration of €52.5 million ( $58.9 million at the transaction date) after post-closing adjustments. Dispositions Vodafone Disposal Group . On July 31, 2019, we completed the sale of our operations in Germany, Romania, Hungary and the Czech Republic to Vodafone . The operations of Germany, Romania, Hungary and the Czech Republic are collectively referred to herein as the “ Vodafone Disposal Group .” After considering debt and working capital adjustments (including cash disposed) and €183.7 million ( $205.8 million at the transaction date) of cash paid by our company to settle centrally-held vendor financing obligations associated with the Vodafone Disposal Group , we received net cash proceeds of €10.0 billion ( $11.1 billion at the applicable rates). Pursuant to the agreement underlying the sale of the Vodafone Disposal Group , we transferred cash to fund certain third-party escrow accounts (the Vodafone Escrow Accounts ) pending the fulfillment by our company of certain terms of the agreement. The current and long-term portions of the receivables associated with the Vodafone Escrow Accounts are included in “other current assets” and “other assets, net”, respectively, on our condensed consolidated balance sheet. At March 31, 2020 and December 31, 2019 , the aggregate balance of the Vodafone Escrow Accounts was $295.2 million . In connection with the sale of the Vodafone Disposal Group , we have agreed to provide certain transitional services to Vodafone for a period of up to four years . These services principally comprise network and information technology-related functions. During the three months ended March 31, 2020 , we recorded revenue of $38.6 million associated with these transitional services. For information regarding certain tax indemnities we provided in connection with the sale of the Vodafone Disposal Group , see note 16 . UPC DTH . On May 2, 2019, we completed the sale of UPC DTH to M7 Group ( M7 ). After considering debt and working capital adjustments (including cash disposed), we received net cash proceeds of €128.9 million ( $144.1 million at the applicable dates). In connection with the sale of UPC DTH , we have agreed to provide certain transitional services to M7 for a period of up to two years . These services principally comprise network and information technology-related functions. During the three months ended March 31, 2020 , we recorded revenue of $0.5 million associated with these transitional services. Presentation of Discontinued Operations The operations of the Vodafone Disposal Group and UPC DTH are presented as discontinued operations in our condensed consolidated statements of operations and cash flows for the three months ended March 31, 2019 . The operating results of Vodafone Disposal Group and UPC DTH for the three months ended March 31, 2019 are summarized in the following table. These amounts exclude intercompany revenue and expenses that are eliminated within our condensed consolidated statement of operations. For information regarding our basic and diluted weighted average ordinary shares outstanding, see note 15 . Vodafone Disposal Group UPC DTH Total in millions Revenue $ 858.7 $ 27.7 $ 886.4 Operating income $ 495.5 $ 8.6 $ 504.1 Earnings before income taxes $ 432.1 $ 7.3 $ 439.4 Income tax expense (116.8 ) — (116.8 ) Net earnings attributable to Liberty Global shareholders $ 315.3 $ 7.3 $ 322.6 Basic and diluted earnings from discontinued operations attributable to Liberty Global shareholders per share $ 0.43</t>
  </si>
  <si>
    <t>Investments</t>
  </si>
  <si>
    <t>Investments [Abstract]</t>
  </si>
  <si>
    <t>Investments The details of our investments are set forth below: Accounting Method March 31, December 31, in millions Equity (a): Long-term: VodafoneZiggo JV (b) $ 3,131.7 $ 3,174.1 All3Media Group ( All3Media ) 141.8 172.8 Formula E Holdings Ltd ( Formula E ) 101.8 105.2 Other 58.2 40.7 Total — equity 3,433.5 3,492.8 Fair value: Short-term: Separately-managed accounts ( SMAs ) (c) 1,640.2 — Long-term: SMAs (c) 333.8 — ITV plc ( ITV ) — subject to re-use rights (d) 326.2 798.1 ITI Neovision S.A. (ITI Neovision) 111.6 122.4 Lions Gate Entertainment Corp ( Lionsgate ) (e) 38.6 68.0 Other 323.9 300.7 Total — fair value 2,774.3 1,289.2 Total investments (f) $ 6,207.8 $ 4,782.0 Short-term investments $ 1,640.2 $ — Long-term investments $ 4,567.6 $ 4,782.0 _______________ (a)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t March 31, 2020 and December 31, 2019 , the aggregate carrying amounts of our equity method investments exceeded our proportionate share of the respective investee’s net assets by $972.4 million and $1,041.0 million , respectively, which include amounts associated with the VodafoneZiggo JV Receivable , as defined below, and amounts we are owed under a long-term note receivable from All3Media . (b) Amounts include a euro-denominated note receivable (the VodafoneZiggo JV Receivable ) with a principal amount of $768.0 million and $786.1 million , respectively, due from a subsidiary of the VodafoneZiggo JV to a subsidiary of Liberty Global. The VodafoneZiggo JV Receivable bears interest at 5.55% and matures on January 16, 2028. During the three months ended March 31, 2020 , interest accrued on the VodafoneZiggo JV Receivable was $10.8 million , all of which has been cash settled. (c) Represents investments held under SMAs , which are maintained by investment managers acting as agents on our behalf. We classify, measure and report these investments, the composition of which may change from time to time, based on the underlying nature and characteristics of each security held under the SMAs . As of March 31, 2020 , all of our investments held under SMAs were classified as available-for-sale debt securities, as further described under Fair Value Investments — Debt Securities below. (d) The aggregate purchase price paid to acquire our investment in ITV was financed through borrowings under secured borrowing agreements (the ITV Collar Loan ). All of the ITV shares we hold are subject to the ITV Collar (as defined in note 6 ) and pledged as collateral under the ITV Collar Loan . As of March 31, 2020 , the fair value of the ITV Collar was a net asset of $1,003.0 million and principal borrowings outstanding under the ITV Collar Loan were $1,341.9 million . (e) In connection with our investment in Lionsgate , we have entered into (i) the Lionsgate Forward (as defined in note 6 ) and (ii) a related borrowing agreement (the Lionsgate Loan ). As of March 31, 2020 , the fair value of the Lionsgate Forward was a net asset of $45.5 million and principal borrowings outstanding under the Lionsgate Loan were $55.3 million . (f) The purchase and sale of investments are presented on a gross basis in our statement of cash flows, including those made by investment managers acting as agents on our behalf. Fair Value Investments The following table sets forth the details of our realized and unrealized gains ( losses) due to changes in fair values of certain investments, net: Three months ended March 31, 2020 2019 in millions ITV $ (471.9 ) $ 24.0 Lionsgate (29.4 ) (0.6 ) SMAs (10.7 ) — ITI Neovision (8.0 ) (4.8 ) Other (8.0 ) (14.5 ) Total $ (528.0 ) $ 4.1 Debt Securities We determine the appropriate classification of our investments in debt securities at the time of purchase, and reevaluate such determinations at each balance sheet date. All of our debt securities are classified as available for sale and are reported at fair value, and any changes in fair value are reported in realized and unrealized gains or losses due to changes in fair value of certain investments and debt, net, in our consolidated statement of operations. In addition, any interest received on our debt securities is reported as interest income in our consolidated statement of operations. All costs directly associated with the acquisition of debt securities are expensed as incurred. We classify our government bonds within Level 1 of the fair value hierarchy and our corporate debt securities, commercial paper and certificates of deposit within Level 2 of the fair value hierarchy. For further information regarding our fair value measurements, see note 7 . The following table sets forth the details of our debt securities as of March 31, 2020 : Amortized cost basis Unrealized gain (loss) Fair value in millions Corporate debt securities $ 643.7 $ (9.9 ) $ 633.8 Commercial paper 572.1 0.1 572.2 Certificates of deposit 249.1 (1.4 ) 247.7 Government bonds 206.4 0.5 206.9 Other debt securities 313.4 — 313.4 Total debt securities $ 1,984.7 $ (10.7 ) $ 1,974.0 The fair value of our debt securities as of March 31, 2020 by contractual maturity are shown below (in millions): Due in one year or less $ 1,640.2 Due in one to five years 325.5 Due in five to ten years 8.3 Total (a) $ 1,974.0 _______________ (a) The weighted average life of our total debt securities was 0.6 years as of March 31, 2020 . Equity Method Investments The following table sets forth the details of our share of results of affiliates, net: Three months ended March 31, 2020 2019 in millions VodafoneZiggo JV (a) $ 61.1 $ (62.3 ) All3Media (24.9 ) (3.7 ) Formula E (1.2 ) (0.4 ) Other (1.6 ) (4.5 ) Total $ 33.4 $ (70.9 ) _______________ (a) Amounts include the net effect of (i) 100% of the interest income earned on the VodafoneZiggo JV Receivable and (ii) our 50% share of the results of operations of the VodafoneZiggo JV . VodafoneZiggo JV . Pursuant to an agreement entered into in connection with the formation of the VodafoneZiggo JV (the Framework Agreement ), Liberty Global provides certain services to the VodafoneZiggo JV on a transitional or ongoing basis (collectively, the JV Services ).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provided during the term of the Framework Agreement . We recorded revenue from the VodafoneZiggo JV of $46.7 million and $44.4 million during the three months ended March 31, 2020 and 2019 , respectively, primarily related to (a) the JV Services and (b) sales of customer premises equipment at a mark-up. In addition, during the three months ended March 31, 2020 and 2019 , we purchased certain assets on the VodafoneZiggo JV ’s behalf with an aggregate cost of nil and $3.9 million , respectively. At March 31, 2020 and December 31, 2019 , $50.8 million and $19.3 million , respectively, were due from the VodafoneZiggo JV related to the aforementioned transactions. The amounts due from the VodafoneZiggo JV , which are periodically cash settled, are included in other current assets on our condensed consolidated balance sheets. The VodafoneZiggo JV is experiencing significant competition. In particular, the mobile operations of the VodafoneZiggo JV continue to experience competitive pressure on pricing. In light of this competition, as well as regulatory and economic factors (including with respect to COVID-19 ) , we could conclude in future periods that our investment in the VodafoneZiggo JV is impaired or management of the VodafoneZiggo JV could conclude that an impairment of the VodafoneZiggo JV’s goodwill and, to a lesser extent, long-lived assets, is required. Any such impairment of the VodafoneZiggo JV’s goodwill or our investment in the VodafoneZiggo JV would be reflected as a component of share of results of affiliates, net, in our condensed consolidated statement of operations. Our share of any such impairment charges could be significant. The summarized results of operations of the VodafoneZiggo JV are set forth below: Three months ended March 31, 2020 2019 in millions Revenue $ 1,097.1 $ 1,093.9 Earnings (loss) before income taxes $ 124.9 $ (188.8 ) Net earnings (loss) $ 99.7 $ (150.3 )</t>
  </si>
  <si>
    <t>Derivative Instruments</t>
  </si>
  <si>
    <t>Derivative Instruments and Hedging Activities Disclosure [Abstract]</t>
  </si>
  <si>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and the Polish zloty ( PLN ). We do not apply hedge accounting to our derivative instruments. Accordingly, changes in the fair values of most of our derivative instruments are recorded in realized and unrealized gains or losses on derivative instruments, net, in our condensed consolidated statements of operations. The following table provides details of the fair values of our derivative instrument assets and liabilities: March 31, 2020 December 31, 2019 Current Long-term Total Current Long-term Total in millions Assets (a): Cross-currency and interest rate derivative contracts (b) $ 339.9 $ 1,679.5 $ 2,019.4 $ 270.8 $ 886.4 $ 1,157.2 Equity-related derivative instruments (c) 307.0 746.7 1,053.7 55.2 608.2 663.4 Foreign currency forward and option contracts 4.4 0.7 5.1 4.6 1.4 6.0 Other — 0.1 0.1 0.5 0.4 0.9 Total $ 651.3 $ 2,427.0 $ 3,078.3 $ 331.1 $ 1,496.4 $ 1,827.5 March 31, 2020 December 31, 2019 Current Long-term Total Current Long-term Total in millions Liabilities (a): Cross-currency and interest rate derivative contracts (b) $ 296.4 $ 1,045.4 $ 1,341.8 $ 389.2 $ 1,192.3 $ 1,581.5 Foreign currency forward and option contracts 1.6 — 1.6 1.2 — 1.2 Other 0.3 0.1 0.4 — — — Total $ 298.3 $ 1,045.5 $ 1,343.8 $ 390.4 $ 1,192.3 $ 1,582.7 _______________ (a) Our current derivative liabilities, long-term derivative assets and long-term derivative liabilities are included in other current and accrued liabilitie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 The changes in the credit risk valuation adjustments associated with our cross-currency and interest rate derivative contracts resulted in a net gain (loss) of $66.3 million and ( $58.1 million ) during the three months ended March 31, 2020 and 2019 , respectively. These amounts are included in realized and unrealized gains (losses) on derivative instruments, net, in our condensed consolidated statements of operations. For further information regarding our fair value measurements, see note 7 . (c) Our equity-related derivative instruments primarily include the fair value of (i) the share collar (the ITV Collar ) with respect to ITV shares held by our company and (ii) the variable prepaid forward transaction (the Lionsgate Forward ) with respect to 833,333 of our voting and 833,334 of our non-voting Lionsgate shares. The fair values of the ITV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Three months ended March 31, 2020 2019 in millions Cross-currency and interest rate derivative contracts $ 842.3 $ (87.3 ) Equity-related derivative instruments: ITV Collar 383.4 13.8 Lionsgate Forward 8.3 0.8 Other (1.3 ) 0.2 Total equity-related derivative instruments 390.4 14.8 Foreign currency forward and option contracts 5.7 (10.6 ) Other (1.1 ) 0.3 Total $ 1,237.3 $ (82.8 ) 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outflows of our derivative instruments: Three months ended March 31, 2020 2019 in millions Operating activities $ (213.7 ) $ (135.5 ) Financing activities (27.4 ) (7.1 ) Total $ (241.1 ) $ (142.6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March 31, 2020 , our exposure to counterparty credit risk included derivative assets with an aggregate fair value of $858.2 million .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March 31, 2020 ,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March 31, 2020 : Borrowing group Notional amount due from counterparty Notional amount due to counterparty Weighted average remaining life in millions in years Virgin Media $ 10,857.5 £ 8,003.6 (a) 5.4 £ 2,296.2 $ 3,300.0 (b) 4.8 € 246.3 $ 271.1 2.8 UPC Holding $ 360.0 € 267.9 5.5 $ 1,600.0 CHF 1,476.1 (a) 6.2 € 2,618.3 CHF 2,941.4 (a) 4.4 € 707.0 PLN 2,999.5 1.8 Telenet $ 3,940.0 € 3,489.6 (a) 6.8 € 45.2 $ 50.0 (b) 4.8 _______________ (a) Includes certain derivative instruments that are “forward-starting,” such that the initial exchange occurs at a date subsequent to March 31, 2020 .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At March 31, 2020 , the total U.S. dollar equivalent of the notional amount of these derivative instruments was $2.9 billion . Interest Rate Swap Contracts The following table sets forth the total U.S. dollar equivalents of the notional amounts and the related weighted average remaining contractual lives of our interest rate swap contracts at March 31, 2020 : Borrowing group pays fixed rate Borrowing group receives fixed rate Borrowing group Notional amount Weighted average remaining life Notional amount Weighted average remaining life in millions in years in millions in years Virgin Media $ 23,644.2 (a) 3.3 $ 10,846.6 (a) 4.2 UPC Holding $ 9,449.4 (a) 4.0 $ 4,519.4 5.7 Telenet $ 3,164.6 (a) 5.0 $ 1,565.6 3.5 _______________ (a) Includes forward-starting derivative instruments. Interest Rate Swap Options We have entered into various interest rate swap options ( swaption s ), which give us the right, but not the obligation, to enter into certain interest rate swap contracts at set dates in the future, with each such contract having a life of no more than three years. At the transaction date, the strike rate of each of these contracts was above the corresponding market rate. The following table sets forth certain information regarding our swaption s at March 31, 2020 : Borrowing group Notional amount Underlying swap currency Weighted average option expiration period (a) Weighted average strike rate (b) in millions in years Virgin Media $ 4,743.5 £ 1.1 2.36% $ 252.3 € 0.8 1.84%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March 31, 2020 : Borrowing group Notional amount due from counterparty Weighted average remaining life in millions in years Virgin Media $ 4,510.6 0.3 UPC Holding $ 700.0 0.8 Telenet $ 2,295.0 0.8 Interest Rate Caps, Floors and Collars From time to time, we enter into interest rate cap, floor and collar agreements. Purchased interest rate caps and collars lock in a maximum interest rate if variable rates rise, but also allow our company to benefit, to a limited extent in the case of collars, from declines in market rates. Purchased interest rate floors protect us from interest rates falling below a certain level, generally to match a floating rate floor on a debt instrument. At March 31, 2020 , we had no interest rate collar agreements, and the total U.S. dollar equivalents of the notional amounts of our purchased interest rate caps and floors were $1,509.6 million and $1,217.8 million , respectively. Impact of Derivative Instruments on Borrowing Costs The impact of the derivative instruments that mitigate our foreign currency and interest rate risk, as described above, on our borrowing costs is as follows: Borrowing group Increase (decrease) to borrowing costs at March 31, 2020 (a) Virgin Media 0.12 % UPC Holding 0.13 % Telenet (0.12 )% Total increase to borrowing costs 0.05 % _______________ (a) Represents the effect of derivative instruments in effect at March 31, 2020 and does not include forward-starting derivative instruments or swaption s. Foreign Currency Forwards and Options Certain of our subsidiaries enter into foreign currency forward and option contracts with respect to non-functional currency exposure. As of March 31, 2020 , the total U.S. dollar equivalent of the notional amounts of our foreign currency forward and option contracts was $900.1 million .</t>
  </si>
  <si>
    <t>Fair Value Measurements</t>
  </si>
  <si>
    <t>Fair Value Disclosures [Abstract]</t>
  </si>
  <si>
    <t>Fair Value Measurements We use the fair value method to account for (i) certain of our investments, (ii) our derivative instruments and (iii) certain instruments that we classify as debt. The reported fair values of these investments and instruments as of March 31, 2020 are unlikely to represent the value that will be paid or received upon the ultimate settlement or disposition of these assets and liabilitie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We use a Monte Carlo based approach to incorporate a credit risk valuation adjustment in our fair value measurements to estimate the impact of both our own nonperformance risk and the nonperformance risk of our counterparties. Our credit risk valuation adjustments with respect to our cross-currency and interest rate swaps are quantified and further explained in note 6 .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Most of our nonrecurring valuations use significant unobservable inputs and therefore fall under Level 3 of the fair value hierarchy. During the three months ended March 31, 2020 and 2019 , we did not perform any significant nonrecurring fair value measurements. For additional information concerning our fair value measurements, see note 9 to the consolidated financial statements included in our 10-K . A summary of our assets and liabilities that are measured at fair value on a recurring basis is as follows: Fair value measurements at March 31, 2020 using: Description March 31, Quoted prices in active markets for identical assets (Level 1) Significant other observable inputs (Level 2) Significant unobservable inputs (Level 3) in millions Assets: Derivative instruments: Cross-currency and interest rate derivative contracts $ 2,019.4 $ — $ 2,019.4 $ — Equity-related derivative instruments 1,053.7 — — 1,053.7 Foreign currency forward and option contracts 5.1 — 5.1 — Other 0.1 — 0.1 — Total derivative instruments 3,078.3 — 2,024.6 1,053.7 Investments: SMAs 1,974.0 520.3 1,453.7 — Other investments 800.3 364.8 — 435.5 Total investments 2,774.3 885.1 1,453.7 435.5 Total assets $ 5,852.6 $ 885.1 $ 3,478.3 $ 1,489.2 Liabilities: Derivative instruments: Cross-currency and interest rate derivative contracts $ 1,341.8 $ — $ 1,330.1 $ 11.7 Foreign currency forward and option contracts 1.6 — 1.6 — Other 0.4 — 0.4 — Total derivative instruments 1,343.8 — 1,332.1 11.7 Debt 43.6 — 43.6 — Total liabilities $ 1,387.4 $ — $ 1,375.7 $ 11.7 Fair value measurements at December 31, 2019 using: Description December 31, 2019 Quoted prices in active markets for identical assets (Level 1) Significant other observable inputs (Level 2) Significant unobservable inputs (Level 3) in millions Assets: Derivative instruments: Cross-currency and interest rate derivative contracts $ 1,157.2 $ — $ 1,157.2 $ — Equity-related derivative instruments 663.4 — — 663.4 Foreign currency forward and option contracts 6.0 — 6.0 — Other 0.9 — 0.9 — Total derivative instruments 1,827.5 — 1,164.1 663.4 Investments 1,289.2 869.2 — 420.0 Total assets $ 3,116.7 $ 869.2 $ 1,164.1 $ 1,083.4 Liabilities: Derivative instruments: Cross-currency and interest rate derivative contracts $ 1,581.5 $ — $ 1,561.6 $ 19.9 Foreign currency forward and option contracts 1.2 — 1.2 — Total derivative instruments 1,582.7 — 1,562.8 19.9 Debt 45.6 — 45.6 — Total liabilities $ 1,628.3 $ — $ 1,608.4 $ 19.9 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derivative instruments Total in millions Balance of net assets (liabilities) at January 1, 2020 $ 420.0 $ (19.9 ) $ 663.4 $ 1,063.5 Gains (losses) included in earnings from continuing operations (a): Realized and unrealized gains (losses) on derivative instruments, net — (0.7 ) 390.4 389.7 Realized and unrealized losses due to changes in fair values of certain investments and debt, net (16.1 ) — — (16.1 ) Additions 34.4 — — 34.4 Transfers out of Level 3 — 7.3 — 7.3 Foreign currency translation adjustments and other, net (2.8 ) 1.6 (0.1 ) (1.3 ) Balance of net assets (liabilities) at March 31, 2020 $ 435.5 $ (11.7 ) $ 1,053.7 $ 1,477.5 _______________ (a) Most of these net gains and losses relate to assets and liabilities that we continue to carry on our condensed consolidated balance sheet as of March 31, 2020 .</t>
  </si>
  <si>
    <t>Long-lived Assets</t>
  </si>
  <si>
    <t>Long-lived Assets [Abstract]</t>
  </si>
  <si>
    <t>Long-lived Assets Property and Equipment, Net The details of our property and equipment and the related accumulated depreciation are set forth below: March 31, December 31, in millions Distribution systems $ 18,368.4 $ 19,007.2 Customer premises equipment 4,192.4 4,294.7 Support equipment, buildings and land 5,326.2 5,344.3 Total property and equipment, gross 27,887.0 28,646.2 Accumulated depreciation (14,776.9 ) (14,802.8 ) Total property and equipment, net $ 13,110.1 $ 13,843.4 During the three months ended March 31, 2020 and 2019 , we recorded non-cash increases to our property and equipment related to vendor financing arrangements of $370.9 million and $508.9 million , respectively, which exclude related value-added taxes ( VAT ) of $63.6 million and $84.8 million , respectively, that were also financed under these arrangements. Goodwill Changes in the carrying amount of our goodwill during the three months ended March 31, 2020 are set forth below: January 1, 2020 Acquisitions and related adjustments Foreign currency translation adjustments and other March 31, 2020 in millions U.K./Ireland $ 7,965.4 $ — $ (508.2 ) $ 7,457.2 Switzerland 2,953.2 3.0 1.5 2,957.7 Belgium 2,576.1 5.2 (84.1 ) 2,497.2 Central and Eastern Europe 557.4 — (45.0 ) 512.4 Total $ 14,052.1 $ 8.2 $ (635.8 ) $ 13,424.5 If, among other factors, (i) our equity values were to decline or (ii) the adverse impacts of economic, competitive, regulatory or other factors (including with respect to the recent outbreak of a novel strain of coronavirus or “COVID-19”)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Intangible Assets Subject to Amortization, Net The details of our intangible assets subject to amortization, which are included in other assets, net, on our condensed consolidated balance sheets, are set forth below: March 31, 2020 December 31, 2019 Gross carrying amount Accumulated amortization Net carrying amount Gross carrying amount Accumulated amortization Net carrying amount in millions Customer relationships $ 1,031.3 $ (806.8 ) $ 224.5 $ 3,653.9 $ (3,363.6 ) $ 290.3 Other 550.1 (284.9 ) 265.2 563.7 (281.9 ) 281.8 Total $ 1,581.4 $ (1,091.7 ) $ 489.7 $ 4,217.6 $ (3,645.5 ) $ 572.1</t>
  </si>
  <si>
    <t>Debt</t>
  </si>
  <si>
    <t>Debt and Lease Obligation [Abstract]</t>
  </si>
  <si>
    <t>Debt The U.S. dollar equivalents of the components of our debt are as follows: March 31, 2020 Principal amount Weighted average interest rate (a) Unused borrowing capacity (b) Borrowing currency U.S. $ equivalent March 31, 2020 December 31, 2019 in millions VM Senior Secured Notes 5.34 % — $ — $ 5,672.7 $ 5,916.9 VM Credit Facilities (c) 3.19 % (d) 1,239.8 5,322.9 5,473.3 VM Senior Notes 5.35 % — — 1,568.2 1,583.8 Telenet Credit Facility (e) 2.55 % € 505.0 554.0 3,512.8 3,541.4 Telenet Senior Secured Notes 4.71 % — — 1,658.3 1,673.7 UPCB SPE Notes 3.80 % — — 1,250.7 2,420.1 UPC Holding Bank Facility (f) 3.40 % € 990.1 1,086.2 1,138.8 — UPC Holding Senior Notes 4.61 % — — 1,187.0 1,202.3 Vendor financing (g) 4.05 % — — 3,609.6 3,748.2 ITV Collar Loan 0.90 % — — 1,341.9 1,435.5 Derivative-related debt instruments (h) 4.11 % — — 76.8 81.1 Other (i) 3.93 % — — 546.6 571.8 Total debt before deferred financing costs, discounts and premiums (j) 3.90 % $ 2,880.0 $ 26,886.3 $ 27,648.1 The following table provides a reconciliation of total debt before deferred financing costs, discounts and premiums to total debt and finance lease obligations: March 31, 2020 December 31, 2019 in millions Total debt before deferred financing costs, discounts and premiums $ 26,886.3 $ 27,648.1 Deferred financing costs, discounts and premiums, net (68.5 ) (82.7 ) Total carrying amount of debt 26,817.8 27,565.4 Finance lease obligations (note 10) 580.7 617.1 Total debt and finance lease obligations 27,398.5 28,182.5 Current maturities of debt and finance lease obligations (3,942.8 ) (3,877.2 ) Long-term debt and finance lease obligations $ 23,455.7 $ 24,305.3 _______________ (a) Represents the weighted average interest rate in effect at March 31, 2020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12% at March 31, 2020 . For information regarding our derivative instruments, see note 6 . (b) Unused borrowing capacity represents the maximum availability under the applicable facility at March 31, 2020 without regard to covenant compliance calculations or other conditions precedent to borrowing. At March 31, 2020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except as shown in the table below. In the following table, we present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reflect any applicable restrictions in effect at March 31, 2020 , both before and after completion of the relevant March 31, 2020 compliance reporting requirements, but do not consider any actual or potential changes to our borrowing levels or any amounts loaned or distributed subsequent to March 31, 2020 , or the impact of additional amounts that may be available to borrow, loan or distribute under certain defined baskets within each respective facility. For information regarding certain financing transactions completed subsequent to March 31, 2020 that could have an impact on the availability to be borrowed, loaned or distributed, see footnotes (e) and (f) below. March 31, 2020 Upon completion of relevant March 31, 2020 compliance reporting requirements Borrowing currency U.S. $ equivalent Borrowing currency U.S. $ equivalent in millions Limitation on availability to be borrowed under (1): VM Credit Facilities £ 921.6 $ 1,142.6 £ 761.7 $ 944.3 UPC Holding Bank Facility € 828.8 $ 909.3 € 652.0 $ 715.3 _______________ (1) The VM Credit Facilities and the UPC Holding Bank Facility have no additional restriction to loan or distribute from this availability. (c) Amounts include £68.0 million ( $84.3 million ) and £103.6 million ( $128.4 million ) at March 31, 2020 and December 31, 2019 , respectively, of borrowings pursuant to excess cash facilities under the VM Credit Facilities . These borrowings are owed to certain non-consolidated special purpose financing entities that have issued notes to finance the purchase of receivables due from Virgin Media to certain other third parties for amounts that Virgin Media and its subsidiaries have vendor financed. To the extent the proceeds from these notes exceed the amount of vendor financed receivables available to be purchased, the excess proceeds are used to fund these excess cash facilities. (d) Unused borrowing capacity under the VM Revolving Facility relates to a multi-currency revolving facility with maximum borrowing capacity equivalent to £1,000.0 million ( $1,239.8 million ). (e) Unused borrowing capacity under the Telenet Credit Facility comprises (i) €400.0 million ( $438.9 million ) under Telenet Facility AG, (ii) €60.0 million ( $65.8 million ) under Telenet Facility AP, (iii) €25.0 million ( $27.4 million ) under the Telenet Overdraft Facility and (iv) €20.0 million ( $21.9 million ) under the Telenet Revolving Facility , each of which were undrawn at March 31, 2020 . Subsequent to March 31, 2020 , certain lenders under the Telenet Credit Facility agreed to extend and reprice their commitments and as a result, Telenet Facility AG and Telenet Facility AP were cancelled in full and replaced with a single revolving facility (the Telenet Revolving Facility I ). The Telenet Revolving Facility I provides for a maximum borrowing capacity equivalent to €510.0 million ( $559.5 million ), bears interest at a rate of EURIBOR + 2.25% , is subject to a EURIBOR floor of 0.0% and has a final maturity date of May 31, 2026. (f) Unused borrowing capacity under the UPC Holding Bank Facility relates to €990.1 million ( $1,086.2 million ) of borrowing capacity under UPC Facility AM , which was undrawn at March 31, 2020 . Subsequent to March 31, 2020 , as a result of the sale of certain entities within the UPC Holding borrowing group and an associated reduction in the outstanding debt and Adjusted OIBDA (as defined and described in note 16 ) of the remaining UPC Holding borrowing group, certain lenders under UPC Facility AM agreed to extend and reprice their commitments and as a result, UPC Facility AM was cancelled in full and replaced with a new revolving facility (the UPC Revolving Facility ). The UPC Revolving Facility provides for a maximum borrowing capacity equivalent to €500.0 million ( $548.5 million ), bears interest at a rate of EURIBOR + 2.5% and has a final maturity date of May 31, 2026. (g) Represents amounts owed pursuant to interest-bearing vendor financing arrangements that are used to finance certain of our property and equipment additions and operating expenses. These obligations are generally due within one year and include VAT that was also financed under these arrangements. Repayments of vendor financing obligations are included in repayments and repurchases of debt and finance lease obligations in our condensed consolidated statements of cash flows. (h) Includes amounts associated with certain derivative-related borrowing instruments, including $43.6 million and $45.6 million at March 31, 2020 and December 31, 2019 , respectively, carried at fair value. These instruments mature at various dates through January 2025. For information regarding fair value hierarchies, see note 7 . (i) As of March 31, 2020 and December 31, 2019 , amounts include (i) $248.0 million and $264.6 million , respectively, of debt collateralized by certain trade receivables of Virgin Media and (ii) principal borrowings outstanding under the Lionsgate Loan of $55.3 million in each of the respective periods. (j) As of March 31, 2020 and December 31, 2019 , our debt had an estimated fair value of $25.7 billion and $28.4 billion ,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 Financing Transactions - General Information At March 31, 2020 , most of our outstanding debt had been incurred by one of our three subsidiary “borrowing groups.” References to these borrowing groups, which comprise Virgin Media , UPC Holding and Telenet , include their respective restricted parent and subsidiary entities. Below we provide summary descriptions of certain financing transactions completed during the first three months of 2020 . A portion of our financing transactions may include non-cash borrowings and repayments. During the three months ended March 31, 2020 and 2019 , non-cash borrowings and repayments aggregated $3.5 billion and nil , respectively. Unless otherwise noted, the terms and conditions of any new notes and/or credit facilities are largely consistent with those of existing notes and credit facilities of the corresponding borrowing group with regard to covenants, events of default and change of control provisions, among other items. For information regarding the general terms and conditions of our debt and capitalized terms not defined herein, see note 11 to the consolidated financial statements included in our 10-K. Telenet Financing Transactions In January 2020, Telenet entered into (i) a $2,295.0 million term loan facility ( Telenet Facility AR ) and (ii) a €1,110.0 million ( $1,217.8 million ) term loan facility ( Telenet Facility AQ ). Telenet Facility AR was issued at 99.75% of par, matures on April 30, 2028 and bears interest at a rate of LIBOR + 2.0% , subject to a LIBOR floor of 0.0% . Telenet Facility AQ was issued at par, matures on April 30, 2029 and bears interest at a rate of EURIBOR + 2.25% , subject to a EURIBOR floor of 0.0% . The net proceeds from Telenet Facility AR and Telenet Facility AQ , together with existing cash, were used to prepay in full (a) the $2,295.0 million outstanding principal amount under Telenet Facility AN and (b) the €1,110.0 million outstanding principal amount under Telenet Facility AO . In connection with these transactions, Telenet recognized a net loss on debt extinguishment of $18.9 million related to the write-off of unamortized deferred financing costs, discounts and premiums. UPC Holding Financing Transactions In January 2020, UPC Holding entered into (i) a $700.0 million term loan facility ( UPC Facility AT ) and (ii) a €400.0 million ( $438.8 million ) term loan facility ( UPC Facility AU ). UPC Facility AT was issued at 99.75% of par, matures on April 30, 2028 and bears interest at a rate of LIBOR + 2.25% , subject to a LIBOR floor of 0.0% . UPC Facility AU was issued at 99.875% of par, matures on April 30, 2029 and bears interest at a rate of EURIBOR + 2.5% , subject to a EURIBOR floor of 0.0% . The net proceeds from UPC Facility AT and UPC Facility AU were used to prepay in full the $1,140.0 million outstanding principal amount under UPC Facility AL , together with accrued and unpaid interest and the related prepayment premiums, which was owed to UPCB Finance IV and, in turn, UPCB Finance IV used such proceeds to redeem in full the $1,140.0 million outstanding principal amount of UPCB Finance IV Dollar Notes . In connection with this transaction, UPC Holding recognized a loss on debt extinguishment of $35.6 million related to (a) the payment of $30.7 million of redemption premiums and (b) the write-off of $4.9 million of unamortized deferred financing costs and discounts. Maturities of Debt Maturities of our debt as of March 31, 2020 are presented below for the named entity and its subsidiaries, unless otherwise noted. Amounts represent U.S. dollar equivalents based on March 31, 2020 exchange rates: Virgin Media UPC Holding (a) Telenet Other (b) Total in millions Year ending December 31: 2020 (remainder of year) $ 2,013.1 $ 563.3 $ 399.3 $ 241.2 $ 3,216.9 2021 328.1 59.2 55.9 996.8 1,440.0 2022 251.2 — 12.1 376.4 639.7 2023 123.4 — 11.8 53.2 188.4 2024 769.8 — 11.8 12.1 793.7 2025 1,571.7 — 12.0 0.5 1,584.2 Thereafter 10,265.1 3,576.5 5,181.8 — 19,023.4 Total debt maturities (c) 15,322.4 4,199.0 5,684.7 1,680.2 26,886.3 Deferred financing costs, discounts and premiums, net (19.1 ) (21.0 ) (18.5 ) (9.9 ) (68.5 ) Total debt $ 15,303.3 $ 4,178.0 $ 5,666.2 $ 1,670.3 $ 26,817.8 Current portion $ 2,311.9 $ 622.5 $ 442.3 $ 500.4 $ 3,877.1 Noncurrent portion $ 12,991.4 $ 3,555.5 $ 5,223.9 $ 1,169.9 $ 22,940.7 _______________ (a) Amounts include certain senior secured notes issued by special purpose financing entities that are consolidated by UPC Holding and Liberty Global . (b) Amounts include $1,341.9 million related to the ITV Collar Loan . The ITV Collar Loan has maturity dates ranging from 2020 to 2022 consistent with the ITV Collar (see notes 5 and 6 ). We may elect to use cash or the collective value of the related shares and equity-related derivative instrument to settle the ITV Collar Loan . (c) Amounts include vendor financing obligations of $3,609.6 million , as set forth below: Virgin Media (1) UPC Holding Telenet Other Total in millions Year ending December 31: 2020 (remainder of year) $ 1,931.4 $ 563.3 $ 321.5 $ 56.2 $ 2,872.4 2021 328.1 59.2 43.4 84.8 515.5 2022 28.2 — — 76.2 104.4 2023 26.9 — — 53.2 80.1 2024 21.5 — — 12.1 33.6 2025 3.1 — — 0.5 3.6 Total vendor financing maturities $ 2,339.2 $ 622.5 $ 364.9 $ 283.0 $ 3,609.6 Current portion $ 2,230.1 $ 622.5 $ 364.9 $ 86.3 $ 3,303.8 Noncurrent portion $ 109.1 $ — $ — $ 196.7 $ 305.8 _______________ (1) Certain third-party special purpose financing entities (the VM SPE s ) that are not consolidated by Virgin Media or Liberty Global have issued an aggregate £1,200.0 million ( $1,487.7 million ) in notes with maturities ranging from 2023 to 2024. The net proceeds from these notes are used by the VM SPE s to purchase from various third parties certain vendor financed receivables owed by Virgin Media and its subsidiaries. To the extent that the proceeds from these notes exceed the amount of vendor financed receivables available to be purchased, the excess proceeds are used to fund an excess cash facility under a credit facility of Virgin Media . The VM SPE s can request the excess cash facility be repaid by Virgin Media as additional vendor financed receivables become available for purchase.</t>
  </si>
  <si>
    <t>Leases</t>
  </si>
  <si>
    <t>Leases [Abstract]</t>
  </si>
  <si>
    <t>Leases General We enter into operating and finance leases for network equipment, real estate, mobile site sharing and vehicles. We provide residual value guarantees on certain of our vehicle leases. Lease Balances A summary of our right-of-use ( ROU ) assets and liabilities is set forth below: March 31, 2020 December 31, 2019 in millions ROU assets: Finance leases (a) $ 501.1 $ 531.0 Operating leases (b) 505.3 512.7 Total ROU assets $ 1,006.4 $ 1,043.7 Lease liabilities: Finance leases (c) $ 580.7 $ 617.1 Operating leases (d) 524.8 545.1 Total lease liabilities $ 1,105.5 $ 1,162.2 _______________ (a) Our finance lease ROU assets are included in property and equipment, net, on our condensed consolidated balance sheets. At March 31, 2020 , the weighted average remaining lease term for finance leases was 23.6 years and the weighted average discount rate was 6.1% . During the three months ended March 31, 2020 and 2019 , we recorded additions to our finance lease ROU assets of $11.1 million and $12.2 million , respectively. (b) Our operating lease ROU assets are included in other assets, net, on our condensed consolidated balance sheets. At March 31, 2020 , the weighted average remaining lease term for operating leases was 7.9 years and the weighted average discount rate was 3.8% . During the three months ended March 31, 2020 and 2019 , we recorded additions to our operating lease ROU assets of $33.9 million and $3.5 million ,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 A summary of our aggregate lease expense is set forth below: Three months ended March 31, 2020 2019 in millions Finance lease expense: Depreciation and amortization $ 21.7 $ 22.7 Interest expense 8.1 8.1 Total finance lease expense 29.8 30.8 Operating lease expense (a) 35.8 33.2 Short-term lease expense (a) 1.8 1.9 Variable lease expense (b) 1.3 1.1 Total lease expense $ 68.7 $ 67.0 _______________ (a) Our operating lease expense and short-term lease expense are included in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March 31, 2020 2019 in millions Cash paid for amounts included in the measurement of lease liabilities: Operating cash outflows from operating leases $ 38.9 $ 35.7 Operating cash outflows from finance leases 8.1 8.1 Financing cash outflows from finance leases 39.2 18.1 Total cash outflows from operating and finance leases $ 86.2 $ 61.9 Maturities of our operating and finance lease liabilities as of March 31, 2020 are presented below. Amounts represent U.S. dollar equivalents based on March 31, 2020 exchange rates: Operating leases Finance leases in millions Year ending December 31: 2020 (remainder of year) $ 87.3 $ 75.4 2021 100.5 99.3 2022 83.5 100.1 2023 71.3 99.1 2024 59.3 56.5 2025 45.3 52.1 Thereafter 164.6 396.4 Total payments 611.8 878.9 Less: present value discount (87.0 ) (298.2 ) Present value of lease payments $ 524.8 $ 580.7 Current portion $ 107.9 $ 65.7 Noncurrent portion $ 416.9 $ 515.0</t>
  </si>
  <si>
    <t>Income Taxes</t>
  </si>
  <si>
    <t>Accrued Income Taxes [Abstract]</t>
  </si>
  <si>
    <t>Income Taxes Income tax expense attributable to our earnings (loss) from continuing operations before income taxes differs from the amounts computed using the applicable income tax rate as a result of the following factors: Three months ended March 31, 2020 2019 in millions Computed “expected” tax benefit (expense) (a) $ (192.1 ) $ 53.0 Non-deductible or non-taxable foreign currency exchange results 153.6 33.0 Change in valuation allowances (88.7 ) (12.6 ) Tax benefit associated with technology innovation (b) 44.8 — Enacted tax law and rate changes 36.1 (9.4 ) Non-deductible or non-taxable interest and other items (20.4 ) (22.8 ) International rate differences (c) (16.1 ) 12.2 Basis and other differences in the treatment of items associated with investments in subsidiaries and affiliates (d) 3.1 (79.1 ) Other, net (0.4 ) (2.1 ) Total income tax expense $ (80.1 ) $ (27.8 ) _______________ (a) The statutory or “expected” tax rates are the U.K. rates of 17.5% for the 2020 period and 19.0% for the 2019 period. The statutory rate for the 2020 period represents the blended rate in effect for the year ended December 31, 2020 based on the 19.0% statutory rate that was in effect for the first quarter of 2020 and the 17.0% statutory rate that is in effect for the remainder of 2020. In March 2020, it was announced that the U.K. corporate tax rate will remain at 19.0% and not reduce to 17.0% from April 1, 2020. The U.K. rate change has yet to be enacted; therefore, the impact on our deferred tax balances will not be recorded until the quarter of enactment. (b) Amount reflects the recognition of the innovation income tax deduction in Belgium, including the one-time effect of deductions related to prior periods. (c) Amounts reflect adjustments (either a benefit or expense) to the “expected” tax benefit (expense) for statutory rates in jurisdictions in which we operate outside of the U.K. (d) These amounts reflect the net impact of differences in the treatment of income and loss items between financial reporting and tax accounting related to investments in subsidiaries and affiliates including the effects of foreign earnings. As of March 31, 2020 , our unrecognized tax benefits of $647.7 million included $521.5 million of unrecognized tax benefits that would have a favorable impact on our effective income tax rate if ultimately recognized, after considering amounts that we would expect to be offset by valuation allowances and other factors. During the next 12 months, it is reasonably possible that the resolution of ongoing examinations by tax authorities, as well as the expiration of statutes of limitation and other items, could result in reductions to our unrecognized tax benefits related to tax positions taken as of March 31, 2020 . The amount of any such reductions could range up to $274.0 million , of which substantially all would have a positive impact on our effective tax rate. Other than the potential impacts of these ongoing examinations and the expected expiration of certain statutes of limitation, we do not expect any material changes to our unrecognized tax benefits during the next 12 months. No assurance can be given as to the nature or impact of any changes in our unrecognized tax positions during the next 12 months. Certain of our subsidiaries are currently involved in income tax examinations in various jurisdictions in which we operate, including the Netherlands , Poland , the U.K . and the U.S.</t>
  </si>
  <si>
    <t>Equity</t>
  </si>
  <si>
    <t>Equity [Abstract]</t>
  </si>
  <si>
    <t>Equity Share Repurchases. During the three months ended March 31, 2020 , we repurchased (i) 9,000 shares of our class A ordinary shares at an average price per share of $16.33 and (ii) 13,452,600 shares of our class C ordinary shares at an average price per share of $16.71 , for an aggregate purchase price of $224.4 million , including direct acquisition costs. In February 2020, our board of directors authorized an additional $1.0 billion for share repurchases. At March 31, 2020 , the remaining amount authorized for share repurchases was $842.7 million .</t>
  </si>
  <si>
    <t>Share-based Compensation</t>
  </si>
  <si>
    <t>Share-based Payment Arrangement [Abstract]</t>
  </si>
  <si>
    <t>Share-based Compensation Our share-based compensation expense primarily relates to the share-based incentive awards issued by Liberty Global to its employees and employees of its subsidiaries. A summary of our aggregate share-based compensation expense is set forth below: Three months ended 2020 2019 in millions Liberty Global: Performance-based incentive awards (a) $ 27.7 $ 29.9 Non-performance based incentive awards 18.3 22.0 Other (b) 6.2 9.9 Total Liberty Global 52.2 61.8 Other 3.0 5.5 Total $ 55.2 $ 67.3 Included in: Other operating expense $ 0.7 $ 0.9 SG&amp;A expense 54.5 66.4 Total $ 55.2 $ 67.3 _______________ (a) Includes share-based compensation expense related to (i) performance-based restricted share units ( PSU s ), (ii) a challenge performance award plan for certain executive officers and key employees (the 2019 Challenge Performance Awards ), which included performance-based share appreciation rights ( PSAR s ) and PSU s, and (iii) for the 2020 period, the performance-based portion of a performance award granted to our Chief Executive Officer in April 2019 (the 2019 CEO Performance Award ). (b)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 The following table provides the aggregate number of options, share appreciation rights ( SAR s ) and PSAR s with respect to awards issued by Liberty Global that were (i) outstanding and (ii) exercisable as of March 31, 2020 : Class A Class C Number of shares underlying awards Weighted Average exercise or base price Number of shares underlying awards Weighted Average exercise or base price Held by Liberty Global employees: Outstanding 20,474,598 $ 30.13 46,274,632 $ 28.71 Exercisable 11,845,481 $ 32.43 28,610,972 $ 30.29 Held by former Liberty Global employees: Outstanding 1,494,806 $ 33.98 3,344,700 $ 32.09 Exercisable 1,440,609 $ 33.94 3,236,327 $ 32.02 The following table provides the aggregate number of restricted share units ( RSU s ) and PSU s that were outstanding as of March 31, 2020 : Class A Class B Class C Held by Liberty Global employees: RSUs 471,979 — 938,931 PSUs 3,395,295 1,330,000 6,790,516 Held by former Liberty Global employees: RSUs 2,191 — 4,365 PSUs 47,671 — 95,340</t>
  </si>
  <si>
    <t>Restructuring Liability</t>
  </si>
  <si>
    <t>Restructuring and Related Activities [Abstract]</t>
  </si>
  <si>
    <t>Restructuring Liability A summary of changes in our restructuring liabilities during the three months ended March 31, 2020 is set forth in the table below: Employee severance and termination Office closures Contract termination Total in millions Restructuring liability as of January 1, 2020 $ 19.1 $ 2.2 $ 10.6 $ 31.9 Restructuring charges 19.8 0.4 1.0 21.2 Cash paid (21.7 ) (0.3 ) (3.3 ) (25.3 ) Foreign currency translation adjustments and other (0.5 ) (0.1 ) (0.5 ) (1.1 ) Restructuring liability as of March 31, 2020 $ 16.7 $ 2.2 $ 7.8 $ 26.7 Current portion $ 15.3 $ 1.9 $ 2.9 $ 20.1 Noncurrent portion 1.4 0.3 4.9 6.6 Total $ 16.7 $ 2.2 $ 7.8 $ 26.7 Our restructuring charges during the three months ended March 31, 2020 included employee severance and termination costs related to certain reorganization activities of $12.7 million in Switzerland , $3.8 million in U.K./Ireland and $3.0 million in Central and Corporate</t>
  </si>
  <si>
    <t>Earnings or Loss per Share</t>
  </si>
  <si>
    <t>Earnings Per Share [Abstract]</t>
  </si>
  <si>
    <t>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 s, RSU s, PSAR s and PSU s) as if they had been exercised, vested or converted at the beginning of the periods presented. The details of the calculations of our basic and diluted EPS are set forth below: Three months ended March 31, 2020 2019 in millions Numerator: Earnings (loss) from continuing operations $ 1,017.7 $ (306.9 ) Net earnings from continuing operations attributable to noncontrolling interests (67.9 ) (8.7 ) Net earnings (loss) from continuing operations attributable to Liberty Global shareholders (basic and diluted EPS computation) $ 949.8 $ (315.6 ) Denominator: Weighted average ordinary shares outstanding (basic EPS computation) 630,472,769 742,090,960 Incremental shares attributable to the assumed exercise of outstanding options and SARs and the release of RSUs and PSUs upon vesting (treasury stock method) 1,305,793 — Weighted average ordinary shares outstanding (diluted EPS computation) 631,778,562 742,090,960 A total of 59.7 million options, SAR s and RSU s and 22.2 million PSAR s and PSU s were excluded from the calculation of diluted earnings per share during the three months ended March 31, 2020 because their effect would have been anti-dilutive or, in the case of the PSAR s and PSU s, because such awards had not yet met the applicable performance criteria. We reported a loss from continuing operations attributable to Liberty Global shareholders for the three months ended March 31, 2019 . Therefore, the potentially dilutive effect at March 31, 2019 of the following items was not included in the computation of diluted loss from continuing operations attributable to Liberty Global shareholders per share for such period because their inclusion would have been anti-dilutive to the computation or, in the case of certain PSAR s and PSU s, because such awards had not yet met the applicable performance criteria: (i) the aggregate number of shares issuable pursuant to outstanding options, SAR s and RSU s of 57.6 million and (ii) the aggregate number of shares issuable pursuant to PSAR s and PSU s of 25.4 million .</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items. The following table sets forth the U.S. dollar equivalents of such commitments as of March 31, 2020 . The commitments included in this table do not reflect any liabilities that are included on our March 31, 2020 condensed consolidated balance sheet. Payments due during: Remainder 2021 2022 2023 2024 2025 Thereafter Total in millions Programming commitments $ 857.7 $ 823.7 $ 337.1 $ 21.9 $ 13.8 $ 13.9 $ 15.8 $ 2,083.9 Network and connectivity commitments 574.0 332.7 123.1 53.8 39.6 37.5 681.1 1,841.8 Purchase commitments 552.2 219.5 56.9 30.0 16.9 24.5 — 900.0 Other commitments 19.3 7.1 3.1 0.5 0.4 0.4 1.1 31.9 Total $ 2,003.2 $ 1,383.0 $ 520.2 $ 106.2 $ 70.7 $ 76.3 $ 698.0 $ 4,857.6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is will continue to be the case in future periods. In this regard, our total programming and copyright costs aggregated $468.2 million and $437.4 million during the three months ended March 31, 2020 and 2019 , respectively. Network and connectivity commitments include (i) Telenet’s commitments for certain operating costs associated with its leased network, (ii) service commitments associated with our network extension projects, primarily in the U.K. and (iii) commitments associated with our mobile virtual network operator ( MVNO ) agreemen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urchase commitments include unconditional and legally binding obligations related to (i) the purchase of customer premises and other equipment and (ii) certain service-related commitments, including call center, information technology and maintenance service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three months ended March 31, 2020 and 2019 , see note 6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Telenet and four associations of municipalities in Belgium, which we refer to as the pure intercommunales or the “ PICs ,”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the Court of First Instance of Antwerp ruled in favor of the PICs and Telenet in the civil procedure on the merits, dismissing Proximus ’s request for the rescission of the agreement-in-principle and the 2008 PICs Agreement . On June 12, 2009,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5 billion ). In December 2017 , the Court of Appeals of Antwerp issued a judgment rejecting Proximus ’ claims. In June 2019 , Proximus filed an appeal of the Court of Appeals of Antwerp’s judgment with the Belgian Supreme Court .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1.9 million ).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s that it pays excessive prices for the co-use of Telekom Deutschland ’s cable ducts in Unitymedia ’s footprint. The Federal Network Agency approved rates for the co-use of certain ducts of Telekom Deutschland in March 2011. Based in part on these approved rates, Unitymedia sought a reduction of the annual lease fees by approximately five-sixths . In addition, Unitymedia is seeking the return of similarly calculated overpayments from 2009 through the ultimate settlement date, plus accrued interest. In October 2016, the first instance court dismissed this action, and in March 2018, the court of appeal dismissed Unitymedia’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 ’s claims will be successful. In connection with our sale of the Vodafone Disposal Group , we will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 Any amount we may recover related to this matter will not be reflected in our consolidated financial statements until such time as the final disposition of this matter has been reached.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 however, as of August 1, 2018, this decision imposed a 17% interim price reduction in monthly wholesale cable access prices for an interim period. On July 5, 2019, the Belgium Regulatory Authorities published for consultation a draft decision regarding “reasonable access tariffs” that will replace the interim prices. As applicable to Telenet , the proposed tariffs represent an estimated additional 25% reduction compared to the interim prices. In September 2019, Telenet submitted its comments to the Belgium Regulatory Authorities opposing the “reasonable access tariffs.” On April 6, 2020, the Belgium Regulatory Authorities notified the European Commission of a modified draft decision regarding “reasonable access tariffs” that represents, depending on the speed tier, an estimated increase of up to 25%, as compared to the July 5, 2019 draft rates. Adoption of a final decision and application of new tariffs is likely to occur in the second or third quarter of 2020. The 2018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afforded to Telenet ’s network, the rates that Telenet receives for such access and other competitive factors or market developments. Telenet considers the 2018 Decision to be inconsistent with the principle of technology-neutral regulation and the European Single Market Strategy to stimulate further investments in broadband networks. Telenet challenged the 2018 Decision in the Brussels Court of Appeal. In September 2019, the Brussels Court of Appeal upheld the 2018 Decision , and consequently, the above-mentioned obligations stemming from the 2018 Decision remain in place. Telenet is currently considering whether to appeal the decision further. Virgin Media VAT Matters. Virgin Media ’s application of VAT with respect to certain revenue generating activities has been challenged by the U.K. tax authorities ( HMRC ). HMRC claimed that amounts charged to certain Virgin Media customers for payment handling services are subject to VAT , while Virgin Media took the position that such charges were exempt from VAT under existing law. At the time of HMRC ’s initial challenge in 2009, Virgin Media remitted all related VAT amounts claimed by HMRC , and continued to make such VAT payments pending a ruling on Virgin Media ’s appeal to the First Tier Tribunal. As the likelihood of loss was not considered probable and Virgin Media believed that the amounts paid would be recoverable, such amounts were recorded as a receivable on our consolidated balance sheet. In January 2020, the First Tier Tribunal rejected our appeal and ruled in favor of HMRC . Accordingly, during the fourth quarter of 2019 we recorded a net provision for litigation of £41.3 million ( $54.0 million at the applicable rate). Virgin Media is seeking permission to appeal the case to the Upper Tribunal and the timing of the final outcome of the litigation matter remains uncertain. In a separate matter,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HMRC issued a decision in the fourth quarter of 2015 challenging our application of the prompt payment discount rules prior to the May 1, 2014 change in legislation. We appealed this decision. As part of the appeal process, we were required to make aggregate payments of £67.0 million ( $99.1 million at the respective transaction dates), comprising (i) the challenged amount of £63.7 million (which we paid during the fourth quarter of 2015) and (ii) related interest of £3.3 million (which we paid during the first quarter of 2016). No provision was recorded by our company at that time as the likelihood of loss was not considered to be probable. The aggregate amount paid does not include penalties, which could be significant in the event that penalties were to be assessed. In September 2018, the court rejected our appeal and ruled in favor of HMRC . Accordingly, during the third quarter of 2018, we recorded a provision for litigation of £63.7 million ( $83.1 million at the average rate for the period) and related interest expense of £3.3 million ( $4.4 million at the average rate for the period) in our condensed consolidated statement of operations. The First Tier Tribunal gave permission to appeal to the Upper Tribunal and we submitted grounds for appeal on February 22, 2019. In April 2020, the Upper Tribunal rejected our appeal, ruling in favor of HMRC . Virgin Media is currently seeking permission to appeal to the Court of Appeal; however, no assurance can be given as to the ultimate outcome of this matter. UPC Austria Matter . On July 31 2018, we completed the sale of our Austrian operations, “ UPC Austria ,” to Deutsche Telekom AG ( Deutsche Telekom ). In October of 2019, we received notification under the terms of the relevant acquisition agreements from Deutsche Telekom and its subsidiary T-Mobile Austria Holding GmbH (together, the UPC Austria Sale Counterparties ), asserting claims of approximately €70.5 million ( $77.3 million ) together with an invitation to engage in amicable discussions to resolve the matter in a time and cost effective manner. We since received further asserted claims of approximately €20.6 million ( $22.6 million ). Discussions regarding the claims are preliminary and no amounts have been accrued by our company with respect to this matter as the likelihood of loss is not considered to be probable at this stage. We are unable to provide any meaningful estimate of a possible range of loss because, among other reasons, (i) we believe the assertions are unsupported and/or exaggerated, (ii) there are significant factual matters to be resolved and (iii) the matter is in a preliminary stage and we have yet to engage in detail with the UPC Austria Sale Counterparties . The acquisition agreement provides for arbitration of disputes in the event the parties are unable to resolve any differences. We intend to vigorously defend this matter. Other Contingency Matters. In connection with the dispositions of certain of our operations, we provided tax indemnities to the counterparties for certain tax liabilities that could arise from the period we owned the respective operations, subject to certain thresholds. While we have not received notification from the counterparties for indemnification, it is reasonably possible that we could, and the amounts involved could be significant. No amounts have been accrued by our company as the likelihood of any loss is not considered to be probable. Other Regulatory Matter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ropean Union ( E.U. )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has and will continue to significantly increase our network infrastructure charges. As compared to 2019, we expect the aggregate amount of this increase will be approximately £17 million ( $21 million ) in 2020. Beyond 2020, we expect further but declining increases to these charges through the first quarter of 2022. We continue to believe that these increases are excessive and retain the right of appeal should more favorable agreements be reached with other operators. The rateable value of our network and other assets in the U.K. remains subject to review by the U.K. government. The U.K. Office of Communications ( Ofcom ) is the key regulatory authority for the communications sector in which we operate in the U.K. Ofcom has recently issued new regulatory requirements that, effective in February 2020, obligate us to (i) alert customers who are approaching the end of a minimum contract term to the fact that their contract period is coming to an end and to set out the best new price that we can offer them and (ii) once a year, alert customers who are out of contract to that fact and again confirm the best new price we can offer them. In both cases, we must also set out the price available to new customers for an equivalent service offering. These requirements could have a material adverse impact on our revenue and Adjusted OIBDA in 2020 and future periods. In late February 2020, we became aware that one of our databases did not have adequate access security protection and was accessed without permission. We immediately took remedial actions, ceased access to the database and commenced an investigation. The information in the database did not include any individual’s passwords or financial details, such as credit card information, or bank account numbers. We have taken steps to inform those individuals impacted and relevant regulatory authorities. The database had information pertaining to approximately 900,000 individuals (including customers and non-customers), representing a number that would be less than 15% of our total customer base. We do not expect this incident to have a material adverse impact on our results of operations, cash flows or financial condition for any fiscal period and given the preliminary nature of the matter we are unable to provide a meaningful estimate of a possible range of loss, if any.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IB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Adjusted OIBDA from continuing operations to earnings (loss) from continuing operations before income taxes is presented below. As of March 31, 2020 , our reportable segments are as follows: Consolidated: • U.K./Ireland • Belgium • Switzerland • Central and Eastern Europe Nonconsolidated: • VodafoneZiggo JV All of our reportable segments derive their revenue primarily from residential and B2B communications services, including broadband internet, video, fixed-line telephony and mobile services. Our central and corporate functions ( Central and Corporate ) primarily include (i) revenue earned from services provided to the VodafoneZiggo JV and various third parties related to transitional service agreements, (ii) revenue from sales of customer premises equipment to the VodafoneZiggo JV , (iii) costs associated with certain centralized functions, including billing systems, network operations, technology, marketing, facilities, finance and other administrative functions, and (iv) less significant consolidated operating segments that provide programming and other services. During the fourth quarter of 2019, we changed the presentation of certain costs related to our centrally-managed technology and innovation function. These costs, which were previously included in Central and Corporate , are now allocated to our consolidated reportable segments. This change, which we refer to as the “ Centrally-held Cost Allocation ,” was made as a result of internal changes with respect to the way in which our chief operating decision maker evaluates the Adjusted OIBDA of our operating segments. Segment information for the three months ended March 31, 2019 has been revised to reflect this change. The following table provides a summary of the impact on the Adjusted OIBDA of our consolidated reportable segments and Central and Corporate that resulted from the Centrally-held Cost Allocation . Three months ended March 31, 2020 2019 in millions Increase (decrease) to Adjusted OIBDA: U.K./Ireland $ (12.1 ) $ (16.1 ) Switzerland (4.8 ) (6.8 ) Central and Eastern Europe (2.5 ) (3.5 ) Central and Corporate 19.4 26.4 Total Liberty Global $ — $ — Performance Measures of Our Reportable Segments The amounts presented below represent 100% of each of our reportable segment’s revenue and Adjusted OIBDA .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the VodafoneZiggo JV , we present 100% of its revenue and Adjusted OIBDA in the tables below. Our share of the VodafoneZiggo JV 's operating results is included in share of results of affiliates, net, in our condensed consolidated statements of operations. Revenue Three months ended March 31, 2020 2019 in millions U.K./Ireland $ 1,620.6 $ 1,661.3 Belgium 718.1 711.9 Switzerland 316.8 316.0 Central and Eastern Europe 119.1 119.1 Central and Corporate 101.2 60.7 Intersegment eliminations (a) — (1.0 ) Total $ 2,875.8 $ 2,868.0 VodafoneZiggo JV $ 1,097.1 $ 1,093.9 Adjusted OIBDA Three months ended March 31, 2020 2019 (a) in millions U.K./Ireland $ 655.4 $ 692.2 Belgium 331.6 339.0 Switzerland 134.1 156.3 Central and Eastern Europe 54.3 53.7 Central and Corporate (25.1 ) (59.3 ) Intersegment eliminations (b) — 1.4 Total $ 1,150.3 $ 1,183.3 VodafoneZiggo JV $ 502.8 $ 493.8 _______________ (a) Amounts have been revised to reflect the retrospective impact of the Centrally-held Cost Allocation , as described above. (b) Amounts for the 2019 period are related to transactions between our continuing and discontinued operations prior to the disposal dates of such discontinued operations. The following table provides a reconciliation of Adjusted OIBDA from continuing operations to earnings (loss) from continuing operations before income taxes: Three months ended March 31, 2020 2019 in millions Adjusted OIBDA from continuing operations $ 1,150.3 $ 1,183.3 Share-based compensation expense (55.2 ) (67.3 ) Depreciation and amortization (783.5 ) (939.6 ) Impairment, restructuring and other operating items, net (31.0 ) (70.9 ) Operating income 280.6 105.5 Interest expense (313.3 ) (367.3 ) Realized and unrealized gains (losses) on derivative instruments, net 1,237.3 (82.8 ) Foreign currency transaction gains, net 391.7 138.6 Realized and unrealized losses due to changes in fair values of certain investments and debt, net (529.8 ) (8.2 ) Losses on debt extinguishment, net (54.5 ) (0.5 ) Share of results of affiliates, net 33.4 (70.9 ) Other income, net 52.4 6.5 Earnings (loss) from continuing operations before income taxes $ 1,097.8 $ (279.1 )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 Three months ended March 31, 2020 2019 in millions U.K./Ireland $ 346.6 $ 395.3 Belgium 141.6 141.7 Switzerland 69.2 58.6 Central and Eastern Europe 18.9 21.7 Central and Corporate (a) 78.1 81.3 Total property and equipment additions 654.4 698.6 Assets acquired under capital-related vendor financing arrangements (370.9 ) (508.9 ) Assets acquired under finance leases (11.1 ) (12.2 ) Changes in current liabilities related to capital expenditures 75.4 153.8 Total capital expenditures, net $ 347.8 $ 331.3 Capital expenditures, net: Third-party payments $ 348.3 $ 371.6 Proceeds received for transfers to related parties (b) (0.5 ) (40.3 ) Total capital expenditures, net $ 347.8 $ 331.3 Property and equipment additions - VodafoneZiggo JV $ 245.4 $ 192.1 _______________ (a) Includes (i) property and equipment additions representing centrally-owned assets that benefit our operating segments and (ii) the net impact of certain centrally-procured network equipment that is ultimately transferred to our operating segments. (b) Primarily relates to transfers of centrally-procured property and equipment to the VodafoneZiggo JV and our discontinued operations, as applicable. Revenue by Major Category Our revenue by major category for our consolidated reportable segments is set forth below: Three months ended March 31, 2020 2019 in millions Residential revenue: Residential cable revenue (a): Subscription revenue (b): Broadband internet $ 796.8 $ 802.8 Video 683.1 692.1 Fixed-line telephony 338.2 368.8 Total subscription revenue 1,818.1 1,863.7 Non-subscription revenue 53.0 54.0 Total residential cable revenue 1,871.1 1,917.7 Residential mobile revenue (c): Subscription revenue (b) 235.9 228.0 Non-subscription revenue 145.3 156.7 Total residential mobile revenue 381.2 384.7 Total residential revenue 2,252.3 2,302.4 B2B revenue (d): Subscription revenue 124.6 113.8 Non-subscription revenue 349.5 372.0 Total B2B revenue 474.1 485.8 Other revenue (e) 149.4 79.8 Total $ 2,875.8 $ 2,868.0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i) revenue from business broadband internet, video, fixed-line telephony, mobile and data services offered to medium to large enterprises and, on a wholesale basis, to other operators and (ii) revenue from long-term leases of portions of our network. (e) Other revenue includes, among other items, (i) revenue earned from the JV Services and the sale of customer premises equipment to the VodafoneZiggo JV, (ii) revenue earned from transitional and other services provided to various third parties, (iii) revenue from De Vijver Media and (iv) broadcasting revenue in Ireland. Geographic Segments The revenue of our geographic segments is set forth below: Three months ended March 31, 2020 2019 in millions U.K. $ 1,496.4 $ 1,533.5 Belgium 718.1 711.9 Switzerland 316.8 316.0 Ireland 124.2 127.8 Poland 106.7 106.7 Slovakia 12.4 12.4 Other, including intersegment eliminations 101.2 59.7 Total $ 2,875.8 $ 2,868.0 VodafoneZiggo JV (the Netherlands) $ 1,097.1 $ 1,093.9</t>
  </si>
  <si>
    <t>Accounting Changes and Recent Accounting Pronouncements (Policies)</t>
  </si>
  <si>
    <t>Accounting Changes ASU 2018-15 In August 2018, the Financial Accounting Standards Board ( FASB ) issued Accounting Standards Update ( ASU )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ASU 2018-15 requires deferred implementation costs to be amortized over the term of the cloud computing arrangement and presented in the same expense line item as the cloud computing arrangement. All other implementation costs are generally expensed as incurred. We adopted ASU 2018-15 on January 1, 2020 on a prospective basis. As a result of the adoption of ASU 2018-15 , (i) certain implementation costs that were previously expensed as incurred are now deferred as prepaid expenses and amortized over the term of the cloud computing arrangement and (ii) certain costs associated with developing interfaces between a cloud computing arrangement and internal-use software that were previously capitalized as property and equipment are now deferred as prepaid expenses and amortized over the term of the cloud computing arrangement. The adoption of ASU 2018-15 did not have a significant impact on our consolidated financial statements. ASU 2019-02 In March 2019, the FASB issued ASU No. 2019-02, Improvements to Accounting for Costs of Films and License Agreements for Program Materials ( ASU 2019-02 ), which aligns the accounting for production costs of an episodic television series with the accounting for production costs of films. ASU 2019-02 removes the existing constraint that restricts capitalization of production costs to contracted revenue for episodic television series. The amended guidance also permits entities to test a film or license agreement for impairment at the film group level, addresses cash flow classification and provides new disclosure requirements. We adopted ASU 2019-02 on January 1, 2020 on a prospective basis. The adoption of ASU 2019-02 did not have a significant impact on our consolidated financial statements. ASU 2016-13 In June 2016, the FASB issued ASU No. 2016-13, Measurement of Credit Losses on Financial Statements ( ASU 2016-13 ), which changes the recognition model for credit losses related to assets held at amortized cost. ASU 2016-13 eliminates the threshold that a loss must be considered probable to recognize a credit loss and instead requires an entity to reflect its current estimate of lifetime expected credit losses. We adopted ASU 2016-13 on January 1, 2020 on a modified retrospective basis by recording a cumulative effect adjustment of $30.3 million to our accumulated earnings related to increases to our allowances for certain trade and notes receivable. Recent Accounting Pronouncements ASU 2019-12 In December 2019, the FASB issued ASU No. 2019-12, Simplifying the Accounting for Income Taxes ( ASU 2019-12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The new guidance also clarifies the accounting for transactions that result in a step-up in the tax basis of goodwill. ASU 2019-12 is effective for annual reporting periods beginning after December 15, 2020, including interim periods within those fiscal years, with early adoption permitted. We are currently evaluating the effect that ASU 2019-12 will have on our consolidated financial statements.</t>
  </si>
  <si>
    <t>Contract Balances The timing of our recognition of revenue may differ from the timing of invoicing our customers. We record a trade receivable when we have transferred goods or services to a customer but have not yet received payment. Our trade receivables are reported net of an allowance for doubtful accounts. Such allowance aggregated $44.2 million and $42.8 million at March 31, 2020 and December 31, 2019 , respectively.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23.6 million and $30.6 million as of March 31, 2020 and December 31, 2019 , respectively. The current and long-term portions of our contract asset balances are included within other current assets and other assets, net, respectively, on our condensed consolidated balance sheets.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790.2 million and $867.1 million as of March 31, 2020 and December 31, 2019 , respectively. The decrease in deferred revenue for the three months ended March 31, 2020 is primarily due to $555.6 million of revenue recognized that was included in our deferred revenue balance at December 31, 2019 , partially offset by advanced billings in certain markets. The long-term portions of our deferred revenue balances are included within other long-term liabilities on our condensed consolidated balance sheets. Contract Costs Our aggregate assets associated with incremental costs to obtain and fulfill our contracts were $90.5 million and $92.6 million at March 31, 2020 and December 31, 2019 , respectively. The current and long-term portions of our assets related to contract costs are included within other current assets and other assets, net, respectively, on our condensed consolidated balance sheets. We amortized $37.7 million and $24.4 million during the three months ended March 31, 2020 and 2019 , respectively, to operating costs and expenses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si>
  <si>
    <t xml:space="preserve">General We enter into operating and finance leases for network equipment, real estate, mobile site sharing and vehicles. We provide residual value guarantees on certain of our vehicle leases. </t>
  </si>
  <si>
    <t>Acquisitions and Dispositions (Tables)</t>
  </si>
  <si>
    <t>Schedule of summarized financial position and operating results, disposal group and discontinued operations</t>
  </si>
  <si>
    <t>The operating results of Vodafone Disposal Group and UPC DTH for the three months ended March 31, 2019 are summarized in the following table. These amounts exclude intercompany revenue and expenses that are eliminated within our condensed consolidated statement of operations. For information regarding our basic and diluted weighted average ordinary shares outstanding, see note 15 . Vodafone Disposal Group UPC DTH Total in millions Revenue $ 858.7 $ 27.7 $ 886.4 Operating income $ 495.5 $ 8.6 $ 504.1 Earnings before income taxes $ 432.1 $ 7.3 $ 439.4 Income tax expense (116.8 ) — (116.8 ) Net earnings attributable to Liberty Global shareholders $ 315.3 $ 7.3 $ 322.6 Basic and diluted earnings from discontinued operations attributable to Liberty Global shareholders per share $ 0.43</t>
  </si>
  <si>
    <t>Investments (Tables)</t>
  </si>
  <si>
    <t>Schedule of Investments by Accounting Method</t>
  </si>
  <si>
    <t>The details of our investments are set forth below: Accounting Method March 31, December 31, in millions Equity (a): Long-term: VodafoneZiggo JV (b) $ 3,131.7 $ 3,174.1 All3Media Group ( All3Media ) 141.8 172.8 Formula E Holdings Ltd ( Formula E ) 101.8 105.2 Other 58.2 40.7 Total — equity 3,433.5 3,492.8 Fair value: Short-term: Separately-managed accounts ( SMAs ) (c) 1,640.2 — Long-term: SMAs (c) 333.8 — ITV plc ( ITV ) — subject to re-use rights (d) 326.2 798.1 ITI Neovision S.A. (ITI Neovision) 111.6 122.4 Lions Gate Entertainment Corp ( Lionsgate ) (e) 38.6 68.0 Other 323.9 300.7 Total — fair value 2,774.3 1,289.2 Total investments (f) $ 6,207.8 $ 4,782.0 Short-term investments $ 1,640.2 $ — Long-term investments $ 4,567.6 $ 4,782.0 _______________ (a) Our equity method investments are originally recorded at cost and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At March 31, 2020 and December 31, 2019 , the aggregate carrying amounts of our equity method investments exceeded our proportionate share of the respective investee’s net assets by $972.4 million and $1,041.0 million , respectively, which include amounts associated with the VodafoneZiggo JV Receivable , as defined below, and amounts we are owed under a long-term note receivable from All3Media . (b) Amounts include a euro-denominated note receivable (the VodafoneZiggo JV Receivable ) with a principal amount of $768.0 million and $786.1 million , respectively, due from a subsidiary of the VodafoneZiggo JV to a subsidiary of Liberty Global. The VodafoneZiggo JV Receivable bears interest at 5.55% and matures on January 16, 2028. During the three months ended March 31, 2020 , interest accrued on the VodafoneZiggo JV Receivable was $10.8 million , all of which has been cash settled. (c) Represents investments held under SMAs , which are maintained by investment managers acting as agents on our behalf. We classify, measure and report these investments, the composition of which may change from time to time, based on the underlying nature and characteristics of each security held under the SMAs . As of March 31, 2020 , all of our investments held under SMAs were classified as available-for-sale debt securities, as further described under Fair Value Investments — Debt Securities below. (d) The aggregate purchase price paid to acquire our investment in ITV was financed through borrowings under secured borrowing agreements (the ITV Collar Loan ). All of the ITV shares we hold are subject to the ITV Collar (as defined in note 6 ) and pledged as collateral under the ITV Collar Loan . As of March 31, 2020 , the fair value of the ITV Collar was a net asset of $1,003.0 million and principal borrowings outstanding under the ITV Collar Loan were $1,341.9 million . (e) In connection with our investment in Lionsgate , we have entered into (i) the Lionsgate Forward (as defined in note 6 ) and (ii) a related borrowing agreement (the Lionsgate Loan ). As of March 31, 2020 , the fair value of the Lionsgate Forward was a net asset of $45.5 million and principal borrowings outstanding under the Lionsgate Loan were $55.3 million . (f) The purchase and sale of investments are presented on a gross basis in our statement of cash flows, including those made by investment managers acting as agents on our behalf. Fair Value Investments The following table sets forth the details of our realized and unrealized gains ( losses) due to changes in fair values of certain investments, net: Three months ended March 31, 2020 2019 in millions ITV $ (471.9 ) $ 24.0 Lionsgate (29.4 ) (0.6 ) SMAs (10.7 ) — ITI Neovision (8.0 ) (4.8 ) Other (8.0 ) (14.5 ) Total $ (528.0 ) $ 4.1</t>
  </si>
  <si>
    <t>Schedule of Debt Securities</t>
  </si>
  <si>
    <t>The following table sets forth the details of our debt securities as of March 31, 2020 : Amortized cost basis Unrealized gain (loss) Fair value in millions Corporate debt securities $ 643.7 $ (9.9 ) $ 633.8 Commercial paper 572.1 0.1 572.2 Certificates of deposit 249.1 (1.4 ) 247.7 Government bonds 206.4 0.5 206.9 Other debt securities 313.4 — 313.4 Total debt securities $ 1,984.7 $ (10.7 ) $ 1,974.0 The fair value of our debt securities as of March 31, 2020 by contractual maturity are shown below (in millions): Due in one year or less $ 1,640.2 Due in one to five years 325.5 Due in five to ten years 8.3 Total (a) $ 1,974.0 _______________ (a) The weighted average life of our total debt securities was 0.6 years as of March 31, 2020 .</t>
  </si>
  <si>
    <t>Equity Method Investments</t>
  </si>
  <si>
    <t>The summarized results of operations of the VodafoneZiggo JV are set forth below: Three months ended March 31, 2020 2019 in millions Revenue $ 1,097.1 $ 1,093.9 Earnings (loss) before income taxes $ 124.9 $ (188.8 ) Net earnings (loss) $ 99.7 $ (150.3 ) The following table sets forth the details of our share of results of affiliates, net: Three months ended March 31, 2020 2019 in millions VodafoneZiggo JV (a) $ 61.1 $ (62.3 ) All3Media (24.9 ) (3.7 ) Formula E (1.2 ) (0.4 ) Other (1.6 ) (4.5 ) Total $ 33.4 $ (70.9 ) _______________ (a) Amounts include the net effect of (i) 100% of the interest income earned on the VodafoneZiggo JV Receivable and (ii) our 50% share of the results of operations of the VodafoneZiggo JV .</t>
  </si>
  <si>
    <t>Derivative Instruments (Tables)</t>
  </si>
  <si>
    <t>Schedule of Fair Values of Derivative Instrument Assets and Liabilities</t>
  </si>
  <si>
    <t>The following table provides details of the fair values of our derivative instrument assets and liabilities: March 31, 2020 December 31, 2019 Current Long-term Total Current Long-term Total in millions Assets (a): Cross-currency and interest rate derivative contracts (b) $ 339.9 $ 1,679.5 $ 2,019.4 $ 270.8 $ 886.4 $ 1,157.2 Equity-related derivative instruments (c) 307.0 746.7 1,053.7 55.2 608.2 663.4 Foreign currency forward and option contracts 4.4 0.7 5.1 4.6 1.4 6.0 Other — 0.1 0.1 0.5 0.4 0.9 Total $ 651.3 $ 2,427.0 $ 3,078.3 $ 331.1 $ 1,496.4 $ 1,827.5 March 31, 2020 December 31, 2019 Current Long-term Total Current Long-term Total in millions Liabilities (a): Cross-currency and interest rate derivative contracts (b) $ 296.4 $ 1,045.4 $ 1,341.8 $ 389.2 $ 1,192.3 $ 1,581.5 Foreign currency forward and option contracts 1.6 — 1.6 1.2 — 1.2 Other 0.3 0.1 0.4 — — — Total $ 298.3 $ 1,045.5 $ 1,343.8 $ 390.4 $ 1,192.3 $ 1,582.7 _______________ (a) Our current derivative liabilities, long-term derivative assets and long-term derivative liabilities are included in other current and accrued liabilities, other assets, net, and other long-term liabilities, respectively, o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9 ). The changes in the credit risk valuation adjustments associated with our cross-currency and interest rate derivative contracts resulted in a net gain (loss) of $66.3 million and ( $58.1 million ) during the three months ended March 31, 2020 and 2019 , respectively. These amounts are included in realized and unrealized gains (losses) on derivative instruments, net, in our condensed consolidated statements of operations. For further information regarding our fair value measurements, see note 7 . (c) Our equity-related derivative instruments primarily include the fair value of (i) the share collar (the ITV Collar ) with respect to ITV shares held by our company and (ii) the variable prepaid forward transaction (the Lionsgate Forward ) with respect to 833,333 of our voting and 833,334 of our non-voting Lionsgate shares. The fair values of the ITV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t>
  </si>
  <si>
    <t>Schedule of Realized and Unrealized Losses on Derivative Instruments</t>
  </si>
  <si>
    <t>The details of our realized and unrealized gains (losses) on derivative instruments, net, are as follows: Three months ended March 31, 2020 2019 in millions Cross-currency and interest rate derivative contracts $ 842.3 $ (87.3 ) Equity-related derivative instruments: ITV Collar 383.4 13.8 Lionsgate Forward 8.3 0.8 Other (1.3 ) 0.2 Total equity-related derivative instruments 390.4 14.8 Foreign currency forward and option contracts 5.7 (10.6 ) Other (1.1 ) 0.3 Total $ 1,237.3 $ (82.8 )</t>
  </si>
  <si>
    <t>Schedule of Cash Received (Paid) Related to Derivative Instruments Statement of Cash Flows Location</t>
  </si>
  <si>
    <t>The net cash received or paid related to our derivative instruments is classified as an operating, investing or financing activity in our condensed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outflows of our derivative instruments: Three months ended March 31, 2020 2019 in millions Operating activities $ (213.7 ) $ (135.5 ) Financing activities (27.4 ) (7.1 ) Total $ (241.1 ) $ (142.6 )</t>
  </si>
  <si>
    <t>Schedule of Derivative Instruments</t>
  </si>
  <si>
    <t>The following table sets forth the total notional amounts and the related weighted average remaining contractual lives of our cross-currency swap contracts at March 31, 2020 : Borrowing group Notional amount due from counterparty Notional amount due to counterparty Weighted average remaining life in millions in years Virgin Media $ 10,857.5 £ 8,003.6 (a) 5.4 £ 2,296.2 $ 3,300.0 (b) 4.8 € 246.3 $ 271.1 2.8 UPC Holding $ 360.0 € 267.9 5.5 $ 1,600.0 CHF 1,476.1 (a) 6.2 € 2,618.3 CHF 2,941.4 (a) 4.4 € 707.0 PLN 2,999.5 1.8 Telenet $ 3,940.0 € 3,489.6 (a) 6.8 € 45.2 $ 50.0 (b) 4.8 _______________ (a) Includes certain derivative instruments that are “forward-starting,” such that the initial exchange occurs at a date subsequent to March 31, 2020 . These instruments are typically entered into in order to extend existing hedges without the need to amend existing contracts. (b) Includes certain derivative instruments that do not involve the exchange of notional amounts at the inception and maturity of the instruments. Accordingly, the only cash flows associated with these derivative instruments are coupon-related payments and receipts. At March 31, 2020 , the total U.S. dollar equivalent of the notional amount of these derivative instruments was $2.9 billion . U.S. dollar equivalents of the notional amounts and related weighted average remaining contractual lives of our basis swap contracts at March 31, 2020 : Borrowing group Notional amount due from counterparty Weighted average remaining life in millions in years Virgin Media $ 4,510.6 0.3 UPC Holding $ 700.0 0.8 Telenet $ 2,295.0 0.8 The following table sets forth the total U.S. dollar equivalents of the notional amounts and the related weighted average remaining contractual lives of our interest rate swap contracts at March 31, 2020 : Borrowing group pays fixed rate Borrowing group receives fixed rate Borrowing group Notional amount Weighted average remaining life Notional amount Weighted average remaining life in millions in years in millions in years Virgin Media $ 23,644.2 (a) 3.3 $ 10,846.6 (a) 4.2 UPC Holding $ 9,449.4 (a) 4.0 $ 4,519.4 5.7 Telenet $ 3,164.6 (a) 5.0 $ 1,565.6 3.5 _______________ (a) Includes forward-starting derivative instruments. The impact of the derivative instruments that mitigate our foreign currency and interest rate risk, as described above, on our borrowing costs is as follows: Borrowing group Increase (decrease) to borrowing costs at March 31, 2020 (a) Virgin Media 0.12 % UPC Holding 0.13 % Telenet (0.12 )% Total increase to borrowing costs 0.05 % _______________ (a) Represents the effect of derivative instruments in effect at March 31, 2020 and does not include forward-starting derivative instruments or swaption s. swaption s at March 31, 2020 : Borrowing group Notional amount Underlying swap currency Weighted average option expiration period (a) Weighted average strike rate (b) in millions in years Virgin Media $ 4,743.5 £ 1.1 2.36% $ 252.3 € 0.8 1.84%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t>
  </si>
  <si>
    <t>Fair Value Measurements (Tables)</t>
  </si>
  <si>
    <t>Summary of Assets and Liabilities Measured at Fair Value</t>
  </si>
  <si>
    <t>A summary of our assets and liabilities that are measured at fair value on a recurring basis is as follows: Fair value measurements at March 31, 2020 using: Description March 31, Quoted prices in active markets for identical assets (Level 1) Significant other observable inputs (Level 2) Significant unobservable inputs (Level 3) in millions Assets: Derivative instruments: Cross-currency and interest rate derivative contracts $ 2,019.4 $ — $ 2,019.4 $ — Equity-related derivative instruments 1,053.7 — — 1,053.7 Foreign currency forward and option contracts 5.1 — 5.1 — Other 0.1 — 0.1 — Total derivative instruments 3,078.3 — 2,024.6 1,053.7 Investments: SMAs 1,974.0 520.3 1,453.7 — Other investments 800.3 364.8 — 435.5 Total investments 2,774.3 885.1 1,453.7 435.5 Total assets $ 5,852.6 $ 885.1 $ 3,478.3 $ 1,489.2 Liabilities: Derivative instruments: Cross-currency and interest rate derivative contracts $ 1,341.8 $ — $ 1,330.1 $ 11.7 Foreign currency forward and option contracts 1.6 — 1.6 — Other 0.4 — 0.4 — Total derivative instruments 1,343.8 — 1,332.1 11.7 Debt 43.6 — 43.6 — Total liabilities $ 1,387.4 $ — $ 1,375.7 $ 11.7 Fair value measurements at December 31, 2019 using: Description December 31, 2019 Quoted prices in active markets for identical assets (Level 1) Significant other observable inputs (Level 2) Significant unobservable inputs (Level 3) in millions Assets: Derivative instruments: Cross-currency and interest rate derivative contracts $ 1,157.2 $ — $ 1,157.2 $ — Equity-related derivative instruments 663.4 — — 663.4 Foreign currency forward and option contracts 6.0 — 6.0 — Other 0.9 — 0.9 — Total derivative instruments 1,827.5 — 1,164.1 663.4 Investments 1,289.2 869.2 — 420.0 Total assets $ 3,116.7 $ 869.2 $ 1,164.1 $ 1,083.4 Liabilities: Derivative instruments: Cross-currency and interest rate derivative contracts $ 1,581.5 $ — $ 1,561.6 $ 19.9 Foreign currency forward and option contracts 1.2 — 1.2 — Total derivative instruments 1,582.7 — 1,562.8 19.9 Debt 45.6 — 45.6 — Total liabilities $ 1,628.3 $ — $ 1,608.4 $ 19.9</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interest rate and foreign currency derivative contracts Equity-related derivative instruments Total in millions Balance of net assets (liabilities) at January 1, 2020 $ 420.0 $ (19.9 ) $ 663.4 $ 1,063.5 Gains (losses) included in earnings from continuing operations (a): Realized and unrealized gains (losses) on derivative instruments, net — (0.7 ) 390.4 389.7 Realized and unrealized losses due to changes in fair values of certain investments and debt, net (16.1 ) — — (16.1 ) Additions 34.4 — — 34.4 Transfers out of Level 3 — 7.3 — 7.3 Foreign currency translation adjustments and other, net (2.8 ) 1.6 (0.1 ) (1.3 ) Balance of net assets (liabilities) at March 31, 2020 $ 435.5 $ (11.7 ) $ 1,053.7 $ 1,477.5 _______________ (a) Most of these net gains and losses relate to assets and liabilities that we continue to carry on our condensed consolidated balance sheet as of March 31, 2020 .</t>
  </si>
  <si>
    <t>Long-lived Assets (Tables)</t>
  </si>
  <si>
    <t>Schedule of PP&amp;E</t>
  </si>
  <si>
    <t>The details of our property and equipment and the related accumulated depreciation are set forth below: March 31, December 31, in millions Distribution systems $ 18,368.4 $ 19,007.2 Customer premises equipment 4,192.4 4,294.7 Support equipment, buildings and land 5,326.2 5,344.3 Total property and equipment, gross 27,887.0 28,646.2 Accumulated depreciation (14,776.9 ) (14,802.8 ) Total property and equipment, net $ 13,110.1 $ 13,843.4</t>
  </si>
  <si>
    <t>Schedule of Changes in Carrying Amount of Goodwill</t>
  </si>
  <si>
    <t>Changes in the carrying amount of our goodwill during the three months ended March 31, 2020 are set forth below: January 1, 2020 Acquisitions and related adjustments Foreign currency translation adjustments and other March 31, 2020 in millions U.K./Ireland $ 7,965.4 $ — $ (508.2 ) $ 7,457.2 Switzerland 2,953.2 3.0 1.5 2,957.7 Belgium 2,576.1 5.2 (84.1 ) 2,497.2 Central and Eastern Europe 557.4 — (45.0 ) 512.4 Total $ 14,052.1 $ 8.2 $ (635.8 ) $ 13,424.5</t>
  </si>
  <si>
    <t>Schedule of Intangible Assets Subject to Amortization, Net</t>
  </si>
  <si>
    <t>The details of our intangible assets subject to amortization, which are included in other assets, net, on our condensed consolidated balance sheets, are set forth below: March 31, 2020 December 31, 2019 Gross carrying amount Accumulated amortization Net carrying amount Gross carrying amount Accumulated amortization Net carrying amount in millions Customer relationships $ 1,031.3 $ (806.8 ) $ 224.5 $ 3,653.9 $ (3,363.6 ) $ 290.3 Other 550.1 (284.9 ) 265.2 563.7 (281.9 ) 281.8 Total $ 1,581.4 $ (1,091.7 ) $ 489.7 $ 4,217.6 $ (3,645.5 ) $ 572.1</t>
  </si>
  <si>
    <t>Debt (Tables)</t>
  </si>
  <si>
    <t>Schedule of Debt</t>
  </si>
  <si>
    <t>The U.S. dollar equivalents of the components of our debt are as follows: March 31, 2020 Principal amount Weighted average interest rate (a) Unused borrowing capacity (b) Borrowing currency U.S. $ equivalent March 31, 2020 December 31, 2019 in millions VM Senior Secured Notes 5.34 % — $ — $ 5,672.7 $ 5,916.9 VM Credit Facilities (c) 3.19 % (d) 1,239.8 5,322.9 5,473.3 VM Senior Notes 5.35 % — — 1,568.2 1,583.8 Telenet Credit Facility (e) 2.55 % € 505.0 554.0 3,512.8 3,541.4 Telenet Senior Secured Notes 4.71 % — — 1,658.3 1,673.7 UPCB SPE Notes 3.80 % — — 1,250.7 2,420.1 UPC Holding Bank Facility (f) 3.40 % € 990.1 1,086.2 1,138.8 — UPC Holding Senior Notes 4.61 % — — 1,187.0 1,202.3 Vendor financing (g) 4.05 % — — 3,609.6 3,748.2 ITV Collar Loan 0.90 % — — 1,341.9 1,435.5 Derivative-related debt instruments (h) 4.11 % — — 76.8 81.1 Other (i) 3.93 % — — 546.6 571.8 Total debt before deferred financing costs, discounts and premiums (j) 3.90 % $ 2,880.0 $ 26,886.3 $ 27,648.1 The following table provides a reconciliation of total debt before deferred financing costs, discounts and premiums to total debt and finance lease obligations: March 31, 2020 December 31, 2019 in millions Total debt before deferred financing costs, discounts and premiums $ 26,886.3 $ 27,648.1 Deferred financing costs, discounts and premiums, net (68.5 ) (82.7 ) Total carrying amount of debt 26,817.8 27,565.4 Finance lease obligations (note 10) 580.7 617.1 Total debt and finance lease obligations 27,398.5 28,182.5 Current maturities of debt and finance lease obligations (3,942.8 ) (3,877.2 ) Long-term debt and finance lease obligations $ 23,455.7 $ 24,305.3 _______________ (a) Represents the weighted average interest rate in effect at March 31, 2020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12% at March 31, 2020 . For information regarding our derivative instruments, see note 6 . (b) Unused borrowing capacity represents the maximum availability under the applicable facility at March 31, 2020 without regard to covenant compliance calculations or other conditions precedent to borrowing. At March 31, 2020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except as shown in the table below. In the following table, we present (i) for each subsidiary where the ability to borrow is limited, the actual borrowing availability under the respective facility and (ii) for each subsidiary where the ability to make loans or distributions from this availability is limited, the amount that can be loaned or distributed to Liberty Global or its subsidiaries or other equity holders. The amounts presented below reflect any applicable restrictions in effect at March 31, 2020 , both before and after completion of the relevant March 31, 2020 compliance reporting requirements, but do not consider any actual or potential changes to our borrowing levels or any amounts loaned or distributed subsequent to March 31, 2020 , or the impact of additional amounts that may be available to borrow, loan or distribute under certain defined baskets within each respective facility. For information regarding certain financing transactions completed subsequent to March 31, 2020 that could have an impact on the availability to be borrowed, loaned or distributed, see footnotes (e) and (f) below. March 31, 2020 Upon completion of relevant March 31, 2020 compliance reporting requirements Borrowing currency U.S. $ equivalent Borrowing currency U.S. $ equivalent in millions Limitation on availability to be borrowed under (1): VM Credit Facilities £ 921.6 $ 1,142.6 £ 761.7 $ 944.3 UPC Holding Bank Facility € 828.8 $ 909.3 € 652.0 $ 715.3 _______________ (1) The VM Credit Facilities and the UPC Holding Bank Facility have no additional restriction to loan or distribute from this availability. (c) Amounts include £68.0 million ( $84.3 million ) and £103.6 million ( $128.4 million ) at March 31, 2020 and December 31, 2019 , respectively, of borrowings pursuant to excess cash facilities under the VM Credit Facilities . These borrowings are owed to certain non-consolidated special purpose financing entities that have issued notes to finance the purchase of receivables due from Virgin Media to certain other third parties for amounts that Virgin Media and its subsidiaries have vendor financed. To the extent the proceeds from these notes exceed the amount of vendor financed receivables available to be purchased, the excess proceeds are used to fund these excess cash facilities. (d) Unused borrowing capacity under the VM Revolving Facility relates to a multi-currency revolving facility with maximum borrowing capacity equivalent to £1,000.0 million ( $1,239.8 million ). (e) Unused borrowing capacity under the Telenet Credit Facility comprises (i) €400.0 million ( $438.9 million ) under Telenet Facility AG, (ii) €60.0 million ( $65.8 million ) under Telenet Facility AP, (iii) €25.0 million ( $27.4 million ) under the Telenet Overdraft Facility and (iv) €20.0 million ( $21.9 million ) under the Telenet Revolving Facility , each of which were undrawn at March 31, 2020 . Subsequent to March 31, 2020 , certain lenders under the Telenet Credit Facility agreed to extend and reprice their commitments and as a result, Telenet Facility AG and Telenet Facility AP were cancelled in full and replaced with a single revolving facility (the Telenet Revolving Facility I ). The Telenet Revolving Facility I provides for a maximum borrowing capacity equivalent to €510.0 million ( $559.5 million ), bears interest at a rate of EURIBOR + 2.25% , is subject to a EURIBOR floor of 0.0% and has a final maturity date of May 31, 2026. (f) Unused borrowing capacity under the UPC Holding Bank Facility relates to €990.1 million ( $1,086.2 million ) of borrowing capacity under UPC Facility AM , which was undrawn at March 31, 2020 . Subsequent to March 31, 2020 , as a result of the sale of certain entities within the UPC Holding borrowing group and an associated reduction in the outstanding debt and Adjusted OIBDA (as defined and described in note 16 ) of the remaining UPC Holding borrowing group, certain lenders under UPC Facility AM agreed to extend and reprice their commitments and as a result, UPC Facility AM was cancelled in full and replaced with a new revolving facility (the UPC Revolving Facility ). The UPC Revolving Facility provides for a maximum borrowing capacity equivalent to €500.0 million ( $548.5 million ), bears interest at a rate of EURIBOR + 2.5% and has a final maturity date of May 31, 2026. (g) Represents amounts owed pursuant to interest-bearing vendor financing arrangements that are used to finance certain of our property and equipment additions and operating expenses. These obligations are generally due within one year and include VAT that was also financed under these arrangements. Repayments of vendor financing obligations are included in repayments and repurchases of debt and finance lease obligations in our condensed consolidated statements of cash flows. (h) Includes amounts associated with certain derivative-related borrowing instruments, including $43.6 million and $45.6 million at March 31, 2020 and December 31, 2019 , respectively, carried at fair value. These instruments mature at various dates through January 2025. For information regarding fair value hierarchies, see note 7 . (i) As of March 31, 2020 and December 31, 2019 , amounts include (i) $248.0 million and $264.6 million , respectively, of debt collateralized by certain trade receivables of Virgin Media and (ii) principal borrowings outstanding under the Lionsgate Loan of $55.3 million in each of the respective periods. (j) As of March 31, 2020 and December 31, 2019 , our debt had an estimated fair value of $25.7 billion and $28.4 billion ,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7 .</t>
  </si>
  <si>
    <t>Schedule of Maturities of Debt</t>
  </si>
  <si>
    <t>Maturities of our debt as of March 31, 2020 are presented below for the named entity and its subsidiaries, unless otherwise noted. Amounts represent U.S. dollar equivalents based on March 31, 2020 exchange rates: Virgin Media UPC Holding (a) Telenet Other (b) Total in millions Year ending December 31: 2020 (remainder of year) $ 2,013.1 $ 563.3 $ 399.3 $ 241.2 $ 3,216.9 2021 328.1 59.2 55.9 996.8 1,440.0 2022 251.2 — 12.1 376.4 639.7 2023 123.4 — 11.8 53.2 188.4 2024 769.8 — 11.8 12.1 793.7 2025 1,571.7 — 12.0 0.5 1,584.2 Thereafter 10,265.1 3,576.5 5,181.8 — 19,023.4 Total debt maturities (c) 15,322.4 4,199.0 5,684.7 1,680.2 26,886.3 Deferred financing costs, discounts and premiums, net (19.1 ) (21.0 ) (18.5 ) (9.9 ) (68.5 ) Total debt $ 15,303.3 $ 4,178.0 $ 5,666.2 $ 1,670.3 $ 26,817.8 Current portion $ 2,311.9 $ 622.5 $ 442.3 $ 500.4 $ 3,877.1 Noncurrent portion $ 12,991.4 $ 3,555.5 $ 5,223.9 $ 1,169.9 $ 22,940.7 _______________ (a) Amounts include certain senior secured notes issued by special purpose financing entities that are consolidated by UPC Holding and Liberty Global . (b) Amounts include $1,341.9 million related to the ITV Collar Loan . The ITV Collar Loan has maturity dates ranging from 2020 to 2022 consistent with the ITV Collar (see notes 5 and 6 ). We may elect to use cash or the collective value of the related shares and equity-related derivative instrument to settle the ITV Collar Loan . (c) Amounts include vendor financing obligations of $3,609.6 million , as set forth below: Virgin Media (1) UPC Holding Telenet Other Total in millions Year ending December 31: 2020 (remainder of year) $ 1,931.4 $ 563.3 $ 321.5 $ 56.2 $ 2,872.4 2021 328.1 59.2 43.4 84.8 515.5 2022 28.2 — — 76.2 104.4 2023 26.9 — — 53.2 80.1 2024 21.5 — — 12.1 33.6 2025 3.1 — — 0.5 3.6 Total vendor financing maturities $ 2,339.2 $ 622.5 $ 364.9 $ 283.0 $ 3,609.6 Current portion $ 2,230.1 $ 622.5 $ 364.9 $ 86.3 $ 3,303.8 Noncurrent portion $ 109.1 $ — $ — $ 196.7 $ 305.8 _______________ (1) Certain third-party special purpose financing entities (the VM SPE s ) that are not consolidated by Virgin Media or Liberty Global have issued an aggregate £1,200.0 million ( $1,487.7 million ) in notes with maturities ranging from 2023 to 2024. The net proceeds from these notes are used by the VM SPE s to purchase from various third parties certain vendor financed receivables owed by Virgin Media and its subsidiaries. To the extent that the proceeds from these notes exceed the amount of vendor financed receivables available to be purchased, the excess proceeds are used to fund an excess cash facility under a credit facility of Virgin Media . The VM SPE s can request the excess cash facility be repaid by Virgin Media as additional vendor financed receivables become available for purchase.</t>
  </si>
  <si>
    <t>Leases (Tables)</t>
  </si>
  <si>
    <t>Lease Balances</t>
  </si>
  <si>
    <t>A summary of our right-of-use ( ROU ) assets and liabilities is set forth below: March 31, 2020 December 31, 2019 in millions ROU assets: Finance leases (a) $ 501.1 $ 531.0 Operating leases (b) 505.3 512.7 Total ROU assets $ 1,006.4 $ 1,043.7 Lease liabilities: Finance leases (c) $ 580.7 $ 617.1 Operating leases (d) 524.8 545.1 Total lease liabilities $ 1,105.5 $ 1,162.2 _______________ (a) Our finance lease ROU assets are included in property and equipment, net, on our condensed consolidated balance sheets. At March 31, 2020 , the weighted average remaining lease term for finance leases was 23.6 years and the weighted average discount rate was 6.1% . During the three months ended March 31, 2020 and 2019 , we recorded additions to our finance lease ROU assets of $11.1 million and $12.2 million , respectively. (b) Our operating lease ROU assets are included in other assets, net, on our condensed consolidated balance sheets. At March 31, 2020 , the weighted average remaining lease term for operating leases was 7.9 years and the weighted average discount rate was 3.8% . During the three months ended March 31, 2020 and 2019 , we recorded additions to our operating lease ROU assets of $33.9 million and $3.5 million , respectively. (c) The current and long-term portions of our finance lease liabilities are included within current portion of debt and finance lease liabilities and long-term debt and finance lease liabilities, respectively, on our condensed consolidated balance sheets. (d) The current and long-term portions of our operating lease liabilities are included within other accrued and current liabilities and other long-term liabilities, respectively, on our condensed consolidated balance sheets.</t>
  </si>
  <si>
    <t>Lease Expense and Cash Outflows from Operating and Finance Leases</t>
  </si>
  <si>
    <t>A summary of our aggregate lease expense is set forth below: Three months ended March 31, 2020 2019 in millions Finance lease expense: Depreciation and amortization $ 21.7 $ 22.7 Interest expense 8.1 8.1 Total finance lease expense 29.8 30.8 Operating lease expense (a) 35.8 33.2 Short-term lease expense (a) 1.8 1.9 Variable lease expense (b) 1.3 1.1 Total lease expense $ 68.7 $ 67.0 _______________ (a) Our operating lease expense and short-term lease expense are included in other operating expenses, SG&amp;A expenses and impairment, restructuring and other operating items in our condensed consolidated statements of operations. (b) Variable lease expense represents payments made to a lessor during the lease term that vary because of a change in circumstance that occurred after the lease commencement date. Variable lease payments are expensed as incurred and are included in other operating expenses in our condensed consolidated statements of operations. A summary of our cash outflows from operating and finance leases is set forth below: Three months ended March 31, 2020 2019 in millions Cash paid for amounts included in the measurement of lease liabilities: Operating cash outflows from operating leases $ 38.9 $ 35.7 Operating cash outflows from finance leases 8.1 8.1 Financing cash outflows from finance leases 39.2 18.1 Total cash outflows from operating and finance leases $ 86.2 $ 61.9</t>
  </si>
  <si>
    <t>Maturities of Operating Lease Liabilities</t>
  </si>
  <si>
    <t>Maturities of our operating and finance lease liabilities as of March 31, 2020 are presented below. Amounts represent U.S. dollar equivalents based on March 31, 2020 exchange rates: Operating leases Finance leases in millions Year ending December 31: 2020 (remainder of year) $ 87.3 $ 75.4 2021 100.5 99.3 2022 83.5 100.1 2023 71.3 99.1 2024 59.3 56.5 2025 45.3 52.1 Thereafter 164.6 396.4 Total payments 611.8 878.9 Less: present value discount (87.0 ) (298.2 ) Present value of lease payments $ 524.8 $ 580.7 Current portion $ 107.9 $ 65.7 Noncurrent portion $ 416.9 $ 515.0</t>
  </si>
  <si>
    <t>Maturities of Financing Lease Liabilities</t>
  </si>
  <si>
    <t>Income Taxes (Tables)</t>
  </si>
  <si>
    <t>Income Tax Benefit (Expense) Reconciliation Table</t>
  </si>
  <si>
    <t xml:space="preserve">Income tax expense attributable to our earnings (loss) from continuing operations before income taxes differs from the amounts computed using the applicable income tax rate as a result of the following factors: Three months ended March 31, 2020 2019 in millions Computed “expected” tax benefit (expense) (a) $ (192.1 ) $ 53.0 Non-deductible or non-taxable foreign currency exchange results 153.6 33.0 Change in valuation allowances (88.7 ) (12.6 ) Tax benefit associated with technology innovation (b) 44.8 — Enacted tax law and rate changes 36.1 (9.4 ) Non-deductible or non-taxable interest and other items (20.4 ) (22.8 ) International rate differences (c) (16.1 ) 12.2 Basis and other differences in the treatment of items associated with investments in subsidiaries and affiliates (d) 3.1 (79.1 ) Other, net (0.4 ) (2.1 ) Total income tax expense $ (80.1 ) $ (27.8 ) _______________ (a) The statutory or “expected” tax rates are the U.K. rates of 17.5% for the 2020 period and 19.0% for the 2019 period. The statutory rate for the 2020 period represents the blended rate in effect for the year ended December 31, 2020 based on the 19.0% statutory rate that was in effect for the first quarter of 2020 and the 17.0% statutory rate that is in effect for the remainder of 2020. In March 2020, it was announced that the U.K. corporate tax rate will remain at 19.0% and not reduce to 17.0% from April 1, 2020. The U.K. rate change has yet to be enacted; therefore, the impact on our deferred tax balances will not be recorded until the quarter of enactment. (b) Amount reflects the recognition of the innovation income tax deduction in Belgium, including the one-time effect of deductions related to prior periods. (c) Amounts reflect adjustments (either a benefit or expense) to the “expected” tax benefit (expense) for statutory rates in jurisdictions in which we operate outside of the U.K. (d) These amounts reflect the net impact of differences in the treatment of income and loss items between financial reporting and tax accounting related to investments in subsidiaries and affiliates including the effects of foreign earnings. </t>
  </si>
  <si>
    <t>Share-based Compensation (Tables)</t>
  </si>
  <si>
    <t>Summary of stock-based compensation</t>
  </si>
  <si>
    <t>A summary of our aggregate share-based compensation expense is set forth below: Three months ended 2020 2019 in millions Liberty Global: Performance-based incentive awards (a) $ 27.7 $ 29.9 Non-performance based incentive awards 18.3 22.0 Other (b) 6.2 9.9 Total Liberty Global 52.2 61.8 Other 3.0 5.5 Total $ 55.2 $ 67.3 Included in: Other operating expense $ 0.7 $ 0.9 SG&amp;A expense 54.5 66.4 Total $ 55.2 $ 67.3 _______________ (a) Includes share-based compensation expense related to (i) performance-based restricted share units ( PSU s ), (ii) a challenge performance award plan for certain executive officers and key employees (the 2019 Challenge Performance Awards ), which included performance-based share appreciation rights ( PSAR s ) and PSU s, and (iii) for the 2020 period, the performance-based portion of a performance award granted to our Chief Executive Officer in April 2019 (the 2019 CEO Performance Award ). (b) Represents annual incentive compensation and defined contribution plan liabilities that have been or are expected to be settled with Liberty Global ordinary shares. In the case of the annual incentive compensation, shares have been or will be issued to senior management and key employees pursuant to a shareholding incentive program. The shareholding incentive program allows these employees to elect to receive up to 100% of their annual incentive compensation in ordinary shares of Liberty Global in lieu of cash.</t>
  </si>
  <si>
    <t>Schedule of stock option activity</t>
  </si>
  <si>
    <t>The following table provides the aggregate number of options, share appreciation rights ( SAR s ) and PSAR s with respect to awards issued by Liberty Global that were (i) outstanding and (ii) exercisable as of March 31, 2020 : Class A Class C Number of shares underlying awards Weighted Average exercise or base price Number of shares underlying awards Weighted Average exercise or base price Held by Liberty Global employees: Outstanding 20,474,598 $ 30.13 46,274,632 $ 28.71 Exercisable 11,845,481 $ 32.43 28,610,972 $ 30.29 Held by former Liberty Global employees: Outstanding 1,494,806 $ 33.98 3,344,700 $ 32.09 Exercisable 1,440,609 $ 33.94 3,236,327 $ 32.02</t>
  </si>
  <si>
    <t>Schedule of other share based compensation activity</t>
  </si>
  <si>
    <t>The following table provides the aggregate number of restricted share units ( RSU s ) and PSU s that were outstanding as of March 31, 2020 : Class A Class B Class C Held by Liberty Global employees: RSUs 471,979 — 938,931 PSUs 3,395,295 1,330,000 6,790,516 Held by former Liberty Global employees: RSUs 2,191 — 4,365 PSUs 47,671 — 95,340</t>
  </si>
  <si>
    <t>Restructuring Liability (Tables)</t>
  </si>
  <si>
    <t>Summary of changes in restructuring liability</t>
  </si>
  <si>
    <t xml:space="preserve">A summary of changes in our restructuring liabilities during the three months ended March 31, 2020 is set forth in the table below: Employee severance and termination Office closures Contract termination Total in millions Restructuring liability as of January 1, 2020 $ 19.1 $ 2.2 $ 10.6 $ 31.9 Restructuring charges 19.8 0.4 1.0 21.2 Cash paid (21.7 ) (0.3 ) (3.3 ) (25.3 ) Foreign currency translation adjustments and other (0.5 ) (0.1 ) (0.5 ) (1.1 ) Restructuring liability as of March 31, 2020 $ 16.7 $ 2.2 $ 7.8 $ 26.7 Current portion $ 15.3 $ 1.9 $ 2.9 $ 20.1 Noncurrent portion 1.4 0.3 4.9 6.6 Total $ 16.7 $ 2.2 $ 7.8 $ 26.7 Our restructuring charges during the three months ended March 31, 2020 included employee severance and termination costs related to certain reorganization activities of $12.7 million in Switzerland , $3.8 million in U.K./Ireland and $3.0 million in Central and Corporate . </t>
  </si>
  <si>
    <t>Earnings or Loss per Share (Tables)</t>
  </si>
  <si>
    <t>Schedule of Earnings Per Share</t>
  </si>
  <si>
    <t>The details of the calculations of our basic and diluted EPS are set forth below: Three months ended March 31, 2020 2019 in millions Numerator: Earnings (loss) from continuing operations $ 1,017.7 $ (306.9 ) Net earnings from continuing operations attributable to noncontrolling interests (67.9 ) (8.7 ) Net earnings (loss) from continuing operations attributable to Liberty Global shareholders (basic and diluted EPS computation) $ 949.8 $ (315.6 ) Denominator: Weighted average ordinary shares outstanding (basic EPS computation) 630,472,769 742,090,960 Incremental shares attributable to the assumed exercise of outstanding options and SARs and the release of RSUs and PSUs upon vesting (treasury stock method) 1,305,793 — Weighted average ordinary shares outstanding (diluted EPS computation) 631,778,562 742,090,960</t>
  </si>
  <si>
    <t>Schedule of Weighted Average Number of Shares</t>
  </si>
  <si>
    <t>Commitments and Contingencies (Tables)</t>
  </si>
  <si>
    <t>Unrecorded Purchase Obligation</t>
  </si>
  <si>
    <t>The following table sets forth the U.S. dollar equivalents of such commitments as of March 31, 2020 . The commitments included in this table do not reflect any liabilities that are included on our March 31, 2020 condensed consolidated balance sheet. Payments due during: Remainder 2021 2022 2023 2024 2025 Thereafter Total in millions Programming commitments $ 857.7 $ 823.7 $ 337.1 $ 21.9 $ 13.8 $ 13.9 $ 15.8 $ 2,083.9 Network and connectivity commitments 574.0 332.7 123.1 53.8 39.6 37.5 681.1 1,841.8 Purchase commitments 552.2 219.5 56.9 30.0 16.9 24.5 — 900.0 Other commitments 19.3 7.1 3.1 0.5 0.4 0.4 1.1 31.9 Total $ 2,003.2 $ 1,383.0 $ 520.2 $ 106.2 $ 70.7 $ 76.3 $ 698.0 $ 4,857.6</t>
  </si>
  <si>
    <t>Segment Reporting (Tables)</t>
  </si>
  <si>
    <t>Performance Measures of our Reportable Segments</t>
  </si>
  <si>
    <t>The amounts presented below represent 100% of each of our reportable segment’s revenue and Adjusted OIBDA . As we have the ability to control Telenet, we consolidate 100% of Telenet’s revenue and expenses in our condensed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densed consolidated statements of operations. Similarly, despite only holding a 50% noncontrolling interest in the VodafoneZiggo JV , we present 100% of its revenue and Adjusted OIBDA in the tables below. Our share of the VodafoneZiggo JV 's operating results is included in share of results of affiliates, net, in our condensed consolidated statements of operations. Revenue Three months ended March 31, 2020 2019 in millions U.K./Ireland $ 1,620.6 $ 1,661.3 Belgium 718.1 711.9 Switzerland 316.8 316.0 Central and Eastern Europe 119.1 119.1 Central and Corporate 101.2 60.7 Intersegment eliminations (a) — (1.0 ) Total $ 2,875.8 $ 2,868.0 VodafoneZiggo JV $ 1,097.1 $ 1,093.9 Adjusted OIBDA Three months ended March 31, 2020 2019 (a) in millions U.K./Ireland $ 655.4 $ 692.2 Belgium 331.6 339.0 Switzerland 134.1 156.3 Central and Eastern Europe 54.3 53.7 Central and Corporate (25.1 ) (59.3 ) Intersegment eliminations (b) — 1.4 Total $ 1,150.3 $ 1,183.3 VodafoneZiggo JV $ 502.8 $ 493.8 _______________ (a) Amounts have been revised to reflect the retrospective impact of the Centrally-held Cost Allocation , as described above. (b) Amounts for the 2019 period are related to transactions between our continuing and discontinued operations prior to the disposal dates of such discontinued operations. The following table provides a reconciliation of Adjusted OIBDA from continuing operations to earnings (loss) from continuing operations before income taxes: Three months ended March 31, 2020 2019 in millions Adjusted OIBDA from continuing operations $ 1,150.3 $ 1,183.3 Share-based compensation expense (55.2 ) (67.3 ) Depreciation and amortization (783.5 ) (939.6 ) Impairment, restructuring and other operating items, net (31.0 ) (70.9 ) Operating income 280.6 105.5 Interest expense (313.3 ) (367.3 ) Realized and unrealized gains (losses) on derivative instruments, net 1,237.3 (82.8 ) Foreign currency transaction gains, net 391.7 138.6 Realized and unrealized losses due to changes in fair values of certain investments and debt, net (529.8 ) (8.2 ) Losses on debt extinguishment, net (54.5 ) (0.5 ) Share of results of affiliates, net 33.4 (70.9 ) Other income, net 52.4 6.5 Earnings (loss) from continuing operations before income taxes $ 1,097.8 $ (279.1 ) Adjusted OIBDA of our consolidated reportable segments and Central and Corporate that resulted from the Centrally-held Cost Allocation . Three months ended March 31, 2020 2019 in millions Increase (decrease) to Adjusted OIBDA: U.K./Ireland $ (12.1 ) $ (16.1 ) Switzerland (4.8 ) (6.8 ) Central and Eastern Europe (2.5 ) (3.5 ) Central and Corporate 19.4 26.4 Total Liberty Global $ — $ —</t>
  </si>
  <si>
    <t>Property and Equipment Additions of our Reportable Segments</t>
  </si>
  <si>
    <t>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and finance lease arrangements, see notes 8 and 10 . Three months ended March 31, 2020 2019 in millions U.K./Ireland $ 346.6 $ 395.3 Belgium 141.6 141.7 Switzerland 69.2 58.6 Central and Eastern Europe 18.9 21.7 Central and Corporate (a) 78.1 81.3 Total property and equipment additions 654.4 698.6 Assets acquired under capital-related vendor financing arrangements (370.9 ) (508.9 ) Assets acquired under finance leases (11.1 ) (12.2 ) Changes in current liabilities related to capital expenditures 75.4 153.8 Total capital expenditures, net $ 347.8 $ 331.3 Capital expenditures, net: Third-party payments $ 348.3 $ 371.6 Proceeds received for transfers to related parties (b) (0.5 ) (40.3 ) Total capital expenditures, net $ 347.8 $ 331.3 Property and equipment additions - VodafoneZiggo JV $ 245.4 $ 192.1 _______________ (a) Includes (i) property and equipment additions representing centrally-owned assets that benefit our operating segments and (ii) the net impact of certain centrally-procured network equipment that is ultimately transferred to our operating segments. (b) Primarily relates to transfers of centrally-procured property and equipment to the VodafoneZiggo JV and our discontinued operations, as applicable.</t>
  </si>
  <si>
    <t>Revenue by Major Category</t>
  </si>
  <si>
    <t>Our revenue by major category for our consolidated reportable segments is set forth below: Three months ended March 31, 2020 2019 in millions Residential revenue: Residential cable revenue (a): Subscription revenue (b): Broadband internet $ 796.8 $ 802.8 Video 683.1 692.1 Fixed-line telephony 338.2 368.8 Total subscription revenue 1,818.1 1,863.7 Non-subscription revenue 53.0 54.0 Total residential cable revenue 1,871.1 1,917.7 Residential mobile revenue (c): Subscription revenue (b) 235.9 228.0 Non-subscription revenue 145.3 156.7 Total residential mobile revenue 381.2 384.7 Total residential revenue 2,252.3 2,302.4 B2B revenue (d): Subscription revenue 124.6 113.8 Non-subscription revenue 349.5 372.0 Total B2B revenue 474.1 485.8 Other revenue (e) 149.4 79.8 Total $ 2,875.8 $ 2,868.0 _______________ (a) Residential cable subscription revenue includes amounts received from subscribers for ongoing services and the recognition of deferred installation revenue over the associated contract period. Residential cable non-subscription revenue includes, among other items, channel carriage fees, late fees and revenue from the sale of equipment.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broadband internet, video, fixed-line telephony or mobile services that are the same or similar to the mass marketed products offered to our residential subscribers. B2B non-subscription revenue includes (i) revenue from business broadband internet, video, fixed-line telephony, mobile and data services offered to medium to large enterprises and, on a wholesale basis, to other operators and (ii) revenue from long-term leases of portions of our network. (e) Other revenue includes, among other items, (i) revenue earned from the JV Services and the sale of customer premises equipment to the VodafoneZiggo JV, (ii) revenue earned from transitional and other services provided to various third parties, (iii) revenue from De Vijver Media and (iv) broadcasting revenue in Ireland.</t>
  </si>
  <si>
    <t>Geographic Segments</t>
  </si>
  <si>
    <t>The revenue of our geographic segments is set forth below: Three months ended March 31, 2020 2019 in millions U.K. $ 1,496.4 $ 1,533.5 Belgium 718.1 711.9 Switzerland 316.8 316.0 Ireland 124.2 127.8 Poland 106.7 106.7 Slovakia 12.4 12.4 Other, including intersegment eliminations 101.2 59.7 Total $ 2,875.8 $ 2,868.0 VodafoneZiggo JV (the Netherlands) $ 1,097.1 $ 1,093.9</t>
  </si>
  <si>
    <t>Basis of Presentation (Narrative) (Details)</t>
  </si>
  <si>
    <t>Telenet</t>
  </si>
  <si>
    <t>Basis of Presentation [Line Items]</t>
  </si>
  <si>
    <t>Percentage ownership in subsidiary</t>
  </si>
  <si>
    <t>60.80%</t>
  </si>
  <si>
    <t>VodafoneZiggo JV</t>
  </si>
  <si>
    <t>Ownership percentage</t>
  </si>
  <si>
    <t>50.00%</t>
  </si>
  <si>
    <t>Co-venturer ownership percentage</t>
  </si>
  <si>
    <t>Accounting Changes and Recent Accounting Pronouncements (Details) - USD ($) $ in Millions</t>
  </si>
  <si>
    <t>Dec. 31, 2018</t>
  </si>
  <si>
    <t>New Accounting Pronouncements or Change in Accounting Principle [Line Items]</t>
  </si>
  <si>
    <t>Impact of ASU 2016-13</t>
  </si>
  <si>
    <t>Revenue Recognition and Related Costs (Details) - USD ($) $ in Millions</t>
  </si>
  <si>
    <t>Trade receivables, allowance for doubtful accounts</t>
  </si>
  <si>
    <t>Contract assets</t>
  </si>
  <si>
    <t>Deferred revenue</t>
  </si>
  <si>
    <t>Revenue recognized</t>
  </si>
  <si>
    <t>Aggregate assets associated with incremental costs to obtain a contract and contract fulfillment costs</t>
  </si>
  <si>
    <t>Amortization related to contract costs</t>
  </si>
  <si>
    <t>Performance obligation period</t>
  </si>
  <si>
    <t xml:space="preserve">Revenue from customers who are subject to contracts is generally recognized over the term of such contracts, which is typically 12 months for our residential service contracts, one to three years for our mobile service contracts and one to five years </t>
  </si>
  <si>
    <t>Acquisitions and Dispositions (Narrative) (Details) € in Millions, $ in Millions</t>
  </si>
  <si>
    <t>Jul. 31, 2019EUR (€)</t>
  </si>
  <si>
    <t>Jul. 31, 2019USD ($)</t>
  </si>
  <si>
    <t>Jun. 03, 2019EUR (€)</t>
  </si>
  <si>
    <t>Jun. 03, 2019USD ($)</t>
  </si>
  <si>
    <t>May 02, 2019EUR (€)</t>
  </si>
  <si>
    <t>May 02, 2019USD ($)</t>
  </si>
  <si>
    <t>Mar. 31, 2020USD ($)</t>
  </si>
  <si>
    <t>Dec. 31, 2019USD ($)</t>
  </si>
  <si>
    <t>Jun. 02, 2019</t>
  </si>
  <si>
    <t>Income Statement, Balance Sheet and Additional Disclosures by Disposal Groups, Including Discontinued Operations [Line Items]</t>
  </si>
  <si>
    <t>Funding of the Vodafone Escrow Accounts, net</t>
  </si>
  <si>
    <t>Vodafone Disposal Group | Discontinued Operations, Disposed of by Sale</t>
  </si>
  <si>
    <t>Cash to be paid to settle obligations</t>
  </si>
  <si>
    <t>Proceeds received upon disposition of discontinued operations, net</t>
  </si>
  <si>
    <t>Term of transitional services</t>
  </si>
  <si>
    <t>4 years</t>
  </si>
  <si>
    <t>Revenue from transitional services</t>
  </si>
  <si>
    <t>UPC DTH | Discontinued Operations, Disposed of by Sale</t>
  </si>
  <si>
    <t>2 years</t>
  </si>
  <si>
    <t>De Vijver Media</t>
  </si>
  <si>
    <t>Previous interest</t>
  </si>
  <si>
    <t>Interest acquired</t>
  </si>
  <si>
    <t>Consideration transferred</t>
  </si>
  <si>
    <t>Acquisitions and Dispositions (Schedules) (Details) - Discontinued Operations $ / shares in Units, $ in Millions</t>
  </si>
  <si>
    <t>Mar. 31, 2020USD ($)$ / shares</t>
  </si>
  <si>
    <t>Operating results of discontinued operations</t>
  </si>
  <si>
    <t>Revenue</t>
  </si>
  <si>
    <t>Earnings before income taxes</t>
  </si>
  <si>
    <t>Income tax expense</t>
  </si>
  <si>
    <t>Basic and diluted earnings from discontinued operations attributable to Liberty Global shareholders per share (in dollars per share) | $ / shares</t>
  </si>
  <si>
    <t>Vodafone Disposal Group</t>
  </si>
  <si>
    <t>UPC DTH</t>
  </si>
  <si>
    <t>Investments (Schedule of Investments) (Details) - USD ($) $ in Millions</t>
  </si>
  <si>
    <t>Schedule of Investments [Line Items]</t>
  </si>
  <si>
    <t>Short-term, separately-managed accounts (SMAs)</t>
  </si>
  <si>
    <t>Long-term, SMAs</t>
  </si>
  <si>
    <t>Total investments</t>
  </si>
  <si>
    <t>Total investments (f)</t>
  </si>
  <si>
    <t>Short-term investments</t>
  </si>
  <si>
    <t>Long-term investments</t>
  </si>
  <si>
    <t>All3Media</t>
  </si>
  <si>
    <t>Formula E Holdings Ltd (Formula E)</t>
  </si>
  <si>
    <t>Other</t>
  </si>
  <si>
    <t>Long-term investments at fair value</t>
  </si>
  <si>
    <t>ITV plc (ITV) — subject to re-use rights</t>
  </si>
  <si>
    <t>ITI Neovision S.A. (ITI Neovision)</t>
  </si>
  <si>
    <t>Lions Gate Entertainment Corp (Lionsgate)</t>
  </si>
  <si>
    <t>Investments (Narrative) (Details) - USD ($) $ in Millions</t>
  </si>
  <si>
    <t>Borrowings outstanding</t>
  </si>
  <si>
    <t>Carrying value</t>
  </si>
  <si>
    <t>ITV Collar Loan</t>
  </si>
  <si>
    <t>Lionsgate Loan</t>
  </si>
  <si>
    <t>Percent of interest income earned on loan included in investment</t>
  </si>
  <si>
    <t>100.00%</t>
  </si>
  <si>
    <t>Percent of remaining results of operations included in investment</t>
  </si>
  <si>
    <t>VodafoneZiggo JV Loan | VodafoneZiggo JV</t>
  </si>
  <si>
    <t>Carrying amounts of equity method investments exceeds proportionate share</t>
  </si>
  <si>
    <t>Due from related party</t>
  </si>
  <si>
    <t>Receivable interest rate</t>
  </si>
  <si>
    <t>5.55%</t>
  </si>
  <si>
    <t>Accrued interests settled in cash</t>
  </si>
  <si>
    <t>Equity Method Investee | VodafoneZiggo JV</t>
  </si>
  <si>
    <t>Transfer of assets</t>
  </si>
  <si>
    <t>Revenue from related parties</t>
  </si>
  <si>
    <t>ITV Collar</t>
  </si>
  <si>
    <t>Derivative asset, fair value</t>
  </si>
  <si>
    <t>Ordinary shares | Lionsgate Loan</t>
  </si>
  <si>
    <t>Investments Investments (Debt Securities) (Details) $ in Millions</t>
  </si>
  <si>
    <t>Debt Securities, Available-for-sale [Line Items]</t>
  </si>
  <si>
    <t>Amortized cost basis</t>
  </si>
  <si>
    <t>Unrealized gain (loss)</t>
  </si>
  <si>
    <t>Fair value</t>
  </si>
  <si>
    <t>Contractual maturity:</t>
  </si>
  <si>
    <t>Due in one year or less</t>
  </si>
  <si>
    <t>Due in one to five years</t>
  </si>
  <si>
    <t>Due in five to ten years</t>
  </si>
  <si>
    <t>Corporate debt securities</t>
  </si>
  <si>
    <t>Commercial paper</t>
  </si>
  <si>
    <t>Certificates of deposit</t>
  </si>
  <si>
    <t>Government bonds</t>
  </si>
  <si>
    <t>Other debt securities</t>
  </si>
  <si>
    <t>Weighted Average</t>
  </si>
  <si>
    <t>Weighted average life</t>
  </si>
  <si>
    <t>7 months 6 days</t>
  </si>
  <si>
    <t>Investments (Fair Value Realized and Unrealized Losses) (Details) - USD ($) $ in Millions</t>
  </si>
  <si>
    <t>Net Investment Income [Line Items]</t>
  </si>
  <si>
    <t>Realized and unrealized gains (losses)</t>
  </si>
  <si>
    <t>SMAs</t>
  </si>
  <si>
    <t>Investments Investments (Equity Method Investments) (Details) - USD ($) $ in Millions</t>
  </si>
  <si>
    <t>Schedule of Equity Method Investments [Line Items]</t>
  </si>
  <si>
    <t>Summarized results of operations of the VodafoneZiggo JV</t>
  </si>
  <si>
    <t>Loss before income taxes</t>
  </si>
  <si>
    <t>Net loss</t>
  </si>
  <si>
    <t>Derivative Instruments (Fair Values of Derivative Assets and Liabilities) (Details) - USD ($) $ in Millions</t>
  </si>
  <si>
    <t>Assets (a):</t>
  </si>
  <si>
    <t>Current</t>
  </si>
  <si>
    <t>Long-term</t>
  </si>
  <si>
    <t>Liabilities (a):</t>
  </si>
  <si>
    <t>Cross-currency and interest rate derivative contracts</t>
  </si>
  <si>
    <t>Equity-related derivative instruments</t>
  </si>
  <si>
    <t>Foreign currency forward and option contracts</t>
  </si>
  <si>
    <t>Derivative Instruments (Narrative) (Details) - USD ($) $ in Millions</t>
  </si>
  <si>
    <t>Derivative [Line Items]</t>
  </si>
  <si>
    <t>Derivative assets</t>
  </si>
  <si>
    <t>Gain (loss) in changes in the credit risk valuation adjustments associated with our cross-currency and interest rate derivative contracts</t>
  </si>
  <si>
    <t>Counterparty Credit Risk</t>
  </si>
  <si>
    <t>Virgin Media</t>
  </si>
  <si>
    <t>Derivative instruments that do not involve the exchange of notional amounts at the inception and maturity</t>
  </si>
  <si>
    <t>Voting shares (in shares)</t>
  </si>
  <si>
    <t>Nonvoting shares (in shares)</t>
  </si>
  <si>
    <t>Derivative Instruments (Realized and Unrealized Gains (Losses) on Derivatives) (Schedule and Footnotes) (Details) - USD ($) $ in Millions</t>
  </si>
  <si>
    <t>Gain (loss) on derivative instruments, net</t>
  </si>
  <si>
    <t>Equity-related derivative instruments:</t>
  </si>
  <si>
    <t>Lionsgate Forward</t>
  </si>
  <si>
    <t>Derivative Instruments (Net Cash Received (Paid) Related to Derivatives) (Schedule) (Details) - USD ($) $ in Millions</t>
  </si>
  <si>
    <t>Operating activities</t>
  </si>
  <si>
    <t>Financing activities</t>
  </si>
  <si>
    <t>Derivative Instruments (Cross-currency Derivative Contracts) (Details) - 3 months ended Mar. 31, 2020 € in Millions, £ in Millions, zł in Millions, SFr in Millions, $ in Millions</t>
  </si>
  <si>
    <t>GBP (£)</t>
  </si>
  <si>
    <t>CHF (SFr)</t>
  </si>
  <si>
    <t>PLN (zł)</t>
  </si>
  <si>
    <t>EUR (€)</t>
  </si>
  <si>
    <t>USD ($)</t>
  </si>
  <si>
    <t>Virgin Media | Cross-Currency Swap 1</t>
  </si>
  <si>
    <t>Weighted average remaining life</t>
  </si>
  <si>
    <t>5 years 4 months 24 days</t>
  </si>
  <si>
    <t>Virgin Media | Cross-Currency Swap 2</t>
  </si>
  <si>
    <t>4 years 9 months 18 days</t>
  </si>
  <si>
    <t>Virgin Media | Cross-Currency Swap 3</t>
  </si>
  <si>
    <t>2 years 9 months 18 days</t>
  </si>
  <si>
    <t>UPC Holding | Cross-Currency Swap 4</t>
  </si>
  <si>
    <t>5 years 6 months</t>
  </si>
  <si>
    <t>UPC Holding | Cross-Currency Swap 5</t>
  </si>
  <si>
    <t>6 years 2 months 12 days</t>
  </si>
  <si>
    <t>UPC Holding | Cross-Currency Swap 6</t>
  </si>
  <si>
    <t>4 years 4 months 24 days</t>
  </si>
  <si>
    <t>UPC Holding | Cross-Currency Swap 7</t>
  </si>
  <si>
    <t>1 year 9 months 18 days</t>
  </si>
  <si>
    <t>Telenet | Cross-Currency Swap 10</t>
  </si>
  <si>
    <t>6 years 9 months 18 days</t>
  </si>
  <si>
    <t>Telenet | Cross-Currency Swap 11</t>
  </si>
  <si>
    <t>Notional amount due from counterparty | Virgin Media | Cross-Currency Swap 1</t>
  </si>
  <si>
    <t>Notional amount of derivative</t>
  </si>
  <si>
    <t>Notional amount due from counterparty | Virgin Media | Cross-Currency Swap 2</t>
  </si>
  <si>
    <t>Notional amount of derivative | £</t>
  </si>
  <si>
    <t>Notional amount due from counterparty | Virgin Media | Cross-Currency Swap 3</t>
  </si>
  <si>
    <t>Notional amount of derivative | €</t>
  </si>
  <si>
    <t>Notional amount due from counterparty | UPC Holding | Cross-Currency Swap 4</t>
  </si>
  <si>
    <t>Notional amount due from counterparty | UPC Holding | Cross-Currency Swap 5</t>
  </si>
  <si>
    <t>Notional amount due from counterparty | UPC Holding | Cross-Currency Swap 6</t>
  </si>
  <si>
    <t>Notional amount due from counterparty | UPC Holding | Cross-Currency Swap 7</t>
  </si>
  <si>
    <t>Notional amount due from counterparty | Telenet | Cross-Currency Swap 10</t>
  </si>
  <si>
    <t>Notional amount due from counterparty | Telenet | Cross-Currency Swap 11</t>
  </si>
  <si>
    <t>Notional amount due to counterparty | Virgin Media | Cross-Currency Swap 1</t>
  </si>
  <si>
    <t>Notional amount due to counterparty | Virgin Media | Cross-Currency Swap 2</t>
  </si>
  <si>
    <t>Notional amount due to counterparty | Virgin Media | Cross-Currency Swap 3</t>
  </si>
  <si>
    <t>Notional amount due to counterparty | UPC Holding | Cross-Currency Swap 4</t>
  </si>
  <si>
    <t>Notional amount due to counterparty | UPC Holding | Cross-Currency Swap 5</t>
  </si>
  <si>
    <t>Notional amount of derivative | SFr</t>
  </si>
  <si>
    <t>Notional amount due to counterparty | UPC Holding | Cross-Currency Swap 6</t>
  </si>
  <si>
    <t>Notional amount due to counterparty | UPC Holding | Cross-Currency Swap 7</t>
  </si>
  <si>
    <t>Notional amount of derivative | zł</t>
  </si>
  <si>
    <t>Notional amount due to counterparty | Telenet | Cross-Currency Swap 10</t>
  </si>
  <si>
    <t>Notional amount due to counterparty | Telenet | Cross-Currency Swap 11</t>
  </si>
  <si>
    <t>Derivative Instruments (Interest Rate Swap Contracts and Options) (Details) $ in Millions</t>
  </si>
  <si>
    <t>Interest Rate Swaption 1 | Virgin Media</t>
  </si>
  <si>
    <t>1 year 1 month 6 days</t>
  </si>
  <si>
    <t>Weighted average strike rate</t>
  </si>
  <si>
    <t>2.36%</t>
  </si>
  <si>
    <t>Interest Rate Swaption 2 | Virgin Media</t>
  </si>
  <si>
    <t>9 months 18 days</t>
  </si>
  <si>
    <t>1.84%</t>
  </si>
  <si>
    <t>Notional amount | Interest Rate Swap | Virgin Media</t>
  </si>
  <si>
    <t>3 years 3 months 18 days</t>
  </si>
  <si>
    <t>Notional amount | Interest Rate Swap | UPC Holding</t>
  </si>
  <si>
    <t>Notional amount | Interest Rate Swap | Telenet</t>
  </si>
  <si>
    <t>5 years</t>
  </si>
  <si>
    <t>4 years 2 months 12 days</t>
  </si>
  <si>
    <t>5 years 8 months 12 days</t>
  </si>
  <si>
    <t>3 years 6 months</t>
  </si>
  <si>
    <t>Derivative Instruments (Basis Swaps, Interest Rate Caps and Collars) (Details) $ in Millions</t>
  </si>
  <si>
    <t>Interest Rate Caps</t>
  </si>
  <si>
    <t>Interest Rate Collars</t>
  </si>
  <si>
    <t>Virgin Media | Basis Swaps</t>
  </si>
  <si>
    <t>3 months 18 days</t>
  </si>
  <si>
    <t>UPC Holding | Basis Swaps</t>
  </si>
  <si>
    <t>Telenet | Basis Swaps</t>
  </si>
  <si>
    <t>Notional amount due from counterparty | Virgin Media | Basis Swaps</t>
  </si>
  <si>
    <t>Notional amount due from counterparty | UPC Holding | Basis Swaps</t>
  </si>
  <si>
    <t>Notional amount due from counterparty | Telenet | Basis Swaps</t>
  </si>
  <si>
    <t>Derivative Instruments (Impact of Derivative Instruments on Borrowing Costs) (Details)</t>
  </si>
  <si>
    <t>Impact of derivative instruments on borrowing costs</t>
  </si>
  <si>
    <t>0.05%</t>
  </si>
  <si>
    <t>0.12%</t>
  </si>
  <si>
    <t>UPC Holding</t>
  </si>
  <si>
    <t>0.13%</t>
  </si>
  <si>
    <t>(0.12%)</t>
  </si>
  <si>
    <t>Derivative Instruments (Foreign Currency Forwards and Options) (Details) $ in Millions</t>
  </si>
  <si>
    <t>Fair Value Measurements (Summary of Assets and Liabilities at Fair Value) (Schedule) (Details) - USD ($) $ in Millions</t>
  </si>
  <si>
    <t>Assets:</t>
  </si>
  <si>
    <t>Derivative instruments:</t>
  </si>
  <si>
    <t>Liabilities:</t>
  </si>
  <si>
    <t>Quoted prices in active markets for identical assets (Level 1)</t>
  </si>
  <si>
    <t>Significant other observable inputs (Level 2)</t>
  </si>
  <si>
    <t>Significant unobservable inputs (Level 3)</t>
  </si>
  <si>
    <t>Cross-currency and interest rate derivative contracts | Quoted prices in active markets for identical assets (Level 1)</t>
  </si>
  <si>
    <t>Cross-currency and interest rate derivative contracts | Significant other observable inputs (Level 2)</t>
  </si>
  <si>
    <t>Cross-currency and interest rate derivative contracts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currency forward and option contracts | Quoted prices in active markets for identical assets (Level 1)</t>
  </si>
  <si>
    <t>Foreign currency forward and option contracts | Significant other observable inputs (Level 2)</t>
  </si>
  <si>
    <t>Foreign currency forward and option contracts | Significant unobservable inputs (Level 3)</t>
  </si>
  <si>
    <t>Other | Quoted prices in active markets for identical assets (Level 1)</t>
  </si>
  <si>
    <t>Other | Significant other observable inputs (Level 2)</t>
  </si>
  <si>
    <t>Other | Significant unobservable inputs (Level 3)</t>
  </si>
  <si>
    <t>Fair Value Measurements (Assets and Liabilities Reconciliation) (Schedule and Footnote) (Details) - USD ($) $ in Millions</t>
  </si>
  <si>
    <t>Fair Value, Assets Measured on Recurring Basis, Unobservable Input Reconciliation, Calculation [Roll Forward]</t>
  </si>
  <si>
    <t>Balance of net assets (liabilities) at January 1, 2020</t>
  </si>
  <si>
    <t>Gains included in net earnings (loss)</t>
  </si>
  <si>
    <t>Realized and unrealized gains (losses) on derivative instruments, net</t>
  </si>
  <si>
    <t>Additions</t>
  </si>
  <si>
    <t>Transfers out of Level 3</t>
  </si>
  <si>
    <t>Foreign currency translation adjustments and other, net</t>
  </si>
  <si>
    <t>Balance of net assets (liabilities) at March 31, 2020</t>
  </si>
  <si>
    <t>Cross-currency, interest rate and foreign currency derivative contracts</t>
  </si>
  <si>
    <t>Long-lived Assets (Schedule of PP&amp;E) (Details) - USD ($) $ in Millions</t>
  </si>
  <si>
    <t>Property, Plant and Equipment [Line Items]</t>
  </si>
  <si>
    <t>Property and equipment gross</t>
  </si>
  <si>
    <t>Accumulated depreciation</t>
  </si>
  <si>
    <t>Distribution systems</t>
  </si>
  <si>
    <t>Customer premises equipment</t>
  </si>
  <si>
    <t>Support equipment, buildings and land</t>
  </si>
  <si>
    <t>Long-lived Assets (Narrative) (Details) - USD ($) $ in Millions</t>
  </si>
  <si>
    <t>Noncash vendor financing arrangement, cash increase, excluding value added tax</t>
  </si>
  <si>
    <t>Value added tax, vendor financing arrangement</t>
  </si>
  <si>
    <t>Long-lived Assets (Schedule of Changes in Carrying Amount of Goodwill) (Details) $ in Millions</t>
  </si>
  <si>
    <t>Goodwill [Roll Forward]</t>
  </si>
  <si>
    <t>January 1, 2020</t>
  </si>
  <si>
    <t>Acquisitions and related adjustments</t>
  </si>
  <si>
    <t>Foreign currency translation adjustments and other</t>
  </si>
  <si>
    <t>March 31, 2020</t>
  </si>
  <si>
    <t>U.K./Ireland</t>
  </si>
  <si>
    <t>Switzerland</t>
  </si>
  <si>
    <t>Belgium</t>
  </si>
  <si>
    <t>Central and Eastern Europe</t>
  </si>
  <si>
    <t>Long-lived Assets (Schedule of Intangible Assets Subject to Amortization, Net) (Details) - USD ($) $ in Millions</t>
  </si>
  <si>
    <t>Gross carrying amount</t>
  </si>
  <si>
    <t>Accumulated amortization</t>
  </si>
  <si>
    <t>Net carrying amount</t>
  </si>
  <si>
    <t>Customer relationships</t>
  </si>
  <si>
    <t>Debt (Components of Debt) (Details) € in Millions, £ in Millions, $ in Millions</t>
  </si>
  <si>
    <t>1 Months Ended</t>
  </si>
  <si>
    <t>May 07, 2020EUR (€)</t>
  </si>
  <si>
    <t>May 07, 2020USD ($)</t>
  </si>
  <si>
    <t>Mar. 31, 2020GBP (£)</t>
  </si>
  <si>
    <t>Mar. 31, 2020EUR (€)</t>
  </si>
  <si>
    <t>Dec. 31, 2019GBP (£)</t>
  </si>
  <si>
    <t>Debt Instrument [Line Items]</t>
  </si>
  <si>
    <t>Weighted average interest rate</t>
  </si>
  <si>
    <t>3.90%</t>
  </si>
  <si>
    <t>Unused borrowing capacity</t>
  </si>
  <si>
    <t>Total debt before deferred financing costs, discounts and premiums</t>
  </si>
  <si>
    <t>Deferred financing costs, discounts and premiums, net</t>
  </si>
  <si>
    <t>Total carrying amount of debt</t>
  </si>
  <si>
    <t>Finance lease obligations (note 10)</t>
  </si>
  <si>
    <t>Total debt and finance lease obligations</t>
  </si>
  <si>
    <t>Current maturities of debt and finance lease obligations</t>
  </si>
  <si>
    <t>Long-term debt and finance lease obligations</t>
  </si>
  <si>
    <t>Debt, fair value</t>
  </si>
  <si>
    <t>VM Senior Secured Notes</t>
  </si>
  <si>
    <t>5.34%</t>
  </si>
  <si>
    <t>VM Credit Facilities</t>
  </si>
  <si>
    <t>3.19%</t>
  </si>
  <si>
    <t>Current borrowing capacity</t>
  </si>
  <si>
    <t>VM Senior Notes</t>
  </si>
  <si>
    <t>5.35%</t>
  </si>
  <si>
    <t>Telenet Credit Facility (e)</t>
  </si>
  <si>
    <t>2.55%</t>
  </si>
  <si>
    <t>Telenet Senior Secured Notes</t>
  </si>
  <si>
    <t>4.71%</t>
  </si>
  <si>
    <t>UPCB SPE Notes</t>
  </si>
  <si>
    <t>3.80%</t>
  </si>
  <si>
    <t>UPC Holding Bank Facility</t>
  </si>
  <si>
    <t>3.40%</t>
  </si>
  <si>
    <t>UPC Holding Senior Notes</t>
  </si>
  <si>
    <t>4.61%</t>
  </si>
  <si>
    <t>Vendor financing</t>
  </si>
  <si>
    <t>4.05%</t>
  </si>
  <si>
    <t>0.90%</t>
  </si>
  <si>
    <t>Derivative-related debt instruments</t>
  </si>
  <si>
    <t>4.11%</t>
  </si>
  <si>
    <t>3.93%</t>
  </si>
  <si>
    <t>Aggregate Variable and Fixed Rate Indebtedness</t>
  </si>
  <si>
    <t>4.12%</t>
  </si>
  <si>
    <t>VM Financing Facilities</t>
  </si>
  <si>
    <t>Telenet Facility AG</t>
  </si>
  <si>
    <t>Telenet Facility AP</t>
  </si>
  <si>
    <t>Telenet Overdraft Facility</t>
  </si>
  <si>
    <t>Telenet Revolving Facility</t>
  </si>
  <si>
    <t>Line of credit upon completion of relevant compliance reporting requirements | VM Credit Facilities</t>
  </si>
  <si>
    <t>Line of credit upon completion of relevant compliance reporting requirements | UPC Holding Bank Facility</t>
  </si>
  <si>
    <t>Secured Debt | Virgin Media Collateralized Debt</t>
  </si>
  <si>
    <t>Long-term Debt</t>
  </si>
  <si>
    <t>Subsequent Event | UPC Revolving Facility</t>
  </si>
  <si>
    <t>Subsequent Event | Telenet Facility X</t>
  </si>
  <si>
    <t>EURIBOR | Subsequent Event | UPC Revolving Facility</t>
  </si>
  <si>
    <t>Basis spread on variable rate</t>
  </si>
  <si>
    <t>2.50%</t>
  </si>
  <si>
    <t>EURIBOR | Subsequent Event | Telenet Facility X</t>
  </si>
  <si>
    <t>2.25%</t>
  </si>
  <si>
    <t>Debt (Financing Transactions) (Details) € in Millions</t>
  </si>
  <si>
    <t>4 Months Ended</t>
  </si>
  <si>
    <t>May 07, 2020</t>
  </si>
  <si>
    <t>Jan. 31, 2020EUR (€)</t>
  </si>
  <si>
    <t>Oct. 31, 2019EUR (€)</t>
  </si>
  <si>
    <t>Mar. 31, 2020USD ($)group</t>
  </si>
  <si>
    <t>Aug. 31, 2019USD ($)</t>
  </si>
  <si>
    <t>Jan. 31, 2020USD ($)</t>
  </si>
  <si>
    <t>Number of borrowing groups | group</t>
  </si>
  <si>
    <t>Non-cash borrowings and repayments</t>
  </si>
  <si>
    <t>Extinguishment of debt</t>
  </si>
  <si>
    <t>Loss on debt modification and extinguishment</t>
  </si>
  <si>
    <t>Telenet | Telenet Credit Facility (e)</t>
  </si>
  <si>
    <t>Extinguishment of debt | €</t>
  </si>
  <si>
    <t>Telenet | Medium-term Notes | Telenet Facility AR</t>
  </si>
  <si>
    <t>Principal amount of debt</t>
  </si>
  <si>
    <t>Issued at par percentage</t>
  </si>
  <si>
    <t>99.75%</t>
  </si>
  <si>
    <t>Floor rate</t>
  </si>
  <si>
    <t>0.00%</t>
  </si>
  <si>
    <t>Telenet | Medium-term Notes | Telenet Facility AQ</t>
  </si>
  <si>
    <t>Payments for debt redemption premium</t>
  </si>
  <si>
    <t>Write-off of unamortized discounts and deferred financing costs</t>
  </si>
  <si>
    <t>UPC Holding | Medium-term Notes | UPC Facility AT</t>
  </si>
  <si>
    <t>UPC Holding | Medium-term Notes | UPC Facility AU</t>
  </si>
  <si>
    <t>99.875%</t>
  </si>
  <si>
    <t>LIBOR | Telenet | Medium-term Notes | Telenet Facility AR</t>
  </si>
  <si>
    <t>2.00%</t>
  </si>
  <si>
    <t>LIBOR | UPC Holding | Medium-term Notes | UPC Facility AT</t>
  </si>
  <si>
    <t>EURIBOR | Telenet | Medium-term Notes | Telenet Facility AQ</t>
  </si>
  <si>
    <t>EURIBOR | UPC Holding | Medium-term Notes | UPC Facility AU</t>
  </si>
  <si>
    <t>Subsequent Event | EURIBOR | Telenet Facility X</t>
  </si>
  <si>
    <t>Debt (Maturities of Debt) (Details) £ in Millions, $ in Millions</t>
  </si>
  <si>
    <t>2020 (remainder of year)</t>
  </si>
  <si>
    <t>2021</t>
  </si>
  <si>
    <t>2022</t>
  </si>
  <si>
    <t>2023</t>
  </si>
  <si>
    <t>2024</t>
  </si>
  <si>
    <t>2025</t>
  </si>
  <si>
    <t>Thereafter</t>
  </si>
  <si>
    <t>Total debt maturities (c)</t>
  </si>
  <si>
    <t>Total debt</t>
  </si>
  <si>
    <t>Current portion</t>
  </si>
  <si>
    <t>Noncurrent portion</t>
  </si>
  <si>
    <t>Virgin Media | Vendor financing</t>
  </si>
  <si>
    <t>UPC Holding | Vendor financing</t>
  </si>
  <si>
    <t>Telenet | Vendor financing</t>
  </si>
  <si>
    <t>Other | Vendor financing</t>
  </si>
  <si>
    <t>VM SPEs | Vendor financing</t>
  </si>
  <si>
    <t>Leases (Lease Balances) (Details) - USD ($) $ in Millions</t>
  </si>
  <si>
    <t>ROU assets recorded during the period associated with:</t>
  </si>
  <si>
    <t>Finance leases</t>
  </si>
  <si>
    <t>Operating leases</t>
  </si>
  <si>
    <t>Total ROU assets</t>
  </si>
  <si>
    <t>Lease liabilities:</t>
  </si>
  <si>
    <t>Finance lease</t>
  </si>
  <si>
    <t>Total lease liabilities</t>
  </si>
  <si>
    <t>Weighted average remaining lease term for finance leases</t>
  </si>
  <si>
    <t>23 years 7 months 6 days</t>
  </si>
  <si>
    <t>Weighted average discount rate, for finance leases</t>
  </si>
  <si>
    <t>6.10%</t>
  </si>
  <si>
    <t>ROU assets associated with finance leases</t>
  </si>
  <si>
    <t>Weighted average remaining lease term for operating leases</t>
  </si>
  <si>
    <t>7 years 10 months 24 days</t>
  </si>
  <si>
    <t>Weighted average discount rate, for operating leases</t>
  </si>
  <si>
    <t>Addition to ROU assets associated with operating leases</t>
  </si>
  <si>
    <t>Leases (Lease Expense and Cash Outflows from Operating and Finance Leases) (Details) - USD ($) $ in Millions</t>
  </si>
  <si>
    <t>Finance lease expense:</t>
  </si>
  <si>
    <t>Total finance lease expense</t>
  </si>
  <si>
    <t>Operating lease expense</t>
  </si>
  <si>
    <t>Short-term lease expense</t>
  </si>
  <si>
    <t>Variable lease expense</t>
  </si>
  <si>
    <t>Total lease expense</t>
  </si>
  <si>
    <t>Cash paid for amounts included in the measurement of lease liabilities:</t>
  </si>
  <si>
    <t>Operating cash outflows from operating leases</t>
  </si>
  <si>
    <t>Operating cash outflows from finance leases</t>
  </si>
  <si>
    <t>Financing cash outflows from finance leases</t>
  </si>
  <si>
    <t>Total cash outflows from operating and finance leases</t>
  </si>
  <si>
    <t>Leases (Maturities of Operating and Financing Lease Liabilities) (Details) - USD ($) $ in Millions</t>
  </si>
  <si>
    <t>Total payments</t>
  </si>
  <si>
    <t>Less: present value discount</t>
  </si>
  <si>
    <t>Present value of lease payments</t>
  </si>
  <si>
    <t>Income Taxes (Reconciliation of Federal to Effective Taxes) (Schedule) (Details) - USD ($) $ in Millions</t>
  </si>
  <si>
    <t>Computed “expected” tax benefit (expense)</t>
  </si>
  <si>
    <t>Non-deductible or non-taxable foreign currency exchange results</t>
  </si>
  <si>
    <t>Change in valuation allowances</t>
  </si>
  <si>
    <t>Tax benefit associated with technology innovation</t>
  </si>
  <si>
    <t>Enacted tax law and rate changes</t>
  </si>
  <si>
    <t>Non-deductible or non-taxable interest and other items</t>
  </si>
  <si>
    <t>International rate differences</t>
  </si>
  <si>
    <t>Basis and other differences in the treatment of items associated with investments in subsidiaries and affiliates</t>
  </si>
  <si>
    <t>Other, net</t>
  </si>
  <si>
    <t>Total income tax expense</t>
  </si>
  <si>
    <t>Income Taxes (Narrative) (Details) $ in Millions</t>
  </si>
  <si>
    <t>Unrecognized Tax Benefits</t>
  </si>
  <si>
    <t>Unrecognized Tax Benefits that Would Impact Effective Tax Rate</t>
  </si>
  <si>
    <t>Decrease in Unrecognized Tax Benefits is Reasonably Possible</t>
  </si>
  <si>
    <t>Equity (Details) - USD ($) $ / shares in Units, $ in Millions</t>
  </si>
  <si>
    <t>Feb. 29, 2020</t>
  </si>
  <si>
    <t>Class of Stock [Line Items]</t>
  </si>
  <si>
    <t>Authorized shares (in shares)</t>
  </si>
  <si>
    <t>Remaining authorized for share repurchases</t>
  </si>
  <si>
    <t>Stock repurchased (in shares)</t>
  </si>
  <si>
    <t>Average price paid per share (in dollars per share)</t>
  </si>
  <si>
    <t>Aggregate purchase price</t>
  </si>
  <si>
    <t>Share-based Compensation (Share-Based Compensation Expense) (Details) - USD ($) $ in Millions</t>
  </si>
  <si>
    <t>Share-based Compensation Arrangement by Share-based Payment Award [Line Items]</t>
  </si>
  <si>
    <t>Other operating expense</t>
  </si>
  <si>
    <t>SG&amp;A expense</t>
  </si>
  <si>
    <t>Liberty Global</t>
  </si>
  <si>
    <t>Performance-based incentive awards | Liberty Global</t>
  </si>
  <si>
    <t>Non-performance based incentive awards | Liberty Global</t>
  </si>
  <si>
    <t>Other | Liberty Global</t>
  </si>
  <si>
    <t>Share-based Compensation (Narrative) (Details)</t>
  </si>
  <si>
    <t>Percent of annual incentive compensation receivable in shares</t>
  </si>
  <si>
    <t>Share-based Compensation (Awards Outstanding and Exercisable) (Details)</t>
  </si>
  <si>
    <t>Mar. 31, 2020$ / sharesshares</t>
  </si>
  <si>
    <t>Held by Liberty Global employees: | Options and SARs | Class A</t>
  </si>
  <si>
    <t>Options outstanding (in shares)</t>
  </si>
  <si>
    <t>Options outstanding, weighted average exercise or base price (in dollars per shares) | $ / shares</t>
  </si>
  <si>
    <t>Options exercisable (in shares)</t>
  </si>
  <si>
    <t>Options exercisable, weighted average exercise price or base price (in dollars per shares) | $ / shares</t>
  </si>
  <si>
    <t>Held by Liberty Global employees: | Options and SARs | Class C</t>
  </si>
  <si>
    <t>Held by Liberty Global employees: | RSUs | Class A</t>
  </si>
  <si>
    <t>Other than options outstanding (in shares)</t>
  </si>
  <si>
    <t>Held by Liberty Global employees: | RSUs | Class B</t>
  </si>
  <si>
    <t>Held by Liberty Global employees: | RSUs | Class C</t>
  </si>
  <si>
    <t>Held by Liberty Global employees: | PSUs | Class A</t>
  </si>
  <si>
    <t>Held by Liberty Global employees: | PSUs | Class B</t>
  </si>
  <si>
    <t>Held by Liberty Global employees: | PSUs | Class C</t>
  </si>
  <si>
    <t>Held by former Liberty Global employees: | Options and SARs | Class A</t>
  </si>
  <si>
    <t>Held by former Liberty Global employees: | Options and SARs | Class C</t>
  </si>
  <si>
    <t>Held by former Liberty Global employees: | RSUs | Class A</t>
  </si>
  <si>
    <t>Held by former Liberty Global employees: | RSUs | Class B</t>
  </si>
  <si>
    <t>Held by former Liberty Global employees: | RSUs | Class C</t>
  </si>
  <si>
    <t>Held by former Liberty Global employees: | PSUs | Class A</t>
  </si>
  <si>
    <t>Held by former Liberty Global employees: | PSUs | Class B</t>
  </si>
  <si>
    <t>Held by former Liberty Global employees: | PSUs | Class C</t>
  </si>
  <si>
    <t>Restructuring Liability (Details) - USD ($) $ in Millions</t>
  </si>
  <si>
    <t>Restructuring Reserve [Roll Forward]</t>
  </si>
  <si>
    <t>Restructuring liability as of January 1, 2020</t>
  </si>
  <si>
    <t>Restructuring charges</t>
  </si>
  <si>
    <t>Cash paid</t>
  </si>
  <si>
    <t>Restructuring liability as of March 31, 2020</t>
  </si>
  <si>
    <t>Employee severance and termination</t>
  </si>
  <si>
    <t>Employee severance and termination | U.K./Ireland</t>
  </si>
  <si>
    <t>Employee severance and termination | Switzerland</t>
  </si>
  <si>
    <t>Office closures</t>
  </si>
  <si>
    <t>Contract termination</t>
  </si>
  <si>
    <t>Central and Corporate | Employee severance and termination</t>
  </si>
  <si>
    <t>Earnings or Loss per Share (Schedules) (Details) - USD ($) $ in Millions</t>
  </si>
  <si>
    <t>Numerator:</t>
  </si>
  <si>
    <t>Net earnings from continuing operations attributable to noncontrolling interests</t>
  </si>
  <si>
    <t>Net earnings (loss) from continuing operations attributable to Liberty Global shareholders (basic and diluted EPS computation)</t>
  </si>
  <si>
    <t>Denominator:</t>
  </si>
  <si>
    <t>Weighted average ordinary shares outstanding (basic EPS computation) (in shares)</t>
  </si>
  <si>
    <t>Incremental shares attributable to the assumed exercise of outstanding options and SARs and the release of RSUs and PSUs upon vesting (treasury stock method)</t>
  </si>
  <si>
    <t>Weighted average common shares (diluted EPS computation) (in shares)</t>
  </si>
  <si>
    <t>Earnings or Loss per Share (Narrative) (Details) - shares shares in Millions</t>
  </si>
  <si>
    <t>Stock Options, SARs and RSUs</t>
  </si>
  <si>
    <t>Antidilutive Securities Excluded from Computation of Earnings Per Share [Line Items]</t>
  </si>
  <si>
    <t>Aggregate number of shares excluded from computation of EPS</t>
  </si>
  <si>
    <t>PSARs and PSUs</t>
  </si>
  <si>
    <t>Commitments and Contingencies (Unrecorded Purchase Obligation) (Details) $ in Millions</t>
  </si>
  <si>
    <t>Unrecorded Unconditional Purchase Obligation [Line Items]</t>
  </si>
  <si>
    <t>Remainder of 2020</t>
  </si>
  <si>
    <t>Programming commitments</t>
  </si>
  <si>
    <t>Network and connectivity commitments</t>
  </si>
  <si>
    <t>Purchase commitments</t>
  </si>
  <si>
    <t>Other commitments</t>
  </si>
  <si>
    <t>Commitments and Contingencies (Narrative) (Details) customer in Thousands, € in Millions, £ in Millions, $ in Millions</t>
  </si>
  <si>
    <t>2 Months Ended</t>
  </si>
  <si>
    <t>Feb. 29, 2020customer</t>
  </si>
  <si>
    <t>Oct. 31, 2019USD ($)</t>
  </si>
  <si>
    <t>Dec. 31, 2015EUR (€)</t>
  </si>
  <si>
    <t>Dec. 31, 2015USD ($)</t>
  </si>
  <si>
    <t>Dec. 31, 2019EUR (€)</t>
  </si>
  <si>
    <t>Mar. 31, 2019GBP (£)</t>
  </si>
  <si>
    <t>Mar. 31, 2019USD ($)</t>
  </si>
  <si>
    <t>Dec. 31, 2015GBP (£)</t>
  </si>
  <si>
    <t>Dec. 31, 2020GBP (£)</t>
  </si>
  <si>
    <t>Dec. 31, 2020USD ($)</t>
  </si>
  <si>
    <t>Jul. 05, 2019</t>
  </si>
  <si>
    <t>Sep. 30, 2018USD ($)</t>
  </si>
  <si>
    <t>Aug. 01, 2018</t>
  </si>
  <si>
    <t>Loss Contingencies [Line Items]</t>
  </si>
  <si>
    <t>Programming costs</t>
  </si>
  <si>
    <t>Number of customers impacted by database accessed without permission | customer</t>
  </si>
  <si>
    <t>Virgin Media VAT Legislation Change</t>
  </si>
  <si>
    <t>Estimate of possible loss</t>
  </si>
  <si>
    <t>Damages awarded</t>
  </si>
  <si>
    <t>Damages paid | £</t>
  </si>
  <si>
    <t>Virgin Media VAT Matters</t>
  </si>
  <si>
    <t>Belgium Regulatory Developments</t>
  </si>
  <si>
    <t>Percent of reduction in monthly wholesale cable resale access prices</t>
  </si>
  <si>
    <t>17.00%</t>
  </si>
  <si>
    <t>Interkabel Acquisition</t>
  </si>
  <si>
    <t>Damages sought</t>
  </si>
  <si>
    <t>Loss contingency damages in excess value</t>
  </si>
  <si>
    <t>Deutsche Telekom Litigation</t>
  </si>
  <si>
    <t>Reduction of annual lease fees</t>
  </si>
  <si>
    <t>83.33%</t>
  </si>
  <si>
    <t>25.00%</t>
  </si>
  <si>
    <t>Other Regulatory Issues | Forecast | U.K.</t>
  </si>
  <si>
    <t>Discontinued Operations, Disposed of by Sale | UPC Austria [Member]</t>
  </si>
  <si>
    <t>Asserted claims</t>
  </si>
  <si>
    <t>Customer Base Impacted by Database Access | Customer Concentration Risk</t>
  </si>
  <si>
    <t>Percent of cusomers</t>
  </si>
  <si>
    <t>15.00%</t>
  </si>
  <si>
    <t>Segment Reporting (Narrative) (Details)</t>
  </si>
  <si>
    <t>Segment Reporting Information [Line Items]</t>
  </si>
  <si>
    <t>Threshold percentage used to determine reportable segments using one of three criteria of revenue, operating cash flow or total assets</t>
  </si>
  <si>
    <t>10.00%</t>
  </si>
  <si>
    <t>Performance measures, percentage of reportable segment revenue and operating cash flow presented</t>
  </si>
  <si>
    <t>Percentage of minority interest revenues and expenses included in net earnings attributable to noncontrolling interest</t>
  </si>
  <si>
    <t>Segment Reporting (Summary of Impact on the Adjusted OBIDA) (Details) - USD ($) $ in Millions</t>
  </si>
  <si>
    <t>Increase (Decrease) In Adjusted OIBDA</t>
  </si>
  <si>
    <t>Operating Segments | U.K./Ireland</t>
  </si>
  <si>
    <t>Operating Segments | Switzerland</t>
  </si>
  <si>
    <t>Operating Segments | Central and Eastern Europe</t>
  </si>
  <si>
    <t>Corporate, Non-Segment</t>
  </si>
  <si>
    <t>Segment Reporting (Performance Measures) (Schedule) (Details) - USD ($) $ in Millions</t>
  </si>
  <si>
    <t>Adjusted OIBDA</t>
  </si>
  <si>
    <t>Operating Segments</t>
  </si>
  <si>
    <t>Operating Segments | Belgium</t>
  </si>
  <si>
    <t>Intersegment eliminations (a)</t>
  </si>
  <si>
    <t>Segment Reporting (Reconciliation of Consolidated Segment Adjusted OIBDA) (Schedule) (Details) - USD ($) $ in Millions</t>
  </si>
  <si>
    <t>Adjusted OIBDA from continuing operations</t>
  </si>
  <si>
    <t>Segment Reporting (Capital Expenditures of Reportable Segments) (Details) - USD ($) $ in Millions</t>
  </si>
  <si>
    <t>Total consolidated property and equipment additions</t>
  </si>
  <si>
    <t>Assets acquired under capital-related vendor financing arrangements</t>
  </si>
  <si>
    <t>Assets acquired under capital leases</t>
  </si>
  <si>
    <t>Changes in current liabilities related to capital expenditures</t>
  </si>
  <si>
    <t>Third-party payments</t>
  </si>
  <si>
    <t>Proceeds received for transfers to related parties</t>
  </si>
  <si>
    <t>Total capital expenditures, net</t>
  </si>
  <si>
    <t>Property and equipment additions - VodafoneZiggo JV</t>
  </si>
  <si>
    <t>Segment Reporting (Revenue by Major Category) (Details) - USD ($) $ in Millions</t>
  </si>
  <si>
    <t>Total residential cable revenue</t>
  </si>
  <si>
    <t>Total subscription revenue</t>
  </si>
  <si>
    <t>Total residential revenue</t>
  </si>
  <si>
    <t>Total residential mobile revenue</t>
  </si>
  <si>
    <t>Total B2B revenue</t>
  </si>
  <si>
    <t>Broadband internet</t>
  </si>
  <si>
    <t>Video | Video</t>
  </si>
  <si>
    <t>Fixed-line telephony | Fixed-line telephony</t>
  </si>
  <si>
    <t>Subscription revenue | Subscription revenue</t>
  </si>
  <si>
    <t>Non-subscription revenue | Non-subscription revenue</t>
  </si>
  <si>
    <t>Other revenue | Other revenue</t>
  </si>
  <si>
    <t>Segment Reporting (Geographic Segments) (Details) - USD ($) $ in Millions</t>
  </si>
  <si>
    <t>Operating Segments | U.K.</t>
  </si>
  <si>
    <t>Operating Segments | Ireland</t>
  </si>
  <si>
    <t>Operating Segments | Poland</t>
  </si>
  <si>
    <t>Operating Segments | Slovakia</t>
  </si>
  <si>
    <t>Other, including intersegment eliminations</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 &quot;#,##0.0_);_(&quot;£ &quot;(#,##0.0)" numFmtId="170"/>
    <numFmt formatCode="_(&quot;SFr &quot;#,##0.0_);_(&quot;SFr &quot;(#,##0.0)" numFmtId="171"/>
    <numFmt formatCode="_(&quot;zł &quot;#,##0.0_);_(&quot;zł &quot;(#,##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2</v>
      </c>
    </row>
    <row r="31" spans="1:3">
      <c r="A31" s="4" t="s">
        <v>54</v>
      </c>
    </row>
    <row r="32" spans="1:3">
      <c r="A32" s="3" t="s">
        <v>4</v>
      </c>
    </row>
    <row r="33" spans="1:3">
      <c r="A33" s="4" t="s">
        <v>55</v>
      </c>
      <c r="B33" s="4" t="s">
        <v>56</v>
      </c>
    </row>
    <row r="34" spans="1:3">
      <c r="A34" s="4" t="s">
        <v>57</v>
      </c>
      <c r="B34" s="4" t="s">
        <v>58</v>
      </c>
    </row>
    <row r="35" spans="1:3">
      <c r="A35" s="4" t="s">
        <v>59</v>
      </c>
      <c r="B35" s="4" t="s">
        <v>60</v>
      </c>
    </row>
    <row r="36" spans="1:3">
      <c r="A36" s="4" t="s">
        <v>61</v>
      </c>
      <c r="C36" s="5" t="n">
        <v>182226573</v>
      </c>
    </row>
    <row r="37" spans="1:3">
      <c r="A37" s="4" t="s">
        <v>62</v>
      </c>
    </row>
    <row r="38" spans="1:3">
      <c r="A38" s="3" t="s">
        <v>4</v>
      </c>
    </row>
    <row r="39" spans="1:3">
      <c r="A39" s="4" t="s">
        <v>55</v>
      </c>
      <c r="B39" s="4" t="s">
        <v>63</v>
      </c>
    </row>
    <row r="40" spans="1:3">
      <c r="A40" s="4" t="s">
        <v>57</v>
      </c>
      <c r="B40" s="4" t="s">
        <v>64</v>
      </c>
    </row>
    <row r="41" spans="1:3">
      <c r="A41" s="4" t="s">
        <v>59</v>
      </c>
      <c r="B41" s="4" t="s">
        <v>60</v>
      </c>
    </row>
    <row r="42" spans="1:3">
      <c r="A42" s="4" t="s">
        <v>61</v>
      </c>
      <c r="C42" s="5" t="n">
        <v>12189197</v>
      </c>
    </row>
    <row r="43" spans="1:3">
      <c r="A43" s="4" t="s">
        <v>65</v>
      </c>
    </row>
    <row r="44" spans="1:3">
      <c r="A44" s="3" t="s">
        <v>4</v>
      </c>
    </row>
    <row r="45" spans="1:3">
      <c r="A45" s="4" t="s">
        <v>55</v>
      </c>
      <c r="B45" s="4" t="s">
        <v>66</v>
      </c>
    </row>
    <row r="46" spans="1:3">
      <c r="A46" s="4" t="s">
        <v>57</v>
      </c>
      <c r="B46" s="4" t="s">
        <v>67</v>
      </c>
    </row>
    <row r="47" spans="1:3">
      <c r="A47" s="4" t="s">
        <v>59</v>
      </c>
      <c r="B47" s="4" t="s">
        <v>60</v>
      </c>
    </row>
    <row r="48" spans="1:3">
      <c r="A48" s="4" t="s">
        <v>61</v>
      </c>
      <c r="C48" s="5" t="n">
        <v>411553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5440.5</v>
      </c>
      <c r="C3" s="6" t="n">
        <v>8142.4</v>
      </c>
    </row>
    <row r="4" spans="1:3">
      <c r="A4" s="4" t="s">
        <v>72</v>
      </c>
      <c r="B4" s="7" t="n">
        <v>1250.2</v>
      </c>
      <c r="C4" s="7" t="n">
        <v>1404.8</v>
      </c>
    </row>
    <row r="5" spans="1:3">
      <c r="A5" s="4" t="s">
        <v>73</v>
      </c>
      <c r="B5" s="7" t="n">
        <v>1640.2</v>
      </c>
      <c r="C5" s="5" t="n">
        <v>0</v>
      </c>
    </row>
    <row r="6" spans="1:3">
      <c r="A6" s="4" t="s">
        <v>74</v>
      </c>
      <c r="B6" s="7" t="n">
        <v>651.3</v>
      </c>
      <c r="C6" s="7" t="n">
        <v>331.1</v>
      </c>
    </row>
    <row r="7" spans="1:3">
      <c r="A7" s="4" t="s">
        <v>75</v>
      </c>
      <c r="B7" s="7" t="n">
        <v>780.7</v>
      </c>
      <c r="C7" s="5" t="n">
        <v>695</v>
      </c>
    </row>
    <row r="8" spans="1:3">
      <c r="A8" s="4" t="s">
        <v>76</v>
      </c>
      <c r="B8" s="7" t="n">
        <v>9762.9</v>
      </c>
      <c r="C8" s="7" t="n">
        <v>10573.3</v>
      </c>
    </row>
    <row r="9" spans="1:3">
      <c r="A9" s="4" t="s">
        <v>77</v>
      </c>
      <c r="B9" s="7" t="n">
        <v>4567.6</v>
      </c>
      <c r="C9" s="5" t="n">
        <v>4782</v>
      </c>
    </row>
    <row r="10" spans="1:3">
      <c r="A10" s="4" t="s">
        <v>78</v>
      </c>
      <c r="B10" s="7" t="n">
        <v>13110.1</v>
      </c>
      <c r="C10" s="7" t="n">
        <v>13843.4</v>
      </c>
    </row>
    <row r="11" spans="1:3">
      <c r="A11" s="4" t="s">
        <v>79</v>
      </c>
      <c r="B11" s="7" t="n">
        <v>13424.5</v>
      </c>
      <c r="C11" s="7" t="n">
        <v>14052.1</v>
      </c>
    </row>
    <row r="12" spans="1:3">
      <c r="A12" s="4" t="s">
        <v>80</v>
      </c>
      <c r="B12" s="7" t="n">
        <v>2193.9</v>
      </c>
      <c r="C12" s="7" t="n">
        <v>2457.4</v>
      </c>
    </row>
    <row r="13" spans="1:3">
      <c r="A13" s="4" t="s">
        <v>81</v>
      </c>
      <c r="B13" s="5" t="n">
        <v>4197</v>
      </c>
      <c r="C13" s="7" t="n">
        <v>3338.1</v>
      </c>
    </row>
    <row r="14" spans="1:3">
      <c r="A14" s="4" t="s">
        <v>82</v>
      </c>
      <c r="B14" s="5" t="n">
        <v>47256</v>
      </c>
      <c r="C14" s="7" t="n">
        <v>49046.3</v>
      </c>
    </row>
    <row r="15" spans="1:3">
      <c r="A15" s="3" t="s">
        <v>83</v>
      </c>
    </row>
    <row r="16" spans="1:3">
      <c r="A16" s="4" t="s">
        <v>84</v>
      </c>
      <c r="B16" s="7" t="n">
        <v>723.3</v>
      </c>
      <c r="C16" s="7" t="n">
        <v>963.9</v>
      </c>
    </row>
    <row r="17" spans="1:3">
      <c r="A17" s="4" t="s">
        <v>85</v>
      </c>
      <c r="B17" s="7" t="n">
        <v>764.5</v>
      </c>
      <c r="C17" s="7" t="n">
        <v>834.9</v>
      </c>
    </row>
    <row r="18" spans="1:3">
      <c r="A18" s="4" t="s">
        <v>86</v>
      </c>
      <c r="B18" s="7" t="n">
        <v>3942.8</v>
      </c>
      <c r="C18" s="7" t="n">
        <v>3877.2</v>
      </c>
    </row>
    <row r="19" spans="1:3">
      <c r="A19" s="4" t="s">
        <v>87</v>
      </c>
      <c r="B19" s="7" t="n">
        <v>361.5</v>
      </c>
      <c r="C19" s="7" t="n">
        <v>405.2</v>
      </c>
    </row>
    <row r="20" spans="1:3">
      <c r="A20" s="4" t="s">
        <v>88</v>
      </c>
      <c r="B20" s="7" t="n">
        <v>2367.9</v>
      </c>
      <c r="C20" s="7" t="n">
        <v>2570.5</v>
      </c>
    </row>
    <row r="21" spans="1:3">
      <c r="A21" s="4" t="s">
        <v>89</v>
      </c>
      <c r="B21" s="5" t="n">
        <v>8160</v>
      </c>
      <c r="C21" s="7" t="n">
        <v>8651.700000000001</v>
      </c>
    </row>
    <row r="22" spans="1:3">
      <c r="A22" s="4" t="s">
        <v>90</v>
      </c>
      <c r="B22" s="7" t="n">
        <v>23455.7</v>
      </c>
      <c r="C22" s="7" t="n">
        <v>24305.3</v>
      </c>
    </row>
    <row r="23" spans="1:3">
      <c r="A23" s="4" t="s">
        <v>91</v>
      </c>
      <c r="B23" s="7" t="n">
        <v>2728.1</v>
      </c>
      <c r="C23" s="7" t="n">
        <v>2890.7</v>
      </c>
    </row>
    <row r="24" spans="1:3">
      <c r="A24" s="4" t="s">
        <v>92</v>
      </c>
      <c r="B24" s="7" t="n">
        <v>34343.8</v>
      </c>
      <c r="C24" s="7" t="n">
        <v>35847.7</v>
      </c>
    </row>
    <row r="25" spans="1:3">
      <c r="A25" s="4" t="s">
        <v>93</v>
      </c>
      <c r="B25" s="4" t="s">
        <v>94</v>
      </c>
      <c r="C25" s="4" t="s">
        <v>94</v>
      </c>
    </row>
    <row r="26" spans="1:3">
      <c r="A26" s="3" t="s">
        <v>95</v>
      </c>
    </row>
    <row r="27" spans="1:3">
      <c r="A27" s="4" t="s">
        <v>96</v>
      </c>
      <c r="B27" s="7" t="n">
        <v>5927.9</v>
      </c>
      <c r="C27" s="7" t="n">
        <v>6136.9</v>
      </c>
    </row>
    <row r="28" spans="1:3">
      <c r="A28" s="4" t="s">
        <v>97</v>
      </c>
      <c r="B28" s="7" t="n">
        <v>7269.9</v>
      </c>
      <c r="C28" s="7" t="n">
        <v>6350.4</v>
      </c>
    </row>
    <row r="29" spans="1:3">
      <c r="A29" s="4" t="s">
        <v>98</v>
      </c>
      <c r="B29" s="7" t="n">
        <v>40.2</v>
      </c>
      <c r="C29" s="7" t="n">
        <v>1112.7</v>
      </c>
    </row>
    <row r="30" spans="1:3">
      <c r="A30" s="4" t="s">
        <v>99</v>
      </c>
      <c r="B30" s="7" t="n">
        <v>-0.1</v>
      </c>
      <c r="C30" s="7" t="n">
        <v>-0.1</v>
      </c>
    </row>
    <row r="31" spans="1:3">
      <c r="A31" s="4" t="s">
        <v>100</v>
      </c>
      <c r="B31" s="7" t="n">
        <v>13244.1</v>
      </c>
      <c r="C31" s="7" t="n">
        <v>13606.2</v>
      </c>
    </row>
    <row r="32" spans="1:3">
      <c r="A32" s="4" t="s">
        <v>101</v>
      </c>
      <c r="B32" s="7" t="n">
        <v>-331.9</v>
      </c>
      <c r="C32" s="7" t="n">
        <v>-407.6</v>
      </c>
    </row>
    <row r="33" spans="1:3">
      <c r="A33" s="4" t="s">
        <v>102</v>
      </c>
      <c r="B33" s="7" t="n">
        <v>12912.2</v>
      </c>
      <c r="C33" s="7" t="n">
        <v>13198.6</v>
      </c>
    </row>
    <row r="34" spans="1:3">
      <c r="A34" s="4" t="s">
        <v>103</v>
      </c>
      <c r="B34" s="5" t="n">
        <v>47256</v>
      </c>
      <c r="C34" s="7" t="n">
        <v>49046.3</v>
      </c>
    </row>
    <row r="35" spans="1:3">
      <c r="A35" s="4" t="s">
        <v>104</v>
      </c>
    </row>
    <row r="36" spans="1:3">
      <c r="A36" s="3" t="s">
        <v>95</v>
      </c>
    </row>
    <row r="37" spans="1:3">
      <c r="A37" s="4" t="s">
        <v>105</v>
      </c>
      <c r="B37" s="7" t="n">
        <v>1.8</v>
      </c>
      <c r="C37" s="7" t="n">
        <v>1.8</v>
      </c>
    </row>
    <row r="38" spans="1:3">
      <c r="A38" s="4" t="s">
        <v>106</v>
      </c>
    </row>
    <row r="39" spans="1:3">
      <c r="A39" s="3" t="s">
        <v>95</v>
      </c>
    </row>
    <row r="40" spans="1:3">
      <c r="A40" s="4" t="s">
        <v>105</v>
      </c>
      <c r="B40" s="7" t="n">
        <v>0.1</v>
      </c>
      <c r="C40" s="7" t="n">
        <v>0.1</v>
      </c>
    </row>
    <row r="41" spans="1:3">
      <c r="A41" s="4" t="s">
        <v>107</v>
      </c>
    </row>
    <row r="42" spans="1:3">
      <c r="A42" s="3" t="s">
        <v>95</v>
      </c>
    </row>
    <row r="43" spans="1:3">
      <c r="A43" s="4" t="s">
        <v>105</v>
      </c>
      <c r="B43" s="6" t="n">
        <v>4.3</v>
      </c>
      <c r="C43" s="6" t="n">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225</v>
      </c>
    </row>
    <row r="4" spans="1:2">
      <c r="A4" s="4" t="s">
        <v>224</v>
      </c>
      <c r="B4" s="4" t="s">
        <v>273</v>
      </c>
    </row>
    <row r="5" spans="1:2">
      <c r="A5" s="4" t="s">
        <v>227</v>
      </c>
      <c r="B5" s="4" t="s">
        <v>274</v>
      </c>
    </row>
    <row r="6" spans="1:2">
      <c r="A6" s="4" t="s">
        <v>248</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7</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9</v>
      </c>
    </row>
    <row r="2" spans="1:3">
      <c r="A2" s="4" t="s">
        <v>109</v>
      </c>
      <c r="B2" s="6" t="n">
        <v>1134.1</v>
      </c>
      <c r="C2" s="6" t="n">
        <v>1289.2</v>
      </c>
    </row>
    <row r="3" spans="1:3">
      <c r="A3" s="4" t="s">
        <v>54</v>
      </c>
    </row>
    <row r="4" spans="1:3">
      <c r="A4" s="4" t="s">
        <v>110</v>
      </c>
      <c r="B4" s="8" t="n">
        <v>0.01</v>
      </c>
      <c r="C4" s="8" t="n">
        <v>0.01</v>
      </c>
    </row>
    <row r="5" spans="1:3">
      <c r="A5" s="4" t="s">
        <v>111</v>
      </c>
      <c r="B5" s="5" t="n">
        <v>181901429</v>
      </c>
      <c r="C5" s="5" t="n">
        <v>181560735</v>
      </c>
    </row>
    <row r="6" spans="1:3">
      <c r="A6" s="4" t="s">
        <v>112</v>
      </c>
      <c r="B6" s="5" t="n">
        <v>181901429</v>
      </c>
      <c r="C6" s="5" t="n">
        <v>181560735</v>
      </c>
    </row>
    <row r="7" spans="1:3">
      <c r="A7" s="4" t="s">
        <v>62</v>
      </c>
    </row>
    <row r="8" spans="1:3">
      <c r="A8" s="4" t="s">
        <v>110</v>
      </c>
      <c r="B8" s="8" t="n">
        <v>0.01</v>
      </c>
      <c r="C8" s="8" t="n">
        <v>0.01</v>
      </c>
    </row>
    <row r="9" spans="1:3">
      <c r="A9" s="4" t="s">
        <v>111</v>
      </c>
      <c r="B9" s="5" t="n">
        <v>12189197</v>
      </c>
      <c r="C9" s="5" t="n">
        <v>12151526</v>
      </c>
    </row>
    <row r="10" spans="1:3">
      <c r="A10" s="4" t="s">
        <v>112</v>
      </c>
      <c r="B10" s="5" t="n">
        <v>12189197</v>
      </c>
      <c r="C10" s="5" t="n">
        <v>12151526</v>
      </c>
    </row>
    <row r="11" spans="1:3">
      <c r="A11" s="4" t="s">
        <v>65</v>
      </c>
    </row>
    <row r="12" spans="1:3">
      <c r="A12" s="4" t="s">
        <v>110</v>
      </c>
      <c r="B12" s="8" t="n">
        <v>0.01</v>
      </c>
      <c r="C12" s="8" t="n">
        <v>0.01</v>
      </c>
    </row>
    <row r="13" spans="1:3">
      <c r="A13" s="4" t="s">
        <v>111</v>
      </c>
      <c r="B13" s="5" t="n">
        <v>426095284</v>
      </c>
      <c r="C13" s="5" t="n">
        <v>438867447</v>
      </c>
    </row>
    <row r="14" spans="1:3">
      <c r="A14" s="4" t="s">
        <v>112</v>
      </c>
      <c r="B14" s="5" t="n">
        <v>426095284</v>
      </c>
      <c r="C14" s="5" t="n">
        <v>438867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49</v>
      </c>
    </row>
    <row r="4" spans="1:2">
      <c r="A4" s="4" t="s">
        <v>313</v>
      </c>
      <c r="B4" s="4" t="s">
        <v>314</v>
      </c>
    </row>
    <row r="5" spans="1:2">
      <c r="A5" s="4" t="s">
        <v>315</v>
      </c>
      <c r="B5" s="4" t="s">
        <v>316</v>
      </c>
    </row>
    <row r="6" spans="1:2">
      <c r="A6" s="4" t="s">
        <v>317</v>
      </c>
      <c r="B6" s="4" t="s">
        <v>318</v>
      </c>
    </row>
    <row r="7" spans="1:2">
      <c r="A7" s="4" t="s">
        <v>319</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52</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5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64</v>
      </c>
    </row>
    <row r="4" spans="1:2">
      <c r="A4" s="4" t="s">
        <v>334</v>
      </c>
      <c r="B4" s="4" t="s">
        <v>335</v>
      </c>
    </row>
    <row r="5" spans="1:2">
      <c r="A5" s="4" t="s">
        <v>336</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6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7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6</v>
      </c>
      <c r="B4" s="6" t="n">
        <v>2875.8</v>
      </c>
      <c r="C4" s="9" t="n">
        <v>2868</v>
      </c>
    </row>
    <row r="5" spans="1:3">
      <c r="A5" s="3" t="s">
        <v>117</v>
      </c>
    </row>
    <row r="6" spans="1:3">
      <c r="A6" s="4" t="s">
        <v>118</v>
      </c>
      <c r="B6" s="7" t="n">
        <v>855.1</v>
      </c>
      <c r="C6" s="7" t="n">
        <v>800.4</v>
      </c>
    </row>
    <row r="7" spans="1:3">
      <c r="A7" s="4" t="s">
        <v>119</v>
      </c>
      <c r="B7" s="7" t="n">
        <v>420.1</v>
      </c>
      <c r="C7" s="7" t="n">
        <v>419.4</v>
      </c>
    </row>
    <row r="8" spans="1:3">
      <c r="A8" s="4" t="s">
        <v>120</v>
      </c>
      <c r="B8" s="7" t="n">
        <v>505.5</v>
      </c>
      <c r="C8" s="7" t="n">
        <v>532.2</v>
      </c>
    </row>
    <row r="9" spans="1:3">
      <c r="A9" s="4" t="s">
        <v>121</v>
      </c>
      <c r="B9" s="7" t="n">
        <v>783.5</v>
      </c>
      <c r="C9" s="7" t="n">
        <v>939.6</v>
      </c>
    </row>
    <row r="10" spans="1:3">
      <c r="A10" s="4" t="s">
        <v>122</v>
      </c>
      <c r="B10" s="5" t="n">
        <v>31</v>
      </c>
      <c r="C10" s="7" t="n">
        <v>70.90000000000001</v>
      </c>
    </row>
    <row r="11" spans="1:3">
      <c r="A11" s="4" t="s">
        <v>123</v>
      </c>
      <c r="B11" s="7" t="n">
        <v>2595.2</v>
      </c>
      <c r="C11" s="7" t="n">
        <v>2762.5</v>
      </c>
    </row>
    <row r="12" spans="1:3">
      <c r="A12" s="4" t="s">
        <v>124</v>
      </c>
      <c r="B12" s="7" t="n">
        <v>280.6</v>
      </c>
      <c r="C12" s="7" t="n">
        <v>105.5</v>
      </c>
    </row>
    <row r="13" spans="1:3">
      <c r="A13" s="3" t="s">
        <v>125</v>
      </c>
    </row>
    <row r="14" spans="1:3">
      <c r="A14" s="4" t="s">
        <v>126</v>
      </c>
      <c r="B14" s="7" t="n">
        <v>-313.3</v>
      </c>
      <c r="C14" s="7" t="n">
        <v>-367.3</v>
      </c>
    </row>
    <row r="15" spans="1:3">
      <c r="A15" s="4" t="s">
        <v>127</v>
      </c>
      <c r="B15" s="7" t="n">
        <v>1237.3</v>
      </c>
      <c r="C15" s="7" t="n">
        <v>-82.8</v>
      </c>
    </row>
    <row r="16" spans="1:3">
      <c r="A16" s="4" t="s">
        <v>128</v>
      </c>
      <c r="B16" s="7" t="n">
        <v>391.7</v>
      </c>
      <c r="C16" s="7" t="n">
        <v>138.6</v>
      </c>
    </row>
    <row r="17" spans="1:3">
      <c r="A17" s="4" t="s">
        <v>129</v>
      </c>
      <c r="B17" s="7" t="n">
        <v>-529.8</v>
      </c>
      <c r="C17" s="7" t="n">
        <v>-8.199999999999999</v>
      </c>
    </row>
    <row r="18" spans="1:3">
      <c r="A18" s="4" t="s">
        <v>130</v>
      </c>
      <c r="B18" s="7" t="n">
        <v>-54.5</v>
      </c>
      <c r="C18" s="7" t="n">
        <v>-0.5</v>
      </c>
    </row>
    <row r="19" spans="1:3">
      <c r="A19" s="4" t="s">
        <v>131</v>
      </c>
      <c r="B19" s="7" t="n">
        <v>33.4</v>
      </c>
      <c r="C19" s="7" t="n">
        <v>-70.90000000000001</v>
      </c>
    </row>
    <row r="20" spans="1:3">
      <c r="A20" s="4" t="s">
        <v>132</v>
      </c>
      <c r="B20" s="7" t="n">
        <v>52.4</v>
      </c>
      <c r="C20" s="7" t="n">
        <v>6.5</v>
      </c>
    </row>
    <row r="21" spans="1:3">
      <c r="A21" s="4" t="s">
        <v>133</v>
      </c>
      <c r="B21" s="7" t="n">
        <v>817.2</v>
      </c>
      <c r="C21" s="7" t="n">
        <v>-384.6</v>
      </c>
    </row>
    <row r="22" spans="1:3">
      <c r="A22" s="4" t="s">
        <v>134</v>
      </c>
      <c r="B22" s="7" t="n">
        <v>1097.8</v>
      </c>
      <c r="C22" s="7" t="n">
        <v>-279.1</v>
      </c>
    </row>
    <row r="23" spans="1:3">
      <c r="A23" s="4" t="s">
        <v>135</v>
      </c>
      <c r="B23" s="7" t="n">
        <v>-80.09999999999999</v>
      </c>
      <c r="C23" s="7" t="n">
        <v>-27.8</v>
      </c>
    </row>
    <row r="24" spans="1:3">
      <c r="A24" s="4" t="s">
        <v>136</v>
      </c>
      <c r="B24" s="7" t="n">
        <v>1017.7</v>
      </c>
      <c r="C24" s="7" t="n">
        <v>-306.9</v>
      </c>
    </row>
    <row r="25" spans="1:3">
      <c r="A25" s="4" t="s">
        <v>137</v>
      </c>
      <c r="B25" s="5" t="n">
        <v>0</v>
      </c>
      <c r="C25" s="7" t="n">
        <v>322.6</v>
      </c>
    </row>
    <row r="26" spans="1:3">
      <c r="A26" s="4" t="s">
        <v>137</v>
      </c>
      <c r="B26" s="7" t="n">
        <v>1017.7</v>
      </c>
      <c r="C26" s="7" t="n">
        <v>15.7</v>
      </c>
    </row>
    <row r="27" spans="1:3">
      <c r="A27" s="4" t="s">
        <v>138</v>
      </c>
      <c r="B27" s="7" t="n">
        <v>-67.90000000000001</v>
      </c>
      <c r="C27" s="7" t="n">
        <v>-8.699999999999999</v>
      </c>
    </row>
    <row r="28" spans="1:3">
      <c r="A28" s="4" t="s">
        <v>139</v>
      </c>
      <c r="B28" s="6" t="n">
        <v>949.8</v>
      </c>
      <c r="C28" s="9" t="n">
        <v>7</v>
      </c>
    </row>
    <row r="29" spans="1:3">
      <c r="A29" s="4" t="s">
        <v>140</v>
      </c>
      <c r="B29" s="8" t="n">
        <v>1.51</v>
      </c>
      <c r="C29" s="8" t="n">
        <v>-0.43</v>
      </c>
    </row>
    <row r="30" spans="1:3">
      <c r="A30" s="4" t="s">
        <v>141</v>
      </c>
      <c r="B30" s="8" t="n">
        <v>1.5</v>
      </c>
      <c r="C30" s="8" t="n">
        <v>-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15"/>
  </cols>
  <sheetData>
    <row r="1" spans="1:2">
      <c r="A1" s="1" t="s">
        <v>349</v>
      </c>
      <c r="B1" s="2" t="s">
        <v>1</v>
      </c>
    </row>
    <row r="2" spans="1:2">
      <c r="B2" s="2" t="s">
        <v>2</v>
      </c>
    </row>
    <row r="3" spans="1:2">
      <c r="A3" s="4" t="s">
        <v>350</v>
      </c>
    </row>
    <row r="4" spans="1:2">
      <c r="A4" s="3" t="s">
        <v>351</v>
      </c>
    </row>
    <row r="5" spans="1:2">
      <c r="A5" s="4" t="s">
        <v>352</v>
      </c>
      <c r="B5" s="4" t="s">
        <v>353</v>
      </c>
    </row>
    <row r="6" spans="1:2">
      <c r="A6" s="4" t="s">
        <v>354</v>
      </c>
    </row>
    <row r="7" spans="1:2">
      <c r="A7" s="3" t="s">
        <v>351</v>
      </c>
    </row>
    <row r="8" spans="1:2">
      <c r="A8" s="4" t="s">
        <v>355</v>
      </c>
      <c r="B8" s="4" t="s">
        <v>356</v>
      </c>
    </row>
    <row r="9" spans="1:2">
      <c r="A9" s="4" t="s">
        <v>357</v>
      </c>
      <c r="B9"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69</v>
      </c>
      <c r="C1" s="2" t="s">
        <v>359</v>
      </c>
    </row>
    <row r="2" spans="1:3">
      <c r="A2" s="3" t="s">
        <v>360</v>
      </c>
    </row>
    <row r="3" spans="1:3">
      <c r="A3" s="4" t="s">
        <v>361</v>
      </c>
      <c r="B3" s="6" t="n">
        <v>30.1</v>
      </c>
      <c r="C3" s="6" t="n">
        <v>-1.2</v>
      </c>
    </row>
    <row r="4" spans="1:3">
      <c r="A4" s="4" t="s">
        <v>97</v>
      </c>
    </row>
    <row r="5" spans="1:3">
      <c r="A5" s="3" t="s">
        <v>360</v>
      </c>
    </row>
    <row r="6" spans="1:3">
      <c r="A6" s="4" t="s">
        <v>361</v>
      </c>
      <c r="B6" s="6" t="n">
        <v>30.3</v>
      </c>
      <c r="C6" s="6" t="n">
        <v>-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B1" s="2" t="s">
        <v>1</v>
      </c>
    </row>
    <row r="2" spans="1:4">
      <c r="B2" s="2" t="s">
        <v>2</v>
      </c>
      <c r="C2" s="2" t="s">
        <v>114</v>
      </c>
      <c r="D2" s="2" t="s">
        <v>69</v>
      </c>
    </row>
    <row r="3" spans="1:4">
      <c r="A3" s="3" t="s">
        <v>228</v>
      </c>
    </row>
    <row r="4" spans="1:4">
      <c r="A4" s="4" t="s">
        <v>363</v>
      </c>
      <c r="B4" s="6" t="n">
        <v>44.2</v>
      </c>
      <c r="D4" s="6" t="n">
        <v>42.8</v>
      </c>
    </row>
    <row r="5" spans="1:4">
      <c r="A5" s="4" t="s">
        <v>364</v>
      </c>
      <c r="B5" s="7" t="n">
        <v>23.6</v>
      </c>
      <c r="D5" s="7" t="n">
        <v>30.6</v>
      </c>
    </row>
    <row r="6" spans="1:4">
      <c r="A6" s="4" t="s">
        <v>365</v>
      </c>
      <c r="B6" s="7" t="n">
        <v>790.2</v>
      </c>
      <c r="D6" s="7" t="n">
        <v>867.1</v>
      </c>
    </row>
    <row r="7" spans="1:4">
      <c r="A7" s="4" t="s">
        <v>366</v>
      </c>
      <c r="B7" s="7" t="n">
        <v>555.6</v>
      </c>
    </row>
    <row r="8" spans="1:4">
      <c r="A8" s="4" t="s">
        <v>367</v>
      </c>
      <c r="B8" s="7" t="n">
        <v>90.5</v>
      </c>
      <c r="D8" s="6" t="n">
        <v>92.59999999999999</v>
      </c>
    </row>
    <row r="9" spans="1:4">
      <c r="A9" s="4" t="s">
        <v>368</v>
      </c>
      <c r="B9" s="6" t="n">
        <v>37.7</v>
      </c>
      <c r="C9" s="6" t="n">
        <v>24.4</v>
      </c>
    </row>
    <row r="10" spans="1:4">
      <c r="A10" s="4" t="s">
        <v>369</v>
      </c>
      <c r="B10" s="4" t="s">
        <v>37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14"/>
  </cols>
  <sheetData>
    <row r="1" spans="1:10">
      <c r="A1" s="1" t="s">
        <v>371</v>
      </c>
      <c r="B1" s="2" t="s">
        <v>372</v>
      </c>
      <c r="C1" s="2" t="s">
        <v>373</v>
      </c>
      <c r="D1" s="2" t="s">
        <v>374</v>
      </c>
      <c r="E1" s="2" t="s">
        <v>375</v>
      </c>
      <c r="F1" s="2" t="s">
        <v>376</v>
      </c>
      <c r="G1" s="2" t="s">
        <v>377</v>
      </c>
      <c r="H1" s="2" t="s">
        <v>378</v>
      </c>
      <c r="I1" s="2" t="s">
        <v>379</v>
      </c>
      <c r="J1" s="2" t="s">
        <v>380</v>
      </c>
    </row>
    <row r="2" spans="1:10">
      <c r="A2" s="3" t="s">
        <v>381</v>
      </c>
    </row>
    <row r="3" spans="1:10">
      <c r="A3" s="4" t="s">
        <v>382</v>
      </c>
      <c r="I3" s="6" t="n">
        <v>295.2</v>
      </c>
    </row>
    <row r="4" spans="1:10">
      <c r="A4" s="4" t="s">
        <v>383</v>
      </c>
    </row>
    <row r="5" spans="1:10">
      <c r="A5" s="3" t="s">
        <v>381</v>
      </c>
    </row>
    <row r="6" spans="1:10">
      <c r="A6" s="4" t="s">
        <v>384</v>
      </c>
      <c r="B6" s="10" t="n">
        <v>183.7</v>
      </c>
      <c r="C6" s="6" t="n">
        <v>205.8</v>
      </c>
    </row>
    <row r="7" spans="1:10">
      <c r="A7" s="4" t="s">
        <v>385</v>
      </c>
      <c r="B7" s="11" t="n">
        <v>10000</v>
      </c>
      <c r="C7" s="9" t="n">
        <v>11100</v>
      </c>
    </row>
    <row r="8" spans="1:10">
      <c r="A8" s="4" t="s">
        <v>386</v>
      </c>
      <c r="H8" s="4" t="s">
        <v>387</v>
      </c>
    </row>
    <row r="9" spans="1:10">
      <c r="A9" s="4" t="s">
        <v>388</v>
      </c>
      <c r="H9" s="6" t="n">
        <v>38.6</v>
      </c>
    </row>
    <row r="10" spans="1:10">
      <c r="A10" s="4" t="s">
        <v>389</v>
      </c>
    </row>
    <row r="11" spans="1:10">
      <c r="A11" s="3" t="s">
        <v>381</v>
      </c>
    </row>
    <row r="12" spans="1:10">
      <c r="A12" s="4" t="s">
        <v>385</v>
      </c>
      <c r="F12" s="10" t="n">
        <v>128.9</v>
      </c>
      <c r="G12" s="6" t="n">
        <v>144.1</v>
      </c>
    </row>
    <row r="13" spans="1:10">
      <c r="A13" s="4" t="s">
        <v>386</v>
      </c>
      <c r="H13" s="4" t="s">
        <v>390</v>
      </c>
    </row>
    <row r="14" spans="1:10">
      <c r="A14" s="4" t="s">
        <v>388</v>
      </c>
      <c r="H14" s="6" t="n">
        <v>0.5</v>
      </c>
    </row>
    <row r="15" spans="1:10">
      <c r="A15" s="4" t="s">
        <v>391</v>
      </c>
    </row>
    <row r="16" spans="1:10">
      <c r="A16" s="3" t="s">
        <v>381</v>
      </c>
    </row>
    <row r="17" spans="1:10">
      <c r="A17" s="4" t="s">
        <v>392</v>
      </c>
      <c r="J17" s="4" t="s">
        <v>356</v>
      </c>
    </row>
    <row r="18" spans="1:10">
      <c r="A18" s="4" t="s">
        <v>393</v>
      </c>
      <c r="D18" s="4" t="s">
        <v>356</v>
      </c>
      <c r="E18" s="4" t="s">
        <v>356</v>
      </c>
    </row>
    <row r="19" spans="1:10">
      <c r="A19" s="4" t="s">
        <v>394</v>
      </c>
      <c r="D19" s="10" t="n">
        <v>52.5</v>
      </c>
      <c r="E19" s="6" t="n">
        <v>5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395</v>
      </c>
      <c r="B1" s="2" t="s">
        <v>1</v>
      </c>
    </row>
    <row r="2" spans="1:2">
      <c r="B2" s="2" t="s">
        <v>396</v>
      </c>
    </row>
    <row r="3" spans="1:2">
      <c r="A3" s="3" t="s">
        <v>397</v>
      </c>
    </row>
    <row r="4" spans="1:2">
      <c r="A4" s="4" t="s">
        <v>398</v>
      </c>
      <c r="B4" s="6" t="n">
        <v>886.4</v>
      </c>
    </row>
    <row r="5" spans="1:2">
      <c r="A5" s="4" t="s">
        <v>124</v>
      </c>
      <c r="B5" s="7" t="n">
        <v>504.1</v>
      </c>
    </row>
    <row r="6" spans="1:2">
      <c r="A6" s="4" t="s">
        <v>399</v>
      </c>
      <c r="B6" s="7" t="n">
        <v>439.4</v>
      </c>
    </row>
    <row r="7" spans="1:2">
      <c r="A7" s="4" t="s">
        <v>400</v>
      </c>
      <c r="B7" s="7" t="n">
        <v>-116.8</v>
      </c>
    </row>
    <row r="8" spans="1:2">
      <c r="A8" s="4" t="s">
        <v>139</v>
      </c>
      <c r="B8" s="6" t="n">
        <v>322.6</v>
      </c>
    </row>
    <row r="9" spans="1:2">
      <c r="A9" s="4" t="s">
        <v>401</v>
      </c>
      <c r="B9" s="8" t="n">
        <v>0.43</v>
      </c>
    </row>
    <row r="10" spans="1:2">
      <c r="A10" s="4" t="s">
        <v>402</v>
      </c>
    </row>
    <row r="11" spans="1:2">
      <c r="A11" s="3" t="s">
        <v>397</v>
      </c>
    </row>
    <row r="12" spans="1:2">
      <c r="A12" s="4" t="s">
        <v>398</v>
      </c>
      <c r="B12" s="6" t="n">
        <v>858.7</v>
      </c>
    </row>
    <row r="13" spans="1:2">
      <c r="A13" s="4" t="s">
        <v>124</v>
      </c>
      <c r="B13" s="7" t="n">
        <v>495.5</v>
      </c>
    </row>
    <row r="14" spans="1:2">
      <c r="A14" s="4" t="s">
        <v>399</v>
      </c>
      <c r="B14" s="7" t="n">
        <v>432.1</v>
      </c>
    </row>
    <row r="15" spans="1:2">
      <c r="A15" s="4" t="s">
        <v>400</v>
      </c>
      <c r="B15" s="7" t="n">
        <v>-116.8</v>
      </c>
    </row>
    <row r="16" spans="1:2">
      <c r="A16" s="4" t="s">
        <v>139</v>
      </c>
      <c r="B16" s="7" t="n">
        <v>315.3</v>
      </c>
    </row>
    <row r="17" spans="1:2">
      <c r="A17" s="4" t="s">
        <v>403</v>
      </c>
    </row>
    <row r="18" spans="1:2">
      <c r="A18" s="3" t="s">
        <v>397</v>
      </c>
    </row>
    <row r="19" spans="1:2">
      <c r="A19" s="4" t="s">
        <v>398</v>
      </c>
      <c r="B19" s="7" t="n">
        <v>27.7</v>
      </c>
    </row>
    <row r="20" spans="1:2">
      <c r="A20" s="4" t="s">
        <v>124</v>
      </c>
      <c r="B20" s="7" t="n">
        <v>8.6</v>
      </c>
    </row>
    <row r="21" spans="1:2">
      <c r="A21" s="4" t="s">
        <v>399</v>
      </c>
      <c r="B21" s="7" t="n">
        <v>7.3</v>
      </c>
    </row>
    <row r="22" spans="1:2">
      <c r="A22" s="4" t="s">
        <v>400</v>
      </c>
      <c r="B22" s="5" t="n">
        <v>0</v>
      </c>
    </row>
    <row r="23" spans="1:2">
      <c r="A23" s="4" t="s">
        <v>139</v>
      </c>
      <c r="B23" s="6" t="n">
        <v>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4</v>
      </c>
      <c r="B1" s="2" t="s">
        <v>2</v>
      </c>
      <c r="C1" s="2" t="s">
        <v>69</v>
      </c>
    </row>
    <row r="2" spans="1:3">
      <c r="A2" s="3" t="s">
        <v>405</v>
      </c>
    </row>
    <row r="3" spans="1:3">
      <c r="A3" s="4" t="s">
        <v>254</v>
      </c>
      <c r="B3" s="6" t="n">
        <v>3433.5</v>
      </c>
      <c r="C3" s="6" t="n">
        <v>3492.8</v>
      </c>
    </row>
    <row r="4" spans="1:3">
      <c r="A4" s="4" t="s">
        <v>406</v>
      </c>
      <c r="B4" s="7" t="n">
        <v>1640.2</v>
      </c>
      <c r="C4" s="5" t="n">
        <v>0</v>
      </c>
    </row>
    <row r="5" spans="1:3">
      <c r="A5" s="4" t="s">
        <v>407</v>
      </c>
      <c r="B5" s="7" t="n">
        <v>333.8</v>
      </c>
      <c r="C5" s="5" t="n">
        <v>0</v>
      </c>
    </row>
    <row r="6" spans="1:3">
      <c r="A6" s="4" t="s">
        <v>408</v>
      </c>
      <c r="B6" s="7" t="n">
        <v>2774.3</v>
      </c>
      <c r="C6" s="7" t="n">
        <v>1289.2</v>
      </c>
    </row>
    <row r="7" spans="1:3">
      <c r="A7" s="4" t="s">
        <v>409</v>
      </c>
      <c r="B7" s="7" t="n">
        <v>6207.8</v>
      </c>
      <c r="C7" s="5" t="n">
        <v>4782</v>
      </c>
    </row>
    <row r="8" spans="1:3">
      <c r="A8" s="4" t="s">
        <v>410</v>
      </c>
      <c r="B8" s="7" t="n">
        <v>1640.2</v>
      </c>
      <c r="C8" s="5" t="n">
        <v>0</v>
      </c>
    </row>
    <row r="9" spans="1:3">
      <c r="A9" s="4" t="s">
        <v>411</v>
      </c>
      <c r="B9" s="7" t="n">
        <v>4567.6</v>
      </c>
      <c r="C9" s="5" t="n">
        <v>4782</v>
      </c>
    </row>
    <row r="10" spans="1:3">
      <c r="A10" s="4" t="s">
        <v>354</v>
      </c>
    </row>
    <row r="11" spans="1:3">
      <c r="A11" s="3" t="s">
        <v>405</v>
      </c>
    </row>
    <row r="12" spans="1:3">
      <c r="A12" s="4" t="s">
        <v>254</v>
      </c>
      <c r="B12" s="7" t="n">
        <v>3131.7</v>
      </c>
      <c r="C12" s="7" t="n">
        <v>3174.1</v>
      </c>
    </row>
    <row r="13" spans="1:3">
      <c r="A13" s="4" t="s">
        <v>412</v>
      </c>
    </row>
    <row r="14" spans="1:3">
      <c r="A14" s="3" t="s">
        <v>405</v>
      </c>
    </row>
    <row r="15" spans="1:3">
      <c r="A15" s="4" t="s">
        <v>254</v>
      </c>
      <c r="B15" s="7" t="n">
        <v>141.8</v>
      </c>
      <c r="C15" s="7" t="n">
        <v>172.8</v>
      </c>
    </row>
    <row r="16" spans="1:3">
      <c r="A16" s="4" t="s">
        <v>413</v>
      </c>
    </row>
    <row r="17" spans="1:3">
      <c r="A17" s="3" t="s">
        <v>405</v>
      </c>
    </row>
    <row r="18" spans="1:3">
      <c r="A18" s="4" t="s">
        <v>254</v>
      </c>
      <c r="B18" s="7" t="n">
        <v>101.8</v>
      </c>
      <c r="C18" s="7" t="n">
        <v>105.2</v>
      </c>
    </row>
    <row r="19" spans="1:3">
      <c r="A19" s="4" t="s">
        <v>414</v>
      </c>
    </row>
    <row r="20" spans="1:3">
      <c r="A20" s="3" t="s">
        <v>405</v>
      </c>
    </row>
    <row r="21" spans="1:3">
      <c r="A21" s="4" t="s">
        <v>254</v>
      </c>
      <c r="B21" s="7" t="n">
        <v>58.2</v>
      </c>
      <c r="C21" s="7" t="n">
        <v>40.7</v>
      </c>
    </row>
    <row r="22" spans="1:3">
      <c r="A22" s="4" t="s">
        <v>415</v>
      </c>
      <c r="B22" s="7" t="n">
        <v>323.9</v>
      </c>
      <c r="C22" s="7" t="n">
        <v>300.7</v>
      </c>
    </row>
    <row r="23" spans="1:3">
      <c r="A23" s="4" t="s">
        <v>416</v>
      </c>
    </row>
    <row r="24" spans="1:3">
      <c r="A24" s="3" t="s">
        <v>405</v>
      </c>
    </row>
    <row r="25" spans="1:3">
      <c r="A25" s="4" t="s">
        <v>415</v>
      </c>
      <c r="B25" s="7" t="n">
        <v>326.2</v>
      </c>
      <c r="C25" s="7" t="n">
        <v>798.1</v>
      </c>
    </row>
    <row r="26" spans="1:3">
      <c r="A26" s="4" t="s">
        <v>417</v>
      </c>
    </row>
    <row r="27" spans="1:3">
      <c r="A27" s="3" t="s">
        <v>405</v>
      </c>
    </row>
    <row r="28" spans="1:3">
      <c r="A28" s="4" t="s">
        <v>415</v>
      </c>
      <c r="B28" s="7" t="n">
        <v>111.6</v>
      </c>
      <c r="C28" s="7" t="n">
        <v>122.4</v>
      </c>
    </row>
    <row r="29" spans="1:3">
      <c r="A29" s="4" t="s">
        <v>418</v>
      </c>
    </row>
    <row r="30" spans="1:3">
      <c r="A30" s="3" t="s">
        <v>405</v>
      </c>
    </row>
    <row r="31" spans="1:3">
      <c r="A31" s="4" t="s">
        <v>415</v>
      </c>
      <c r="B31" s="6" t="n">
        <v>38.6</v>
      </c>
      <c r="C31" s="9"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19</v>
      </c>
      <c r="B1" s="2" t="s">
        <v>1</v>
      </c>
    </row>
    <row r="2" spans="1:4">
      <c r="B2" s="2" t="s">
        <v>2</v>
      </c>
      <c r="C2" s="2" t="s">
        <v>114</v>
      </c>
      <c r="D2" s="2" t="s">
        <v>69</v>
      </c>
    </row>
    <row r="3" spans="1:4">
      <c r="A3" s="3" t="s">
        <v>405</v>
      </c>
    </row>
    <row r="4" spans="1:4">
      <c r="A4" s="4" t="s">
        <v>420</v>
      </c>
      <c r="B4" s="6" t="n">
        <v>26886.3</v>
      </c>
      <c r="D4" s="6" t="n">
        <v>27648.1</v>
      </c>
    </row>
    <row r="5" spans="1:4">
      <c r="A5" s="4" t="s">
        <v>421</v>
      </c>
      <c r="B5" s="7" t="n">
        <v>26817.8</v>
      </c>
      <c r="D5" s="7" t="n">
        <v>27565.4</v>
      </c>
    </row>
    <row r="6" spans="1:4">
      <c r="A6" s="4" t="s">
        <v>422</v>
      </c>
    </row>
    <row r="7" spans="1:4">
      <c r="A7" s="3" t="s">
        <v>405</v>
      </c>
    </row>
    <row r="8" spans="1:4">
      <c r="A8" s="4" t="s">
        <v>420</v>
      </c>
      <c r="B8" s="7" t="n">
        <v>1341.9</v>
      </c>
      <c r="D8" s="7" t="n">
        <v>1435.5</v>
      </c>
    </row>
    <row r="9" spans="1:4">
      <c r="A9" s="4" t="s">
        <v>423</v>
      </c>
    </row>
    <row r="10" spans="1:4">
      <c r="A10" s="3" t="s">
        <v>405</v>
      </c>
    </row>
    <row r="11" spans="1:4">
      <c r="A11" s="4" t="s">
        <v>421</v>
      </c>
      <c r="B11" s="7" t="n">
        <v>55.3</v>
      </c>
    </row>
    <row r="12" spans="1:4">
      <c r="A12" s="4" t="s">
        <v>354</v>
      </c>
    </row>
    <row r="13" spans="1:4">
      <c r="A13" s="3" t="s">
        <v>405</v>
      </c>
    </row>
    <row r="14" spans="1:4">
      <c r="A14" s="4" t="s">
        <v>398</v>
      </c>
      <c r="B14" s="6" t="n">
        <v>1097.1</v>
      </c>
      <c r="C14" s="6" t="n">
        <v>1093.9</v>
      </c>
    </row>
    <row r="15" spans="1:4">
      <c r="A15" s="4" t="s">
        <v>424</v>
      </c>
      <c r="B15" s="4" t="s">
        <v>425</v>
      </c>
    </row>
    <row r="16" spans="1:4">
      <c r="A16" s="4" t="s">
        <v>426</v>
      </c>
      <c r="B16" s="4" t="s">
        <v>356</v>
      </c>
    </row>
    <row r="17" spans="1:4">
      <c r="A17" s="4" t="s">
        <v>427</v>
      </c>
    </row>
    <row r="18" spans="1:4">
      <c r="A18" s="3" t="s">
        <v>405</v>
      </c>
    </row>
    <row r="19" spans="1:4">
      <c r="A19" s="4" t="s">
        <v>428</v>
      </c>
      <c r="B19" s="6" t="n">
        <v>972.4</v>
      </c>
      <c r="D19" s="5" t="n">
        <v>1041</v>
      </c>
    </row>
    <row r="20" spans="1:4">
      <c r="A20" s="4" t="s">
        <v>429</v>
      </c>
      <c r="B20" s="9" t="n">
        <v>768</v>
      </c>
      <c r="D20" s="7" t="n">
        <v>786.1</v>
      </c>
    </row>
    <row r="21" spans="1:4">
      <c r="A21" s="4" t="s">
        <v>430</v>
      </c>
      <c r="B21" s="4" t="s">
        <v>431</v>
      </c>
    </row>
    <row r="22" spans="1:4">
      <c r="A22" s="4" t="s">
        <v>432</v>
      </c>
      <c r="B22" s="6" t="n">
        <v>10.8</v>
      </c>
    </row>
    <row r="23" spans="1:4">
      <c r="A23" s="4" t="s">
        <v>433</v>
      </c>
    </row>
    <row r="24" spans="1:4">
      <c r="A24" s="3" t="s">
        <v>405</v>
      </c>
    </row>
    <row r="25" spans="1:4">
      <c r="A25" s="4" t="s">
        <v>434</v>
      </c>
      <c r="B25" s="7" t="n">
        <v>0.3</v>
      </c>
      <c r="C25" s="7" t="n">
        <v>3.9</v>
      </c>
    </row>
    <row r="26" spans="1:4">
      <c r="A26" s="4" t="s">
        <v>429</v>
      </c>
      <c r="B26" s="7" t="n">
        <v>50.8</v>
      </c>
      <c r="D26" s="6" t="n">
        <v>19.3</v>
      </c>
    </row>
    <row r="27" spans="1:4">
      <c r="A27" s="4" t="s">
        <v>435</v>
      </c>
      <c r="B27" s="7" t="n">
        <v>46.7</v>
      </c>
      <c r="C27" s="6" t="n">
        <v>44.4</v>
      </c>
    </row>
    <row r="28" spans="1:4">
      <c r="A28" s="4" t="s">
        <v>436</v>
      </c>
    </row>
    <row r="29" spans="1:4">
      <c r="A29" s="3" t="s">
        <v>405</v>
      </c>
    </row>
    <row r="30" spans="1:4">
      <c r="A30" s="4" t="s">
        <v>437</v>
      </c>
      <c r="B30" s="5" t="n">
        <v>1003</v>
      </c>
    </row>
    <row r="31" spans="1:4">
      <c r="A31" s="4" t="s">
        <v>438</v>
      </c>
    </row>
    <row r="32" spans="1:4">
      <c r="A32" s="3" t="s">
        <v>405</v>
      </c>
    </row>
    <row r="33" spans="1:4">
      <c r="A33" s="4" t="s">
        <v>437</v>
      </c>
      <c r="B33" s="6" t="n">
        <v>4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6"/>
    <col customWidth="1" max="2" min="2" width="21"/>
  </cols>
  <sheetData>
    <row r="1" spans="1:2">
      <c r="A1" s="1" t="s">
        <v>439</v>
      </c>
      <c r="B1" s="2" t="s">
        <v>378</v>
      </c>
    </row>
    <row r="2" spans="1:2">
      <c r="A2" s="3" t="s">
        <v>440</v>
      </c>
    </row>
    <row r="3" spans="1:2">
      <c r="A3" s="4" t="s">
        <v>441</v>
      </c>
      <c r="B3" s="6" t="n">
        <v>1984.7</v>
      </c>
    </row>
    <row r="4" spans="1:2">
      <c r="A4" s="4" t="s">
        <v>442</v>
      </c>
      <c r="B4" s="7" t="n">
        <v>-10.7</v>
      </c>
    </row>
    <row r="5" spans="1:2">
      <c r="A5" s="4" t="s">
        <v>443</v>
      </c>
      <c r="B5" s="5" t="n">
        <v>1974</v>
      </c>
    </row>
    <row r="6" spans="1:2">
      <c r="A6" s="3" t="s">
        <v>444</v>
      </c>
    </row>
    <row r="7" spans="1:2">
      <c r="A7" s="4" t="s">
        <v>445</v>
      </c>
      <c r="B7" s="7" t="n">
        <v>1640.2</v>
      </c>
    </row>
    <row r="8" spans="1:2">
      <c r="A8" s="4" t="s">
        <v>446</v>
      </c>
      <c r="B8" s="7" t="n">
        <v>325.5</v>
      </c>
    </row>
    <row r="9" spans="1:2">
      <c r="A9" s="4" t="s">
        <v>447</v>
      </c>
      <c r="B9" s="7" t="n">
        <v>8.300000000000001</v>
      </c>
    </row>
    <row r="10" spans="1:2">
      <c r="A10" s="4" t="s">
        <v>443</v>
      </c>
      <c r="B10" s="5" t="n">
        <v>1974</v>
      </c>
    </row>
    <row r="11" spans="1:2">
      <c r="A11" s="4" t="s">
        <v>448</v>
      </c>
    </row>
    <row r="12" spans="1:2">
      <c r="A12" s="3" t="s">
        <v>440</v>
      </c>
    </row>
    <row r="13" spans="1:2">
      <c r="A13" s="4" t="s">
        <v>441</v>
      </c>
      <c r="B13" s="7" t="n">
        <v>643.7</v>
      </c>
    </row>
    <row r="14" spans="1:2">
      <c r="A14" s="4" t="s">
        <v>442</v>
      </c>
      <c r="B14" s="7" t="n">
        <v>-9.9</v>
      </c>
    </row>
    <row r="15" spans="1:2">
      <c r="A15" s="4" t="s">
        <v>443</v>
      </c>
      <c r="B15" s="7" t="n">
        <v>633.8</v>
      </c>
    </row>
    <row r="16" spans="1:2">
      <c r="A16" s="3" t="s">
        <v>444</v>
      </c>
    </row>
    <row r="17" spans="1:2">
      <c r="A17" s="4" t="s">
        <v>443</v>
      </c>
      <c r="B17" s="7" t="n">
        <v>633.8</v>
      </c>
    </row>
    <row r="18" spans="1:2">
      <c r="A18" s="4" t="s">
        <v>449</v>
      </c>
    </row>
    <row r="19" spans="1:2">
      <c r="A19" s="3" t="s">
        <v>440</v>
      </c>
    </row>
    <row r="20" spans="1:2">
      <c r="A20" s="4" t="s">
        <v>441</v>
      </c>
      <c r="B20" s="7" t="n">
        <v>572.1</v>
      </c>
    </row>
    <row r="21" spans="1:2">
      <c r="A21" s="4" t="s">
        <v>442</v>
      </c>
      <c r="B21" s="7" t="n">
        <v>0.1</v>
      </c>
    </row>
    <row r="22" spans="1:2">
      <c r="A22" s="4" t="s">
        <v>443</v>
      </c>
      <c r="B22" s="7" t="n">
        <v>572.2</v>
      </c>
    </row>
    <row r="23" spans="1:2">
      <c r="A23" s="3" t="s">
        <v>444</v>
      </c>
    </row>
    <row r="24" spans="1:2">
      <c r="A24" s="4" t="s">
        <v>443</v>
      </c>
      <c r="B24" s="7" t="n">
        <v>572.2</v>
      </c>
    </row>
    <row r="25" spans="1:2">
      <c r="A25" s="4" t="s">
        <v>450</v>
      </c>
    </row>
    <row r="26" spans="1:2">
      <c r="A26" s="3" t="s">
        <v>440</v>
      </c>
    </row>
    <row r="27" spans="1:2">
      <c r="A27" s="4" t="s">
        <v>441</v>
      </c>
      <c r="B27" s="7" t="n">
        <v>249.1</v>
      </c>
    </row>
    <row r="28" spans="1:2">
      <c r="A28" s="4" t="s">
        <v>442</v>
      </c>
      <c r="B28" s="7" t="n">
        <v>-1.4</v>
      </c>
    </row>
    <row r="29" spans="1:2">
      <c r="A29" s="4" t="s">
        <v>443</v>
      </c>
      <c r="B29" s="7" t="n">
        <v>247.7</v>
      </c>
    </row>
    <row r="30" spans="1:2">
      <c r="A30" s="3" t="s">
        <v>444</v>
      </c>
    </row>
    <row r="31" spans="1:2">
      <c r="A31" s="4" t="s">
        <v>443</v>
      </c>
      <c r="B31" s="7" t="n">
        <v>247.7</v>
      </c>
    </row>
    <row r="32" spans="1:2">
      <c r="A32" s="4" t="s">
        <v>451</v>
      </c>
    </row>
    <row r="33" spans="1:2">
      <c r="A33" s="3" t="s">
        <v>440</v>
      </c>
    </row>
    <row r="34" spans="1:2">
      <c r="A34" s="4" t="s">
        <v>441</v>
      </c>
      <c r="B34" s="7" t="n">
        <v>206.4</v>
      </c>
    </row>
    <row r="35" spans="1:2">
      <c r="A35" s="4" t="s">
        <v>442</v>
      </c>
      <c r="B35" s="7" t="n">
        <v>0.5</v>
      </c>
    </row>
    <row r="36" spans="1:2">
      <c r="A36" s="4" t="s">
        <v>443</v>
      </c>
      <c r="B36" s="7" t="n">
        <v>206.9</v>
      </c>
    </row>
    <row r="37" spans="1:2">
      <c r="A37" s="3" t="s">
        <v>444</v>
      </c>
    </row>
    <row r="38" spans="1:2">
      <c r="A38" s="4" t="s">
        <v>443</v>
      </c>
      <c r="B38" s="7" t="n">
        <v>206.9</v>
      </c>
    </row>
    <row r="39" spans="1:2">
      <c r="A39" s="4" t="s">
        <v>452</v>
      </c>
    </row>
    <row r="40" spans="1:2">
      <c r="A40" s="3" t="s">
        <v>440</v>
      </c>
    </row>
    <row r="41" spans="1:2">
      <c r="A41" s="4" t="s">
        <v>441</v>
      </c>
      <c r="B41" s="7" t="n">
        <v>313.4</v>
      </c>
    </row>
    <row r="42" spans="1:2">
      <c r="A42" s="4" t="s">
        <v>442</v>
      </c>
      <c r="B42" s="5" t="n">
        <v>0</v>
      </c>
    </row>
    <row r="43" spans="1:2">
      <c r="A43" s="4" t="s">
        <v>443</v>
      </c>
      <c r="B43" s="7" t="n">
        <v>313.4</v>
      </c>
    </row>
    <row r="44" spans="1:2">
      <c r="A44" s="3" t="s">
        <v>444</v>
      </c>
    </row>
    <row r="45" spans="1:2">
      <c r="A45" s="4" t="s">
        <v>443</v>
      </c>
      <c r="B45" s="6" t="n">
        <v>313.4</v>
      </c>
    </row>
    <row r="46" spans="1:2">
      <c r="A46" s="4" t="s">
        <v>453</v>
      </c>
    </row>
    <row r="47" spans="1:2">
      <c r="A47" s="3" t="s">
        <v>440</v>
      </c>
    </row>
    <row r="48" spans="1:2">
      <c r="A48" s="4" t="s">
        <v>454</v>
      </c>
      <c r="B48" s="4" t="s">
        <v>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4</v>
      </c>
    </row>
    <row r="3" spans="1:3">
      <c r="A3" s="3" t="s">
        <v>457</v>
      </c>
    </row>
    <row r="4" spans="1:3">
      <c r="A4" s="4" t="s">
        <v>458</v>
      </c>
      <c r="B4" s="9" t="n">
        <v>-528</v>
      </c>
      <c r="C4" s="6" t="n">
        <v>4.1</v>
      </c>
    </row>
    <row r="5" spans="1:3">
      <c r="A5" s="4" t="s">
        <v>416</v>
      </c>
    </row>
    <row r="6" spans="1:3">
      <c r="A6" s="3" t="s">
        <v>457</v>
      </c>
    </row>
    <row r="7" spans="1:3">
      <c r="A7" s="4" t="s">
        <v>458</v>
      </c>
      <c r="B7" s="7" t="n">
        <v>-471.9</v>
      </c>
      <c r="C7" s="5" t="n">
        <v>24</v>
      </c>
    </row>
    <row r="8" spans="1:3">
      <c r="A8" s="4" t="s">
        <v>418</v>
      </c>
    </row>
    <row r="9" spans="1:3">
      <c r="A9" s="3" t="s">
        <v>457</v>
      </c>
    </row>
    <row r="10" spans="1:3">
      <c r="A10" s="4" t="s">
        <v>458</v>
      </c>
      <c r="B10" s="7" t="n">
        <v>-29.4</v>
      </c>
      <c r="C10" s="7" t="n">
        <v>-0.6</v>
      </c>
    </row>
    <row r="11" spans="1:3">
      <c r="A11" s="4" t="s">
        <v>459</v>
      </c>
    </row>
    <row r="12" spans="1:3">
      <c r="A12" s="3" t="s">
        <v>457</v>
      </c>
    </row>
    <row r="13" spans="1:3">
      <c r="A13" s="4" t="s">
        <v>458</v>
      </c>
      <c r="B13" s="7" t="n">
        <v>-10.7</v>
      </c>
      <c r="C13" s="5" t="n">
        <v>0</v>
      </c>
    </row>
    <row r="14" spans="1:3">
      <c r="A14" s="4" t="s">
        <v>417</v>
      </c>
    </row>
    <row r="15" spans="1:3">
      <c r="A15" s="3" t="s">
        <v>457</v>
      </c>
    </row>
    <row r="16" spans="1:3">
      <c r="A16" s="4" t="s">
        <v>458</v>
      </c>
      <c r="B16" s="5" t="n">
        <v>-8</v>
      </c>
      <c r="C16" s="7" t="n">
        <v>-4.8</v>
      </c>
    </row>
    <row r="17" spans="1:3">
      <c r="A17" s="4" t="s">
        <v>414</v>
      </c>
    </row>
    <row r="18" spans="1:3">
      <c r="A18" s="3" t="s">
        <v>457</v>
      </c>
    </row>
    <row r="19" spans="1:3">
      <c r="A19" s="4" t="s">
        <v>458</v>
      </c>
      <c r="B19" s="9" t="n">
        <v>-8</v>
      </c>
      <c r="C19" s="6" t="n">
        <v>-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14</v>
      </c>
    </row>
    <row r="3" spans="1:3">
      <c r="A3" s="3" t="s">
        <v>461</v>
      </c>
    </row>
    <row r="4" spans="1:3">
      <c r="A4" s="4" t="s">
        <v>181</v>
      </c>
      <c r="B4" s="6" t="n">
        <v>33.4</v>
      </c>
      <c r="C4" s="6" t="n">
        <v>-70.90000000000001</v>
      </c>
    </row>
    <row r="5" spans="1:3">
      <c r="A5" s="4" t="s">
        <v>354</v>
      </c>
    </row>
    <row r="6" spans="1:3">
      <c r="A6" s="3" t="s">
        <v>461</v>
      </c>
    </row>
    <row r="7" spans="1:3">
      <c r="A7" s="4" t="s">
        <v>181</v>
      </c>
      <c r="B7" s="7" t="n">
        <v>61.1</v>
      </c>
      <c r="C7" s="7" t="n">
        <v>-62.3</v>
      </c>
    </row>
    <row r="8" spans="1:3">
      <c r="A8" s="3" t="s">
        <v>462</v>
      </c>
    </row>
    <row r="9" spans="1:3">
      <c r="A9" s="4" t="s">
        <v>398</v>
      </c>
      <c r="B9" s="7" t="n">
        <v>1097.1</v>
      </c>
      <c r="C9" s="7" t="n">
        <v>1093.9</v>
      </c>
    </row>
    <row r="10" spans="1:3">
      <c r="A10" s="4" t="s">
        <v>463</v>
      </c>
      <c r="B10" s="7" t="n">
        <v>124.9</v>
      </c>
      <c r="C10" s="7" t="n">
        <v>-188.8</v>
      </c>
    </row>
    <row r="11" spans="1:3">
      <c r="A11" s="4" t="s">
        <v>464</v>
      </c>
      <c r="B11" s="7" t="n">
        <v>99.7</v>
      </c>
      <c r="C11" s="7" t="n">
        <v>-150.3</v>
      </c>
    </row>
    <row r="12" spans="1:3">
      <c r="A12" s="4" t="s">
        <v>412</v>
      </c>
    </row>
    <row r="13" spans="1:3">
      <c r="A13" s="3" t="s">
        <v>461</v>
      </c>
    </row>
    <row r="14" spans="1:3">
      <c r="A14" s="4" t="s">
        <v>181</v>
      </c>
      <c r="B14" s="7" t="n">
        <v>-24.9</v>
      </c>
      <c r="C14" s="7" t="n">
        <v>-3.7</v>
      </c>
    </row>
    <row r="15" spans="1:3">
      <c r="A15" s="4" t="s">
        <v>413</v>
      </c>
    </row>
    <row r="16" spans="1:3">
      <c r="A16" s="3" t="s">
        <v>461</v>
      </c>
    </row>
    <row r="17" spans="1:3">
      <c r="A17" s="4" t="s">
        <v>181</v>
      </c>
      <c r="B17" s="7" t="n">
        <v>-1.2</v>
      </c>
      <c r="C17" s="7" t="n">
        <v>-0.4</v>
      </c>
    </row>
    <row r="18" spans="1:3">
      <c r="A18" s="4" t="s">
        <v>414</v>
      </c>
    </row>
    <row r="19" spans="1:3">
      <c r="A19" s="3" t="s">
        <v>461</v>
      </c>
    </row>
    <row r="20" spans="1:3">
      <c r="A20" s="4" t="s">
        <v>181</v>
      </c>
      <c r="B20" s="6" t="n">
        <v>-1.6</v>
      </c>
      <c r="C20" s="6"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4</v>
      </c>
    </row>
    <row r="3" spans="1:3">
      <c r="A3" s="4" t="s">
        <v>137</v>
      </c>
      <c r="B3" s="6" t="n">
        <v>1017.7</v>
      </c>
      <c r="C3" s="6" t="n">
        <v>15.7</v>
      </c>
    </row>
    <row r="4" spans="1:3">
      <c r="A4" s="3" t="s">
        <v>143</v>
      </c>
    </row>
    <row r="5" spans="1:3">
      <c r="A5" s="4" t="s">
        <v>144</v>
      </c>
      <c r="B5" s="7" t="n">
        <v>-1070.9</v>
      </c>
      <c r="C5" s="5" t="n">
        <v>-116</v>
      </c>
    </row>
    <row r="6" spans="1:3">
      <c r="A6" s="4" t="s">
        <v>145</v>
      </c>
      <c r="B6" s="7" t="n">
        <v>-2.3</v>
      </c>
      <c r="C6" s="7" t="n">
        <v>-0.4</v>
      </c>
    </row>
    <row r="7" spans="1:3">
      <c r="A7" s="4" t="s">
        <v>146</v>
      </c>
      <c r="B7" s="7" t="n">
        <v>-1073.2</v>
      </c>
      <c r="C7" s="5" t="n">
        <v>-135</v>
      </c>
    </row>
    <row r="8" spans="1:3">
      <c r="A8" s="4" t="s">
        <v>147</v>
      </c>
      <c r="B8" s="7" t="n">
        <v>-55.5</v>
      </c>
      <c r="C8" s="7" t="n">
        <v>-119.3</v>
      </c>
    </row>
    <row r="9" spans="1:3">
      <c r="A9" s="4" t="s">
        <v>148</v>
      </c>
      <c r="B9" s="7" t="n">
        <v>-67.2</v>
      </c>
      <c r="C9" s="7" t="n">
        <v>-8.9</v>
      </c>
    </row>
    <row r="10" spans="1:3">
      <c r="A10" s="4" t="s">
        <v>149</v>
      </c>
      <c r="B10" s="7" t="n">
        <v>-122.7</v>
      </c>
      <c r="C10" s="7" t="n">
        <v>-128.2</v>
      </c>
    </row>
    <row r="11" spans="1:3">
      <c r="A11" s="4" t="s">
        <v>150</v>
      </c>
    </row>
    <row r="12" spans="1:3">
      <c r="A12" s="3" t="s">
        <v>143</v>
      </c>
    </row>
    <row r="13" spans="1:3">
      <c r="A13" s="4" t="s">
        <v>146</v>
      </c>
      <c r="B13" s="7" t="n">
        <v>-1073.2</v>
      </c>
      <c r="C13" s="7" t="n">
        <v>-116.4</v>
      </c>
    </row>
    <row r="14" spans="1:3">
      <c r="A14" s="4" t="s">
        <v>151</v>
      </c>
    </row>
    <row r="15" spans="1:3">
      <c r="A15" s="3" t="s">
        <v>143</v>
      </c>
    </row>
    <row r="16" spans="1:3">
      <c r="A16" s="4" t="s">
        <v>146</v>
      </c>
      <c r="B16" s="9" t="n">
        <v>0</v>
      </c>
      <c r="C16" s="6" t="n">
        <v>-1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9</v>
      </c>
    </row>
    <row r="2" spans="1:3">
      <c r="A2" s="3" t="s">
        <v>466</v>
      </c>
    </row>
    <row r="3" spans="1:3">
      <c r="A3" s="4" t="s">
        <v>467</v>
      </c>
      <c r="B3" s="6" t="n">
        <v>651.3</v>
      </c>
      <c r="C3" s="6" t="n">
        <v>331.1</v>
      </c>
    </row>
    <row r="4" spans="1:3">
      <c r="A4" s="4" t="s">
        <v>468</v>
      </c>
      <c r="B4" s="5" t="n">
        <v>2427</v>
      </c>
      <c r="C4" s="7" t="n">
        <v>1496.4</v>
      </c>
    </row>
    <row r="5" spans="1:3">
      <c r="A5" s="4" t="s">
        <v>153</v>
      </c>
      <c r="B5" s="7" t="n">
        <v>3078.3</v>
      </c>
      <c r="C5" s="7" t="n">
        <v>1827.5</v>
      </c>
    </row>
    <row r="6" spans="1:3">
      <c r="A6" s="3" t="s">
        <v>469</v>
      </c>
    </row>
    <row r="7" spans="1:3">
      <c r="A7" s="4" t="s">
        <v>467</v>
      </c>
      <c r="B7" s="7" t="n">
        <v>298.3</v>
      </c>
      <c r="C7" s="7" t="n">
        <v>390.4</v>
      </c>
    </row>
    <row r="8" spans="1:3">
      <c r="A8" s="4" t="s">
        <v>468</v>
      </c>
      <c r="B8" s="7" t="n">
        <v>1045.5</v>
      </c>
      <c r="C8" s="7" t="n">
        <v>1192.3</v>
      </c>
    </row>
    <row r="9" spans="1:3">
      <c r="A9" s="4" t="s">
        <v>153</v>
      </c>
      <c r="B9" s="7" t="n">
        <v>1343.8</v>
      </c>
      <c r="C9" s="7" t="n">
        <v>1582.7</v>
      </c>
    </row>
    <row r="10" spans="1:3">
      <c r="A10" s="4" t="s">
        <v>470</v>
      </c>
    </row>
    <row r="11" spans="1:3">
      <c r="A11" s="3" t="s">
        <v>466</v>
      </c>
    </row>
    <row r="12" spans="1:3">
      <c r="A12" s="4" t="s">
        <v>467</v>
      </c>
      <c r="B12" s="7" t="n">
        <v>339.9</v>
      </c>
      <c r="C12" s="7" t="n">
        <v>270.8</v>
      </c>
    </row>
    <row r="13" spans="1:3">
      <c r="A13" s="4" t="s">
        <v>468</v>
      </c>
      <c r="B13" s="7" t="n">
        <v>1679.5</v>
      </c>
      <c r="C13" s="7" t="n">
        <v>886.4</v>
      </c>
    </row>
    <row r="14" spans="1:3">
      <c r="A14" s="4" t="s">
        <v>153</v>
      </c>
      <c r="B14" s="7" t="n">
        <v>2019.4</v>
      </c>
      <c r="C14" s="7" t="n">
        <v>1157.2</v>
      </c>
    </row>
    <row r="15" spans="1:3">
      <c r="A15" s="3" t="s">
        <v>469</v>
      </c>
    </row>
    <row r="16" spans="1:3">
      <c r="A16" s="4" t="s">
        <v>467</v>
      </c>
      <c r="B16" s="7" t="n">
        <v>296.4</v>
      </c>
      <c r="C16" s="7" t="n">
        <v>389.2</v>
      </c>
    </row>
    <row r="17" spans="1:3">
      <c r="A17" s="4" t="s">
        <v>468</v>
      </c>
      <c r="B17" s="7" t="n">
        <v>1045.4</v>
      </c>
      <c r="C17" s="7" t="n">
        <v>1192.3</v>
      </c>
    </row>
    <row r="18" spans="1:3">
      <c r="A18" s="4" t="s">
        <v>153</v>
      </c>
      <c r="B18" s="7" t="n">
        <v>1341.8</v>
      </c>
      <c r="C18" s="7" t="n">
        <v>1581.5</v>
      </c>
    </row>
    <row r="19" spans="1:3">
      <c r="A19" s="4" t="s">
        <v>471</v>
      </c>
    </row>
    <row r="20" spans="1:3">
      <c r="A20" s="3" t="s">
        <v>466</v>
      </c>
    </row>
    <row r="21" spans="1:3">
      <c r="A21" s="4" t="s">
        <v>467</v>
      </c>
      <c r="B21" s="5" t="n">
        <v>307</v>
      </c>
      <c r="C21" s="7" t="n">
        <v>55.2</v>
      </c>
    </row>
    <row r="22" spans="1:3">
      <c r="A22" s="4" t="s">
        <v>468</v>
      </c>
      <c r="B22" s="7" t="n">
        <v>746.7</v>
      </c>
      <c r="C22" s="7" t="n">
        <v>608.2</v>
      </c>
    </row>
    <row r="23" spans="1:3">
      <c r="A23" s="4" t="s">
        <v>153</v>
      </c>
      <c r="B23" s="7" t="n">
        <v>1053.7</v>
      </c>
      <c r="C23" s="7" t="n">
        <v>663.4</v>
      </c>
    </row>
    <row r="24" spans="1:3">
      <c r="A24" s="4" t="s">
        <v>472</v>
      </c>
    </row>
    <row r="25" spans="1:3">
      <c r="A25" s="3" t="s">
        <v>466</v>
      </c>
    </row>
    <row r="26" spans="1:3">
      <c r="A26" s="4" t="s">
        <v>467</v>
      </c>
      <c r="B26" s="7" t="n">
        <v>4.4</v>
      </c>
      <c r="C26" s="7" t="n">
        <v>4.6</v>
      </c>
    </row>
    <row r="27" spans="1:3">
      <c r="A27" s="4" t="s">
        <v>468</v>
      </c>
      <c r="B27" s="7" t="n">
        <v>0.7</v>
      </c>
      <c r="C27" s="7" t="n">
        <v>1.4</v>
      </c>
    </row>
    <row r="28" spans="1:3">
      <c r="A28" s="4" t="s">
        <v>153</v>
      </c>
      <c r="B28" s="7" t="n">
        <v>5.1</v>
      </c>
      <c r="C28" s="5" t="n">
        <v>6</v>
      </c>
    </row>
    <row r="29" spans="1:3">
      <c r="A29" s="3" t="s">
        <v>469</v>
      </c>
    </row>
    <row r="30" spans="1:3">
      <c r="A30" s="4" t="s">
        <v>467</v>
      </c>
      <c r="B30" s="7" t="n">
        <v>1.6</v>
      </c>
      <c r="C30" s="7" t="n">
        <v>1.2</v>
      </c>
    </row>
    <row r="31" spans="1:3">
      <c r="A31" s="4" t="s">
        <v>468</v>
      </c>
      <c r="B31" s="5" t="n">
        <v>0</v>
      </c>
      <c r="C31" s="5" t="n">
        <v>0</v>
      </c>
    </row>
    <row r="32" spans="1:3">
      <c r="A32" s="4" t="s">
        <v>153</v>
      </c>
      <c r="B32" s="7" t="n">
        <v>1.6</v>
      </c>
      <c r="C32" s="7" t="n">
        <v>1.2</v>
      </c>
    </row>
    <row r="33" spans="1:3">
      <c r="A33" s="4" t="s">
        <v>414</v>
      </c>
    </row>
    <row r="34" spans="1:3">
      <c r="A34" s="3" t="s">
        <v>466</v>
      </c>
    </row>
    <row r="35" spans="1:3">
      <c r="A35" s="4" t="s">
        <v>467</v>
      </c>
      <c r="B35" s="5" t="n">
        <v>0</v>
      </c>
      <c r="C35" s="7" t="n">
        <v>0.5</v>
      </c>
    </row>
    <row r="36" spans="1:3">
      <c r="A36" s="4" t="s">
        <v>468</v>
      </c>
      <c r="B36" s="7" t="n">
        <v>0.1</v>
      </c>
      <c r="C36" s="7" t="n">
        <v>0.4</v>
      </c>
    </row>
    <row r="37" spans="1:3">
      <c r="A37" s="4" t="s">
        <v>153</v>
      </c>
      <c r="B37" s="7" t="n">
        <v>0.1</v>
      </c>
      <c r="C37" s="7" t="n">
        <v>0.9</v>
      </c>
    </row>
    <row r="38" spans="1:3">
      <c r="A38" s="3" t="s">
        <v>469</v>
      </c>
    </row>
    <row r="39" spans="1:3">
      <c r="A39" s="4" t="s">
        <v>467</v>
      </c>
      <c r="B39" s="7" t="n">
        <v>0.3</v>
      </c>
      <c r="C39" s="5" t="n">
        <v>0</v>
      </c>
    </row>
    <row r="40" spans="1:3">
      <c r="A40" s="4" t="s">
        <v>468</v>
      </c>
      <c r="B40" s="7" t="n">
        <v>0.1</v>
      </c>
      <c r="C40" s="5" t="n">
        <v>0</v>
      </c>
    </row>
    <row r="41" spans="1:3">
      <c r="A41" s="4" t="s">
        <v>153</v>
      </c>
      <c r="B41" s="6" t="n">
        <v>0.4</v>
      </c>
      <c r="C41" s="9"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114</v>
      </c>
      <c r="D2" s="2" t="s">
        <v>69</v>
      </c>
    </row>
    <row r="3" spans="1:4">
      <c r="A3" s="3" t="s">
        <v>474</v>
      </c>
    </row>
    <row r="4" spans="1:4">
      <c r="A4" s="4" t="s">
        <v>475</v>
      </c>
      <c r="B4" s="6" t="n">
        <v>3078.3</v>
      </c>
      <c r="D4" s="6" t="n">
        <v>1827.5</v>
      </c>
    </row>
    <row r="5" spans="1:4">
      <c r="A5" s="4" t="s">
        <v>470</v>
      </c>
    </row>
    <row r="6" spans="1:4">
      <c r="A6" s="3" t="s">
        <v>474</v>
      </c>
    </row>
    <row r="7" spans="1:4">
      <c r="A7" s="4" t="s">
        <v>476</v>
      </c>
      <c r="B7" s="7" t="n">
        <v>66.3</v>
      </c>
      <c r="C7" s="6" t="n">
        <v>-58.1</v>
      </c>
    </row>
    <row r="8" spans="1:4">
      <c r="A8" s="4" t="s">
        <v>475</v>
      </c>
      <c r="B8" s="7" t="n">
        <v>2019.4</v>
      </c>
      <c r="D8" s="6" t="n">
        <v>1157.2</v>
      </c>
    </row>
    <row r="9" spans="1:4">
      <c r="A9" s="4" t="s">
        <v>477</v>
      </c>
    </row>
    <row r="10" spans="1:4">
      <c r="A10" s="3" t="s">
        <v>474</v>
      </c>
    </row>
    <row r="11" spans="1:4">
      <c r="A11" s="4" t="s">
        <v>475</v>
      </c>
      <c r="B11" s="7" t="n">
        <v>858.2</v>
      </c>
    </row>
    <row r="12" spans="1:4">
      <c r="A12" s="4" t="s">
        <v>478</v>
      </c>
    </row>
    <row r="13" spans="1:4">
      <c r="A13" s="3" t="s">
        <v>474</v>
      </c>
    </row>
    <row r="14" spans="1:4">
      <c r="A14" s="4" t="s">
        <v>479</v>
      </c>
      <c r="B14" s="9" t="n">
        <v>2900</v>
      </c>
    </row>
    <row r="15" spans="1:4">
      <c r="A15" s="4" t="s">
        <v>423</v>
      </c>
    </row>
    <row r="16" spans="1:4">
      <c r="A16" s="3" t="s">
        <v>474</v>
      </c>
    </row>
    <row r="17" spans="1:4">
      <c r="A17" s="4" t="s">
        <v>480</v>
      </c>
      <c r="B17" s="5" t="n">
        <v>833333</v>
      </c>
    </row>
    <row r="18" spans="1:4">
      <c r="A18" s="4" t="s">
        <v>481</v>
      </c>
      <c r="B18" s="5" t="n">
        <v>8333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14</v>
      </c>
    </row>
    <row r="3" spans="1:3">
      <c r="A3" s="3" t="s">
        <v>474</v>
      </c>
    </row>
    <row r="4" spans="1:3">
      <c r="A4" s="4" t="s">
        <v>483</v>
      </c>
      <c r="B4" s="6" t="n">
        <v>1237.3</v>
      </c>
      <c r="C4" s="6" t="n">
        <v>-82.8</v>
      </c>
    </row>
    <row r="5" spans="1:3">
      <c r="A5" s="4" t="s">
        <v>470</v>
      </c>
    </row>
    <row r="6" spans="1:3">
      <c r="A6" s="3" t="s">
        <v>474</v>
      </c>
    </row>
    <row r="7" spans="1:3">
      <c r="A7" s="4" t="s">
        <v>483</v>
      </c>
      <c r="B7" s="7" t="n">
        <v>842.3</v>
      </c>
      <c r="C7" s="7" t="n">
        <v>-87.3</v>
      </c>
    </row>
    <row r="8" spans="1:3">
      <c r="A8" s="4" t="s">
        <v>484</v>
      </c>
    </row>
    <row r="9" spans="1:3">
      <c r="A9" s="3" t="s">
        <v>474</v>
      </c>
    </row>
    <row r="10" spans="1:3">
      <c r="A10" s="4" t="s">
        <v>483</v>
      </c>
      <c r="B10" s="7" t="n">
        <v>390.4</v>
      </c>
      <c r="C10" s="7" t="n">
        <v>14.8</v>
      </c>
    </row>
    <row r="11" spans="1:3">
      <c r="A11" s="4" t="s">
        <v>436</v>
      </c>
    </row>
    <row r="12" spans="1:3">
      <c r="A12" s="3" t="s">
        <v>474</v>
      </c>
    </row>
    <row r="13" spans="1:3">
      <c r="A13" s="4" t="s">
        <v>483</v>
      </c>
      <c r="B13" s="7" t="n">
        <v>383.4</v>
      </c>
      <c r="C13" s="7" t="n">
        <v>13.8</v>
      </c>
    </row>
    <row r="14" spans="1:3">
      <c r="A14" s="4" t="s">
        <v>485</v>
      </c>
    </row>
    <row r="15" spans="1:3">
      <c r="A15" s="3" t="s">
        <v>474</v>
      </c>
    </row>
    <row r="16" spans="1:3">
      <c r="A16" s="4" t="s">
        <v>483</v>
      </c>
      <c r="B16" s="7" t="n">
        <v>8.300000000000001</v>
      </c>
      <c r="C16" s="7" t="n">
        <v>0.8</v>
      </c>
    </row>
    <row r="17" spans="1:3">
      <c r="A17" s="4" t="s">
        <v>414</v>
      </c>
    </row>
    <row r="18" spans="1:3">
      <c r="A18" s="3" t="s">
        <v>474</v>
      </c>
    </row>
    <row r="19" spans="1:3">
      <c r="A19" s="4" t="s">
        <v>483</v>
      </c>
      <c r="B19" s="7" t="n">
        <v>-1.3</v>
      </c>
      <c r="C19" s="7" t="n">
        <v>0.2</v>
      </c>
    </row>
    <row r="20" spans="1:3">
      <c r="A20" s="4" t="s">
        <v>472</v>
      </c>
    </row>
    <row r="21" spans="1:3">
      <c r="A21" s="3" t="s">
        <v>474</v>
      </c>
    </row>
    <row r="22" spans="1:3">
      <c r="A22" s="4" t="s">
        <v>483</v>
      </c>
      <c r="B22" s="7" t="n">
        <v>5.7</v>
      </c>
      <c r="C22" s="7" t="n">
        <v>-10.6</v>
      </c>
    </row>
    <row r="23" spans="1:3">
      <c r="A23" s="4" t="s">
        <v>414</v>
      </c>
    </row>
    <row r="24" spans="1:3">
      <c r="A24" s="3" t="s">
        <v>474</v>
      </c>
    </row>
    <row r="25" spans="1:3">
      <c r="A25" s="4" t="s">
        <v>483</v>
      </c>
      <c r="B25" s="6" t="n">
        <v>-1.1</v>
      </c>
      <c r="C25" s="6"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114</v>
      </c>
    </row>
    <row r="3" spans="1:3">
      <c r="A3" s="3" t="s">
        <v>237</v>
      </c>
    </row>
    <row r="4" spans="1:3">
      <c r="A4" s="4" t="s">
        <v>487</v>
      </c>
      <c r="B4" s="6" t="n">
        <v>-213.7</v>
      </c>
      <c r="C4" s="6" t="n">
        <v>-135.5</v>
      </c>
    </row>
    <row r="5" spans="1:3">
      <c r="A5" s="4" t="s">
        <v>488</v>
      </c>
      <c r="B5" s="7" t="n">
        <v>-27.4</v>
      </c>
      <c r="C5" s="7" t="n">
        <v>-7.1</v>
      </c>
    </row>
    <row r="6" spans="1:3">
      <c r="A6" s="4" t="s">
        <v>153</v>
      </c>
      <c r="B6" s="6" t="n">
        <v>-241.1</v>
      </c>
      <c r="C6" s="6" t="n">
        <v>-1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2"/>
    <col customWidth="1" max="5" min="5" width="11"/>
    <col customWidth="1" max="6" min="6" width="11"/>
  </cols>
  <sheetData>
    <row r="1" spans="1:6">
      <c r="A1" s="1" t="s">
        <v>489</v>
      </c>
      <c r="B1" s="2" t="s">
        <v>490</v>
      </c>
      <c r="C1" s="2" t="s">
        <v>491</v>
      </c>
      <c r="D1" s="2" t="s">
        <v>492</v>
      </c>
      <c r="E1" s="2" t="s">
        <v>493</v>
      </c>
      <c r="F1" s="2" t="s">
        <v>494</v>
      </c>
    </row>
    <row r="2" spans="1:6">
      <c r="A2" s="4" t="s">
        <v>478</v>
      </c>
    </row>
    <row r="3" spans="1:6">
      <c r="A3" s="3" t="s">
        <v>474</v>
      </c>
    </row>
    <row r="4" spans="1:6">
      <c r="A4" s="4" t="s">
        <v>479</v>
      </c>
      <c r="F4" s="9" t="n">
        <v>2900</v>
      </c>
    </row>
    <row r="5" spans="1:6">
      <c r="A5" s="4" t="s">
        <v>495</v>
      </c>
    </row>
    <row r="6" spans="1:6">
      <c r="A6" s="3" t="s">
        <v>474</v>
      </c>
    </row>
    <row r="7" spans="1:6">
      <c r="A7" s="4" t="s">
        <v>496</v>
      </c>
      <c r="B7" s="4" t="s">
        <v>497</v>
      </c>
    </row>
    <row r="8" spans="1:6">
      <c r="A8" s="4" t="s">
        <v>498</v>
      </c>
    </row>
    <row r="9" spans="1:6">
      <c r="A9" s="3" t="s">
        <v>474</v>
      </c>
    </row>
    <row r="10" spans="1:6">
      <c r="A10" s="4" t="s">
        <v>496</v>
      </c>
      <c r="B10" s="4" t="s">
        <v>499</v>
      </c>
    </row>
    <row r="11" spans="1:6">
      <c r="A11" s="4" t="s">
        <v>500</v>
      </c>
    </row>
    <row r="12" spans="1:6">
      <c r="A12" s="3" t="s">
        <v>474</v>
      </c>
    </row>
    <row r="13" spans="1:6">
      <c r="A13" s="4" t="s">
        <v>496</v>
      </c>
      <c r="B13" s="4" t="s">
        <v>501</v>
      </c>
    </row>
    <row r="14" spans="1:6">
      <c r="A14" s="4" t="s">
        <v>502</v>
      </c>
    </row>
    <row r="15" spans="1:6">
      <c r="A15" s="3" t="s">
        <v>474</v>
      </c>
    </row>
    <row r="16" spans="1:6">
      <c r="A16" s="4" t="s">
        <v>496</v>
      </c>
      <c r="B16" s="4" t="s">
        <v>503</v>
      </c>
    </row>
    <row r="17" spans="1:6">
      <c r="A17" s="4" t="s">
        <v>504</v>
      </c>
    </row>
    <row r="18" spans="1:6">
      <c r="A18" s="3" t="s">
        <v>474</v>
      </c>
    </row>
    <row r="19" spans="1:6">
      <c r="A19" s="4" t="s">
        <v>496</v>
      </c>
      <c r="B19" s="4" t="s">
        <v>505</v>
      </c>
    </row>
    <row r="20" spans="1:6">
      <c r="A20" s="4" t="s">
        <v>506</v>
      </c>
    </row>
    <row r="21" spans="1:6">
      <c r="A21" s="3" t="s">
        <v>474</v>
      </c>
    </row>
    <row r="22" spans="1:6">
      <c r="A22" s="4" t="s">
        <v>496</v>
      </c>
      <c r="B22" s="4" t="s">
        <v>507</v>
      </c>
    </row>
    <row r="23" spans="1:6">
      <c r="A23" s="4" t="s">
        <v>508</v>
      </c>
    </row>
    <row r="24" spans="1:6">
      <c r="A24" s="3" t="s">
        <v>474</v>
      </c>
    </row>
    <row r="25" spans="1:6">
      <c r="A25" s="4" t="s">
        <v>496</v>
      </c>
      <c r="B25" s="4" t="s">
        <v>509</v>
      </c>
    </row>
    <row r="26" spans="1:6">
      <c r="A26" s="4" t="s">
        <v>510</v>
      </c>
    </row>
    <row r="27" spans="1:6">
      <c r="A27" s="3" t="s">
        <v>474</v>
      </c>
    </row>
    <row r="28" spans="1:6">
      <c r="A28" s="4" t="s">
        <v>496</v>
      </c>
      <c r="B28" s="4" t="s">
        <v>511</v>
      </c>
    </row>
    <row r="29" spans="1:6">
      <c r="A29" s="4" t="s">
        <v>512</v>
      </c>
    </row>
    <row r="30" spans="1:6">
      <c r="A30" s="3" t="s">
        <v>474</v>
      </c>
    </row>
    <row r="31" spans="1:6">
      <c r="A31" s="4" t="s">
        <v>496</v>
      </c>
      <c r="B31" s="4" t="s">
        <v>499</v>
      </c>
    </row>
    <row r="32" spans="1:6">
      <c r="A32" s="4" t="s">
        <v>513</v>
      </c>
    </row>
    <row r="33" spans="1:6">
      <c r="A33" s="3" t="s">
        <v>474</v>
      </c>
    </row>
    <row r="34" spans="1:6">
      <c r="A34" s="4" t="s">
        <v>514</v>
      </c>
      <c r="F34" s="7" t="n">
        <v>10857.5</v>
      </c>
    </row>
    <row r="35" spans="1:6">
      <c r="A35" s="4" t="s">
        <v>515</v>
      </c>
    </row>
    <row r="36" spans="1:6">
      <c r="A36" s="3" t="s">
        <v>474</v>
      </c>
    </row>
    <row r="37" spans="1:6">
      <c r="A37" s="4" t="s">
        <v>516</v>
      </c>
      <c r="B37" s="12" t="n">
        <v>2296.2</v>
      </c>
    </row>
    <row r="38" spans="1:6">
      <c r="A38" s="4" t="s">
        <v>517</v>
      </c>
    </row>
    <row r="39" spans="1:6">
      <c r="A39" s="3" t="s">
        <v>474</v>
      </c>
    </row>
    <row r="40" spans="1:6">
      <c r="A40" s="4" t="s">
        <v>518</v>
      </c>
      <c r="E40" s="10" t="n">
        <v>246.3</v>
      </c>
    </row>
    <row r="41" spans="1:6">
      <c r="A41" s="4" t="s">
        <v>519</v>
      </c>
    </row>
    <row r="42" spans="1:6">
      <c r="A42" s="3" t="s">
        <v>474</v>
      </c>
    </row>
    <row r="43" spans="1:6">
      <c r="A43" s="4" t="s">
        <v>514</v>
      </c>
      <c r="F43" s="5" t="n">
        <v>360</v>
      </c>
    </row>
    <row r="44" spans="1:6">
      <c r="A44" s="4" t="s">
        <v>520</v>
      </c>
    </row>
    <row r="45" spans="1:6">
      <c r="A45" s="3" t="s">
        <v>474</v>
      </c>
    </row>
    <row r="46" spans="1:6">
      <c r="A46" s="4" t="s">
        <v>514</v>
      </c>
      <c r="F46" s="5" t="n">
        <v>1600</v>
      </c>
    </row>
    <row r="47" spans="1:6">
      <c r="A47" s="4" t="s">
        <v>521</v>
      </c>
    </row>
    <row r="48" spans="1:6">
      <c r="A48" s="3" t="s">
        <v>474</v>
      </c>
    </row>
    <row r="49" spans="1:6">
      <c r="A49" s="4" t="s">
        <v>518</v>
      </c>
      <c r="E49" s="7" t="n">
        <v>2618.3</v>
      </c>
    </row>
    <row r="50" spans="1:6">
      <c r="A50" s="4" t="s">
        <v>522</v>
      </c>
    </row>
    <row r="51" spans="1:6">
      <c r="A51" s="3" t="s">
        <v>474</v>
      </c>
    </row>
    <row r="52" spans="1:6">
      <c r="A52" s="4" t="s">
        <v>518</v>
      </c>
      <c r="E52" s="5" t="n">
        <v>707</v>
      </c>
    </row>
    <row r="53" spans="1:6">
      <c r="A53" s="4" t="s">
        <v>523</v>
      </c>
    </row>
    <row r="54" spans="1:6">
      <c r="A54" s="3" t="s">
        <v>474</v>
      </c>
    </row>
    <row r="55" spans="1:6">
      <c r="A55" s="4" t="s">
        <v>514</v>
      </c>
      <c r="F55" s="5" t="n">
        <v>3940</v>
      </c>
    </row>
    <row r="56" spans="1:6">
      <c r="A56" s="4" t="s">
        <v>524</v>
      </c>
    </row>
    <row r="57" spans="1:6">
      <c r="A57" s="3" t="s">
        <v>474</v>
      </c>
    </row>
    <row r="58" spans="1:6">
      <c r="A58" s="4" t="s">
        <v>518</v>
      </c>
      <c r="E58" s="7" t="n">
        <v>45.2</v>
      </c>
    </row>
    <row r="59" spans="1:6">
      <c r="A59" s="4" t="s">
        <v>525</v>
      </c>
    </row>
    <row r="60" spans="1:6">
      <c r="A60" s="3" t="s">
        <v>474</v>
      </c>
    </row>
    <row r="61" spans="1:6">
      <c r="A61" s="4" t="s">
        <v>516</v>
      </c>
      <c r="B61" s="12" t="n">
        <v>8003.6</v>
      </c>
    </row>
    <row r="62" spans="1:6">
      <c r="A62" s="4" t="s">
        <v>526</v>
      </c>
    </row>
    <row r="63" spans="1:6">
      <c r="A63" s="3" t="s">
        <v>474</v>
      </c>
    </row>
    <row r="64" spans="1:6">
      <c r="A64" s="4" t="s">
        <v>514</v>
      </c>
      <c r="F64" s="5" t="n">
        <v>3300</v>
      </c>
    </row>
    <row r="65" spans="1:6">
      <c r="A65" s="4" t="s">
        <v>527</v>
      </c>
    </row>
    <row r="66" spans="1:6">
      <c r="A66" s="3" t="s">
        <v>474</v>
      </c>
    </row>
    <row r="67" spans="1:6">
      <c r="A67" s="4" t="s">
        <v>514</v>
      </c>
      <c r="F67" s="7" t="n">
        <v>271.1</v>
      </c>
    </row>
    <row r="68" spans="1:6">
      <c r="A68" s="4" t="s">
        <v>528</v>
      </c>
    </row>
    <row r="69" spans="1:6">
      <c r="A69" s="3" t="s">
        <v>474</v>
      </c>
    </row>
    <row r="70" spans="1:6">
      <c r="A70" s="4" t="s">
        <v>518</v>
      </c>
      <c r="E70" s="7" t="n">
        <v>267.9</v>
      </c>
    </row>
    <row r="71" spans="1:6">
      <c r="A71" s="4" t="s">
        <v>529</v>
      </c>
    </row>
    <row r="72" spans="1:6">
      <c r="A72" s="3" t="s">
        <v>474</v>
      </c>
    </row>
    <row r="73" spans="1:6">
      <c r="A73" s="4" t="s">
        <v>530</v>
      </c>
      <c r="C73" s="13" t="n">
        <v>1476.1</v>
      </c>
    </row>
    <row r="74" spans="1:6">
      <c r="A74" s="4" t="s">
        <v>531</v>
      </c>
    </row>
    <row r="75" spans="1:6">
      <c r="A75" s="3" t="s">
        <v>474</v>
      </c>
    </row>
    <row r="76" spans="1:6">
      <c r="A76" s="4" t="s">
        <v>530</v>
      </c>
      <c r="C76" s="13" t="n">
        <v>2941.4</v>
      </c>
    </row>
    <row r="77" spans="1:6">
      <c r="A77" s="4" t="s">
        <v>532</v>
      </c>
    </row>
    <row r="78" spans="1:6">
      <c r="A78" s="3" t="s">
        <v>474</v>
      </c>
    </row>
    <row r="79" spans="1:6">
      <c r="A79" s="4" t="s">
        <v>533</v>
      </c>
      <c r="D79" s="14" t="n">
        <v>2999.5</v>
      </c>
    </row>
    <row r="80" spans="1:6">
      <c r="A80" s="4" t="s">
        <v>534</v>
      </c>
    </row>
    <row r="81" spans="1:6">
      <c r="A81" s="3" t="s">
        <v>474</v>
      </c>
    </row>
    <row r="82" spans="1:6">
      <c r="A82" s="4" t="s">
        <v>518</v>
      </c>
      <c r="E82" s="10" t="n">
        <v>3489.6</v>
      </c>
    </row>
    <row r="83" spans="1:6">
      <c r="A83" s="4" t="s">
        <v>535</v>
      </c>
    </row>
    <row r="84" spans="1:6">
      <c r="A84" s="3" t="s">
        <v>474</v>
      </c>
    </row>
    <row r="85" spans="1:6">
      <c r="A85" s="4" t="s">
        <v>514</v>
      </c>
      <c r="F85" s="9"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536</v>
      </c>
      <c r="B1" s="2" t="s">
        <v>1</v>
      </c>
    </row>
    <row r="2" spans="1:2">
      <c r="B2" s="2" t="s">
        <v>378</v>
      </c>
    </row>
    <row r="3" spans="1:2">
      <c r="A3" s="4" t="s">
        <v>537</v>
      </c>
    </row>
    <row r="4" spans="1:2">
      <c r="A4" s="3" t="s">
        <v>474</v>
      </c>
    </row>
    <row r="5" spans="1:2">
      <c r="A5" s="4" t="s">
        <v>514</v>
      </c>
      <c r="B5" s="6" t="n">
        <v>4743.5</v>
      </c>
    </row>
    <row r="6" spans="1:2">
      <c r="A6" s="4" t="s">
        <v>496</v>
      </c>
      <c r="B6" s="4" t="s">
        <v>538</v>
      </c>
    </row>
    <row r="7" spans="1:2">
      <c r="A7" s="4" t="s">
        <v>539</v>
      </c>
      <c r="B7" s="4" t="s">
        <v>540</v>
      </c>
    </row>
    <row r="8" spans="1:2">
      <c r="A8" s="4" t="s">
        <v>541</v>
      </c>
    </row>
    <row r="9" spans="1:2">
      <c r="A9" s="3" t="s">
        <v>474</v>
      </c>
    </row>
    <row r="10" spans="1:2">
      <c r="A10" s="4" t="s">
        <v>514</v>
      </c>
      <c r="B10" s="6" t="n">
        <v>252.3</v>
      </c>
    </row>
    <row r="11" spans="1:2">
      <c r="A11" s="4" t="s">
        <v>496</v>
      </c>
      <c r="B11" s="4" t="s">
        <v>542</v>
      </c>
    </row>
    <row r="12" spans="1:2">
      <c r="A12" s="4" t="s">
        <v>539</v>
      </c>
      <c r="B12" s="4" t="s">
        <v>543</v>
      </c>
    </row>
    <row r="13" spans="1:2">
      <c r="A13" s="4" t="s">
        <v>544</v>
      </c>
    </row>
    <row r="14" spans="1:2">
      <c r="A14" s="3" t="s">
        <v>474</v>
      </c>
    </row>
    <row r="15" spans="1:2">
      <c r="A15" s="4" t="s">
        <v>514</v>
      </c>
      <c r="B15" s="6" t="n">
        <v>23644.2</v>
      </c>
    </row>
    <row r="16" spans="1:2">
      <c r="A16" s="4" t="s">
        <v>496</v>
      </c>
      <c r="B16" s="4" t="s">
        <v>545</v>
      </c>
    </row>
    <row r="17" spans="1:2">
      <c r="A17" s="4" t="s">
        <v>546</v>
      </c>
    </row>
    <row r="18" spans="1:2">
      <c r="A18" s="3" t="s">
        <v>474</v>
      </c>
    </row>
    <row r="19" spans="1:2">
      <c r="A19" s="4" t="s">
        <v>514</v>
      </c>
      <c r="B19" s="6" t="n">
        <v>9449.4</v>
      </c>
    </row>
    <row r="20" spans="1:2">
      <c r="A20" s="4" t="s">
        <v>496</v>
      </c>
      <c r="B20" s="4" t="s">
        <v>387</v>
      </c>
    </row>
    <row r="21" spans="1:2">
      <c r="A21" s="4" t="s">
        <v>547</v>
      </c>
    </row>
    <row r="22" spans="1:2">
      <c r="A22" s="3" t="s">
        <v>474</v>
      </c>
    </row>
    <row r="23" spans="1:2">
      <c r="A23" s="4" t="s">
        <v>514</v>
      </c>
      <c r="B23" s="6" t="n">
        <v>3164.6</v>
      </c>
    </row>
    <row r="24" spans="1:2">
      <c r="A24" s="4" t="s">
        <v>496</v>
      </c>
      <c r="B24" s="4" t="s">
        <v>548</v>
      </c>
    </row>
    <row r="25" spans="1:2">
      <c r="A25" s="4" t="s">
        <v>544</v>
      </c>
    </row>
    <row r="26" spans="1:2">
      <c r="A26" s="3" t="s">
        <v>474</v>
      </c>
    </row>
    <row r="27" spans="1:2">
      <c r="A27" s="4" t="s">
        <v>514</v>
      </c>
      <c r="B27" s="6" t="n">
        <v>10846.6</v>
      </c>
    </row>
    <row r="28" spans="1:2">
      <c r="A28" s="4" t="s">
        <v>496</v>
      </c>
      <c r="B28" s="4" t="s">
        <v>549</v>
      </c>
    </row>
    <row r="29" spans="1:2">
      <c r="A29" s="4" t="s">
        <v>546</v>
      </c>
    </row>
    <row r="30" spans="1:2">
      <c r="A30" s="3" t="s">
        <v>474</v>
      </c>
    </row>
    <row r="31" spans="1:2">
      <c r="A31" s="4" t="s">
        <v>514</v>
      </c>
      <c r="B31" s="6" t="n">
        <v>4519.4</v>
      </c>
    </row>
    <row r="32" spans="1:2">
      <c r="A32" s="4" t="s">
        <v>496</v>
      </c>
      <c r="B32" s="4" t="s">
        <v>550</v>
      </c>
    </row>
    <row r="33" spans="1:2">
      <c r="A33" s="4" t="s">
        <v>547</v>
      </c>
    </row>
    <row r="34" spans="1:2">
      <c r="A34" s="3" t="s">
        <v>474</v>
      </c>
    </row>
    <row r="35" spans="1:2">
      <c r="A35" s="4" t="s">
        <v>514</v>
      </c>
      <c r="B35" s="6" t="n">
        <v>1565.6</v>
      </c>
    </row>
    <row r="36" spans="1:2">
      <c r="A36" s="4" t="s">
        <v>496</v>
      </c>
      <c r="B36" s="4" t="s">
        <v>5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378</v>
      </c>
    </row>
    <row r="3" spans="1:2">
      <c r="A3" s="4" t="s">
        <v>553</v>
      </c>
    </row>
    <row r="4" spans="1:2">
      <c r="A4" s="3" t="s">
        <v>474</v>
      </c>
    </row>
    <row r="5" spans="1:2">
      <c r="A5" s="4" t="s">
        <v>514</v>
      </c>
      <c r="B5" s="6" t="n">
        <v>1509.6</v>
      </c>
    </row>
    <row r="6" spans="1:2">
      <c r="A6" s="4" t="s">
        <v>554</v>
      </c>
    </row>
    <row r="7" spans="1:2">
      <c r="A7" s="3" t="s">
        <v>474</v>
      </c>
    </row>
    <row r="8" spans="1:2">
      <c r="A8" s="4" t="s">
        <v>514</v>
      </c>
      <c r="B8" s="6" t="n">
        <v>1217.8</v>
      </c>
    </row>
    <row r="9" spans="1:2">
      <c r="A9" s="4" t="s">
        <v>555</v>
      </c>
    </row>
    <row r="10" spans="1:2">
      <c r="A10" s="3" t="s">
        <v>474</v>
      </c>
    </row>
    <row r="11" spans="1:2">
      <c r="A11" s="4" t="s">
        <v>496</v>
      </c>
      <c r="B11" s="4" t="s">
        <v>556</v>
      </c>
    </row>
    <row r="12" spans="1:2">
      <c r="A12" s="4" t="s">
        <v>557</v>
      </c>
    </row>
    <row r="13" spans="1:2">
      <c r="A13" s="3" t="s">
        <v>474</v>
      </c>
    </row>
    <row r="14" spans="1:2">
      <c r="A14" s="4" t="s">
        <v>496</v>
      </c>
      <c r="B14" s="4" t="s">
        <v>542</v>
      </c>
    </row>
    <row r="15" spans="1:2">
      <c r="A15" s="4" t="s">
        <v>558</v>
      </c>
    </row>
    <row r="16" spans="1:2">
      <c r="A16" s="3" t="s">
        <v>474</v>
      </c>
    </row>
    <row r="17" spans="1:2">
      <c r="A17" s="4" t="s">
        <v>496</v>
      </c>
      <c r="B17" s="4" t="s">
        <v>542</v>
      </c>
    </row>
    <row r="18" spans="1:2">
      <c r="A18" s="4" t="s">
        <v>559</v>
      </c>
    </row>
    <row r="19" spans="1:2">
      <c r="A19" s="3" t="s">
        <v>474</v>
      </c>
    </row>
    <row r="20" spans="1:2">
      <c r="A20" s="4" t="s">
        <v>514</v>
      </c>
      <c r="B20" s="6" t="n">
        <v>4510.6</v>
      </c>
    </row>
    <row r="21" spans="1:2">
      <c r="A21" s="4" t="s">
        <v>560</v>
      </c>
    </row>
    <row r="22" spans="1:2">
      <c r="A22" s="3" t="s">
        <v>474</v>
      </c>
    </row>
    <row r="23" spans="1:2">
      <c r="A23" s="4" t="s">
        <v>514</v>
      </c>
      <c r="B23" s="5" t="n">
        <v>700</v>
      </c>
    </row>
    <row r="24" spans="1:2">
      <c r="A24" s="4" t="s">
        <v>561</v>
      </c>
    </row>
    <row r="25" spans="1:2">
      <c r="A25" s="3" t="s">
        <v>474</v>
      </c>
    </row>
    <row r="26" spans="1:2">
      <c r="A26" s="4" t="s">
        <v>514</v>
      </c>
      <c r="B26" s="9" t="n">
        <v>22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2</v>
      </c>
    </row>
    <row r="2" spans="1:2">
      <c r="A2" s="3" t="s">
        <v>474</v>
      </c>
    </row>
    <row r="3" spans="1:2">
      <c r="A3" s="4" t="s">
        <v>563</v>
      </c>
      <c r="B3" s="4" t="s">
        <v>564</v>
      </c>
    </row>
    <row r="4" spans="1:2">
      <c r="A4" s="4" t="s">
        <v>478</v>
      </c>
    </row>
    <row r="5" spans="1:2">
      <c r="A5" s="3" t="s">
        <v>474</v>
      </c>
    </row>
    <row r="6" spans="1:2">
      <c r="A6" s="4" t="s">
        <v>563</v>
      </c>
      <c r="B6" s="4" t="s">
        <v>565</v>
      </c>
    </row>
    <row r="7" spans="1:2">
      <c r="A7" s="4" t="s">
        <v>566</v>
      </c>
    </row>
    <row r="8" spans="1:2">
      <c r="A8" s="3" t="s">
        <v>474</v>
      </c>
    </row>
    <row r="9" spans="1:2">
      <c r="A9" s="4" t="s">
        <v>563</v>
      </c>
      <c r="B9" s="4" t="s">
        <v>567</v>
      </c>
    </row>
    <row r="10" spans="1:2">
      <c r="A10" s="4" t="s">
        <v>350</v>
      </c>
    </row>
    <row r="11" spans="1:2">
      <c r="A11" s="3" t="s">
        <v>474</v>
      </c>
    </row>
    <row r="12" spans="1:2">
      <c r="A12" s="4" t="s">
        <v>563</v>
      </c>
      <c r="B12" s="4" t="s">
        <v>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78</v>
      </c>
    </row>
    <row r="2" spans="1:2">
      <c r="A2" s="4" t="s">
        <v>472</v>
      </c>
    </row>
    <row r="3" spans="1:2">
      <c r="A3" s="3" t="s">
        <v>474</v>
      </c>
    </row>
    <row r="4" spans="1:2">
      <c r="A4" s="4" t="s">
        <v>514</v>
      </c>
      <c r="B4" s="6" t="n">
        <v>9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9</v>
      </c>
    </row>
    <row r="2" spans="1:3">
      <c r="A2" s="3" t="s">
        <v>571</v>
      </c>
    </row>
    <row r="3" spans="1:3">
      <c r="A3" s="4" t="s">
        <v>572</v>
      </c>
      <c r="B3" s="6" t="n">
        <v>3078.3</v>
      </c>
      <c r="C3" s="6" t="n">
        <v>1827.5</v>
      </c>
    </row>
    <row r="4" spans="1:3">
      <c r="A4" s="4" t="s">
        <v>459</v>
      </c>
      <c r="B4" s="5" t="n">
        <v>1974</v>
      </c>
    </row>
    <row r="5" spans="1:3">
      <c r="A5" s="4" t="s">
        <v>109</v>
      </c>
      <c r="B5" s="7" t="n">
        <v>800.3</v>
      </c>
    </row>
    <row r="6" spans="1:3">
      <c r="A6" s="4" t="s">
        <v>408</v>
      </c>
      <c r="B6" s="7" t="n">
        <v>2774.3</v>
      </c>
      <c r="C6" s="7" t="n">
        <v>1289.2</v>
      </c>
    </row>
    <row r="7" spans="1:3">
      <c r="A7" s="4" t="s">
        <v>82</v>
      </c>
      <c r="B7" s="7" t="n">
        <v>5852.6</v>
      </c>
      <c r="C7" s="7" t="n">
        <v>3116.7</v>
      </c>
    </row>
    <row r="8" spans="1:3">
      <c r="A8" s="3" t="s">
        <v>573</v>
      </c>
    </row>
    <row r="9" spans="1:3">
      <c r="A9" s="4" t="s">
        <v>572</v>
      </c>
      <c r="B9" s="7" t="n">
        <v>1343.8</v>
      </c>
      <c r="C9" s="7" t="n">
        <v>1582.7</v>
      </c>
    </row>
    <row r="10" spans="1:3">
      <c r="A10" s="4" t="s">
        <v>245</v>
      </c>
      <c r="B10" s="7" t="n">
        <v>43.6</v>
      </c>
      <c r="C10" s="7" t="n">
        <v>45.6</v>
      </c>
    </row>
    <row r="11" spans="1:3">
      <c r="A11" s="4" t="s">
        <v>92</v>
      </c>
      <c r="B11" s="7" t="n">
        <v>1387.4</v>
      </c>
      <c r="C11" s="7" t="n">
        <v>1628.3</v>
      </c>
    </row>
    <row r="12" spans="1:3">
      <c r="A12" s="4" t="s">
        <v>574</v>
      </c>
    </row>
    <row r="13" spans="1:3">
      <c r="A13" s="3" t="s">
        <v>571</v>
      </c>
    </row>
    <row r="14" spans="1:3">
      <c r="A14" s="4" t="s">
        <v>572</v>
      </c>
      <c r="B14" s="5" t="n">
        <v>0</v>
      </c>
      <c r="C14" s="5" t="n">
        <v>0</v>
      </c>
    </row>
    <row r="15" spans="1:3">
      <c r="A15" s="4" t="s">
        <v>459</v>
      </c>
      <c r="B15" s="7" t="n">
        <v>520.3</v>
      </c>
    </row>
    <row r="16" spans="1:3">
      <c r="A16" s="4" t="s">
        <v>109</v>
      </c>
      <c r="B16" s="7" t="n">
        <v>364.8</v>
      </c>
    </row>
    <row r="17" spans="1:3">
      <c r="A17" s="4" t="s">
        <v>408</v>
      </c>
      <c r="B17" s="7" t="n">
        <v>885.1</v>
      </c>
      <c r="C17" s="7" t="n">
        <v>869.2</v>
      </c>
    </row>
    <row r="18" spans="1:3">
      <c r="A18" s="4" t="s">
        <v>82</v>
      </c>
      <c r="B18" s="7" t="n">
        <v>885.1</v>
      </c>
      <c r="C18" s="7" t="n">
        <v>869.2</v>
      </c>
    </row>
    <row r="19" spans="1:3">
      <c r="A19" s="3" t="s">
        <v>573</v>
      </c>
    </row>
    <row r="20" spans="1:3">
      <c r="A20" s="4" t="s">
        <v>572</v>
      </c>
      <c r="B20" s="5" t="n">
        <v>0</v>
      </c>
      <c r="C20" s="5" t="n">
        <v>0</v>
      </c>
    </row>
    <row r="21" spans="1:3">
      <c r="A21" s="4" t="s">
        <v>245</v>
      </c>
      <c r="B21" s="5" t="n">
        <v>0</v>
      </c>
      <c r="C21" s="5" t="n">
        <v>0</v>
      </c>
    </row>
    <row r="22" spans="1:3">
      <c r="A22" s="4" t="s">
        <v>92</v>
      </c>
      <c r="B22" s="5" t="n">
        <v>0</v>
      </c>
      <c r="C22" s="5" t="n">
        <v>0</v>
      </c>
    </row>
    <row r="23" spans="1:3">
      <c r="A23" s="4" t="s">
        <v>575</v>
      </c>
    </row>
    <row r="24" spans="1:3">
      <c r="A24" s="3" t="s">
        <v>571</v>
      </c>
    </row>
    <row r="25" spans="1:3">
      <c r="A25" s="4" t="s">
        <v>572</v>
      </c>
      <c r="B25" s="7" t="n">
        <v>2024.6</v>
      </c>
      <c r="C25" s="7" t="n">
        <v>1164.1</v>
      </c>
    </row>
    <row r="26" spans="1:3">
      <c r="A26" s="4" t="s">
        <v>459</v>
      </c>
      <c r="B26" s="7" t="n">
        <v>1453.7</v>
      </c>
    </row>
    <row r="27" spans="1:3">
      <c r="A27" s="4" t="s">
        <v>109</v>
      </c>
      <c r="B27" s="5" t="n">
        <v>0</v>
      </c>
    </row>
    <row r="28" spans="1:3">
      <c r="A28" s="4" t="s">
        <v>408</v>
      </c>
      <c r="B28" s="7" t="n">
        <v>1453.7</v>
      </c>
      <c r="C28" s="5" t="n">
        <v>0</v>
      </c>
    </row>
    <row r="29" spans="1:3">
      <c r="A29" s="4" t="s">
        <v>82</v>
      </c>
      <c r="B29" s="7" t="n">
        <v>3478.3</v>
      </c>
      <c r="C29" s="7" t="n">
        <v>1164.1</v>
      </c>
    </row>
    <row r="30" spans="1:3">
      <c r="A30" s="3" t="s">
        <v>573</v>
      </c>
    </row>
    <row r="31" spans="1:3">
      <c r="A31" s="4" t="s">
        <v>572</v>
      </c>
      <c r="B31" s="7" t="n">
        <v>1332.1</v>
      </c>
      <c r="C31" s="7" t="n">
        <v>1562.8</v>
      </c>
    </row>
    <row r="32" spans="1:3">
      <c r="A32" s="4" t="s">
        <v>245</v>
      </c>
      <c r="B32" s="7" t="n">
        <v>43.6</v>
      </c>
      <c r="C32" s="7" t="n">
        <v>45.6</v>
      </c>
    </row>
    <row r="33" spans="1:3">
      <c r="A33" s="4" t="s">
        <v>92</v>
      </c>
      <c r="B33" s="7" t="n">
        <v>1375.7</v>
      </c>
      <c r="C33" s="7" t="n">
        <v>1608.4</v>
      </c>
    </row>
    <row r="34" spans="1:3">
      <c r="A34" s="4" t="s">
        <v>576</v>
      </c>
    </row>
    <row r="35" spans="1:3">
      <c r="A35" s="3" t="s">
        <v>571</v>
      </c>
    </row>
    <row r="36" spans="1:3">
      <c r="A36" s="4" t="s">
        <v>572</v>
      </c>
      <c r="B36" s="7" t="n">
        <v>1053.7</v>
      </c>
      <c r="C36" s="7" t="n">
        <v>663.4</v>
      </c>
    </row>
    <row r="37" spans="1:3">
      <c r="A37" s="4" t="s">
        <v>459</v>
      </c>
      <c r="B37" s="5" t="n">
        <v>0</v>
      </c>
    </row>
    <row r="38" spans="1:3">
      <c r="A38" s="4" t="s">
        <v>109</v>
      </c>
      <c r="B38" s="7" t="n">
        <v>435.5</v>
      </c>
    </row>
    <row r="39" spans="1:3">
      <c r="A39" s="4" t="s">
        <v>408</v>
      </c>
      <c r="B39" s="7" t="n">
        <v>435.5</v>
      </c>
      <c r="C39" s="5" t="n">
        <v>420</v>
      </c>
    </row>
    <row r="40" spans="1:3">
      <c r="A40" s="4" t="s">
        <v>82</v>
      </c>
      <c r="B40" s="7" t="n">
        <v>1489.2</v>
      </c>
      <c r="C40" s="7" t="n">
        <v>1083.4</v>
      </c>
    </row>
    <row r="41" spans="1:3">
      <c r="A41" s="3" t="s">
        <v>573</v>
      </c>
    </row>
    <row r="42" spans="1:3">
      <c r="A42" s="4" t="s">
        <v>572</v>
      </c>
      <c r="B42" s="7" t="n">
        <v>11.7</v>
      </c>
      <c r="C42" s="7" t="n">
        <v>19.9</v>
      </c>
    </row>
    <row r="43" spans="1:3">
      <c r="A43" s="4" t="s">
        <v>245</v>
      </c>
      <c r="B43" s="5" t="n">
        <v>0</v>
      </c>
      <c r="C43" s="5" t="n">
        <v>0</v>
      </c>
    </row>
    <row r="44" spans="1:3">
      <c r="A44" s="4" t="s">
        <v>92</v>
      </c>
      <c r="B44" s="7" t="n">
        <v>11.7</v>
      </c>
      <c r="C44" s="7" t="n">
        <v>19.9</v>
      </c>
    </row>
    <row r="45" spans="1:3">
      <c r="A45" s="4" t="s">
        <v>470</v>
      </c>
    </row>
    <row r="46" spans="1:3">
      <c r="A46" s="3" t="s">
        <v>571</v>
      </c>
    </row>
    <row r="47" spans="1:3">
      <c r="A47" s="4" t="s">
        <v>572</v>
      </c>
      <c r="B47" s="7" t="n">
        <v>2019.4</v>
      </c>
      <c r="C47" s="7" t="n">
        <v>1157.2</v>
      </c>
    </row>
    <row r="48" spans="1:3">
      <c r="A48" s="3" t="s">
        <v>573</v>
      </c>
    </row>
    <row r="49" spans="1:3">
      <c r="A49" s="4" t="s">
        <v>572</v>
      </c>
      <c r="B49" s="7" t="n">
        <v>1341.8</v>
      </c>
      <c r="C49" s="7" t="n">
        <v>1581.5</v>
      </c>
    </row>
    <row r="50" spans="1:3">
      <c r="A50" s="4" t="s">
        <v>577</v>
      </c>
    </row>
    <row r="51" spans="1:3">
      <c r="A51" s="3" t="s">
        <v>571</v>
      </c>
    </row>
    <row r="52" spans="1:3">
      <c r="A52" s="4" t="s">
        <v>572</v>
      </c>
      <c r="B52" s="5" t="n">
        <v>0</v>
      </c>
      <c r="C52" s="5" t="n">
        <v>0</v>
      </c>
    </row>
    <row r="53" spans="1:3">
      <c r="A53" s="3" t="s">
        <v>573</v>
      </c>
    </row>
    <row r="54" spans="1:3">
      <c r="A54" s="4" t="s">
        <v>572</v>
      </c>
      <c r="B54" s="5" t="n">
        <v>0</v>
      </c>
      <c r="C54" s="5" t="n">
        <v>0</v>
      </c>
    </row>
    <row r="55" spans="1:3">
      <c r="A55" s="4" t="s">
        <v>578</v>
      </c>
    </row>
    <row r="56" spans="1:3">
      <c r="A56" s="3" t="s">
        <v>571</v>
      </c>
    </row>
    <row r="57" spans="1:3">
      <c r="A57" s="4" t="s">
        <v>572</v>
      </c>
      <c r="B57" s="7" t="n">
        <v>2019.4</v>
      </c>
      <c r="C57" s="7" t="n">
        <v>1157.2</v>
      </c>
    </row>
    <row r="58" spans="1:3">
      <c r="A58" s="3" t="s">
        <v>573</v>
      </c>
    </row>
    <row r="59" spans="1:3">
      <c r="A59" s="4" t="s">
        <v>572</v>
      </c>
      <c r="B59" s="7" t="n">
        <v>1330.1</v>
      </c>
      <c r="C59" s="7" t="n">
        <v>1561.6</v>
      </c>
    </row>
    <row r="60" spans="1:3">
      <c r="A60" s="4" t="s">
        <v>579</v>
      </c>
    </row>
    <row r="61" spans="1:3">
      <c r="A61" s="3" t="s">
        <v>571</v>
      </c>
    </row>
    <row r="62" spans="1:3">
      <c r="A62" s="4" t="s">
        <v>572</v>
      </c>
      <c r="B62" s="5" t="n">
        <v>0</v>
      </c>
      <c r="C62" s="5" t="n">
        <v>0</v>
      </c>
    </row>
    <row r="63" spans="1:3">
      <c r="A63" s="3" t="s">
        <v>573</v>
      </c>
    </row>
    <row r="64" spans="1:3">
      <c r="A64" s="4" t="s">
        <v>572</v>
      </c>
      <c r="B64" s="7" t="n">
        <v>11.7</v>
      </c>
      <c r="C64" s="7" t="n">
        <v>19.9</v>
      </c>
    </row>
    <row r="65" spans="1:3">
      <c r="A65" s="4" t="s">
        <v>471</v>
      </c>
    </row>
    <row r="66" spans="1:3">
      <c r="A66" s="3" t="s">
        <v>571</v>
      </c>
    </row>
    <row r="67" spans="1:3">
      <c r="A67" s="4" t="s">
        <v>572</v>
      </c>
      <c r="B67" s="7" t="n">
        <v>1053.7</v>
      </c>
      <c r="C67" s="7" t="n">
        <v>663.4</v>
      </c>
    </row>
    <row r="68" spans="1:3">
      <c r="A68" s="4" t="s">
        <v>580</v>
      </c>
    </row>
    <row r="69" spans="1:3">
      <c r="A69" s="3" t="s">
        <v>571</v>
      </c>
    </row>
    <row r="70" spans="1:3">
      <c r="A70" s="4" t="s">
        <v>572</v>
      </c>
      <c r="B70" s="5" t="n">
        <v>0</v>
      </c>
      <c r="C70" s="5" t="n">
        <v>0</v>
      </c>
    </row>
    <row r="71" spans="1:3">
      <c r="A71" s="4" t="s">
        <v>581</v>
      </c>
    </row>
    <row r="72" spans="1:3">
      <c r="A72" s="3" t="s">
        <v>571</v>
      </c>
    </row>
    <row r="73" spans="1:3">
      <c r="A73" s="4" t="s">
        <v>572</v>
      </c>
      <c r="B73" s="5" t="n">
        <v>0</v>
      </c>
      <c r="C73" s="5" t="n">
        <v>0</v>
      </c>
    </row>
    <row r="74" spans="1:3">
      <c r="A74" s="4" t="s">
        <v>582</v>
      </c>
    </row>
    <row r="75" spans="1:3">
      <c r="A75" s="3" t="s">
        <v>571</v>
      </c>
    </row>
    <row r="76" spans="1:3">
      <c r="A76" s="4" t="s">
        <v>572</v>
      </c>
      <c r="B76" s="7" t="n">
        <v>1053.7</v>
      </c>
      <c r="C76" s="7" t="n">
        <v>663.4</v>
      </c>
    </row>
    <row r="77" spans="1:3">
      <c r="A77" s="4" t="s">
        <v>472</v>
      </c>
    </row>
    <row r="78" spans="1:3">
      <c r="A78" s="3" t="s">
        <v>571</v>
      </c>
    </row>
    <row r="79" spans="1:3">
      <c r="A79" s="4" t="s">
        <v>572</v>
      </c>
      <c r="B79" s="7" t="n">
        <v>5.1</v>
      </c>
      <c r="C79" s="5" t="n">
        <v>6</v>
      </c>
    </row>
    <row r="80" spans="1:3">
      <c r="A80" s="3" t="s">
        <v>573</v>
      </c>
    </row>
    <row r="81" spans="1:3">
      <c r="A81" s="4" t="s">
        <v>572</v>
      </c>
      <c r="B81" s="7" t="n">
        <v>1.6</v>
      </c>
      <c r="C81" s="7" t="n">
        <v>1.2</v>
      </c>
    </row>
    <row r="82" spans="1:3">
      <c r="A82" s="4" t="s">
        <v>583</v>
      </c>
    </row>
    <row r="83" spans="1:3">
      <c r="A83" s="3" t="s">
        <v>571</v>
      </c>
    </row>
    <row r="84" spans="1:3">
      <c r="A84" s="4" t="s">
        <v>572</v>
      </c>
      <c r="B84" s="5" t="n">
        <v>0</v>
      </c>
      <c r="C84" s="5" t="n">
        <v>0</v>
      </c>
    </row>
    <row r="85" spans="1:3">
      <c r="A85" s="3" t="s">
        <v>573</v>
      </c>
    </row>
    <row r="86" spans="1:3">
      <c r="A86" s="4" t="s">
        <v>572</v>
      </c>
      <c r="B86" s="5" t="n">
        <v>0</v>
      </c>
      <c r="C86" s="5" t="n">
        <v>0</v>
      </c>
    </row>
    <row r="87" spans="1:3">
      <c r="A87" s="4" t="s">
        <v>584</v>
      </c>
    </row>
    <row r="88" spans="1:3">
      <c r="A88" s="3" t="s">
        <v>571</v>
      </c>
    </row>
    <row r="89" spans="1:3">
      <c r="A89" s="4" t="s">
        <v>572</v>
      </c>
      <c r="B89" s="7" t="n">
        <v>5.1</v>
      </c>
      <c r="C89" s="5" t="n">
        <v>6</v>
      </c>
    </row>
    <row r="90" spans="1:3">
      <c r="A90" s="3" t="s">
        <v>573</v>
      </c>
    </row>
    <row r="91" spans="1:3">
      <c r="A91" s="4" t="s">
        <v>572</v>
      </c>
      <c r="B91" s="7" t="n">
        <v>1.6</v>
      </c>
      <c r="C91" s="7" t="n">
        <v>1.2</v>
      </c>
    </row>
    <row r="92" spans="1:3">
      <c r="A92" s="4" t="s">
        <v>585</v>
      </c>
    </row>
    <row r="93" spans="1:3">
      <c r="A93" s="3" t="s">
        <v>571</v>
      </c>
    </row>
    <row r="94" spans="1:3">
      <c r="A94" s="4" t="s">
        <v>572</v>
      </c>
      <c r="B94" s="5" t="n">
        <v>0</v>
      </c>
      <c r="C94" s="5" t="n">
        <v>0</v>
      </c>
    </row>
    <row r="95" spans="1:3">
      <c r="A95" s="3" t="s">
        <v>573</v>
      </c>
    </row>
    <row r="96" spans="1:3">
      <c r="A96" s="4" t="s">
        <v>572</v>
      </c>
      <c r="B96" s="5" t="n">
        <v>0</v>
      </c>
      <c r="C96" s="5" t="n">
        <v>0</v>
      </c>
    </row>
    <row r="97" spans="1:3">
      <c r="A97" s="4" t="s">
        <v>414</v>
      </c>
    </row>
    <row r="98" spans="1:3">
      <c r="A98" s="3" t="s">
        <v>571</v>
      </c>
    </row>
    <row r="99" spans="1:3">
      <c r="A99" s="4" t="s">
        <v>572</v>
      </c>
      <c r="B99" s="7" t="n">
        <v>0.1</v>
      </c>
      <c r="C99" s="7" t="n">
        <v>0.9</v>
      </c>
    </row>
    <row r="100" spans="1:3">
      <c r="A100" s="3" t="s">
        <v>573</v>
      </c>
    </row>
    <row r="101" spans="1:3">
      <c r="A101" s="4" t="s">
        <v>572</v>
      </c>
      <c r="B101" s="7" t="n">
        <v>0.4</v>
      </c>
      <c r="C101" s="5" t="n">
        <v>0</v>
      </c>
    </row>
    <row r="102" spans="1:3">
      <c r="A102" s="4" t="s">
        <v>586</v>
      </c>
    </row>
    <row r="103" spans="1:3">
      <c r="A103" s="3" t="s">
        <v>571</v>
      </c>
    </row>
    <row r="104" spans="1:3">
      <c r="A104" s="4" t="s">
        <v>572</v>
      </c>
      <c r="B104" s="5" t="n">
        <v>0</v>
      </c>
      <c r="C104" s="5" t="n">
        <v>0</v>
      </c>
    </row>
    <row r="105" spans="1:3">
      <c r="A105" s="3" t="s">
        <v>573</v>
      </c>
    </row>
    <row r="106" spans="1:3">
      <c r="A106" s="4" t="s">
        <v>572</v>
      </c>
      <c r="B106" s="5" t="n">
        <v>0</v>
      </c>
    </row>
    <row r="107" spans="1:3">
      <c r="A107" s="4" t="s">
        <v>587</v>
      </c>
    </row>
    <row r="108" spans="1:3">
      <c r="A108" s="3" t="s">
        <v>571</v>
      </c>
    </row>
    <row r="109" spans="1:3">
      <c r="A109" s="4" t="s">
        <v>572</v>
      </c>
      <c r="B109" s="7" t="n">
        <v>0.1</v>
      </c>
      <c r="C109" s="7" t="n">
        <v>0.9</v>
      </c>
    </row>
    <row r="110" spans="1:3">
      <c r="A110" s="3" t="s">
        <v>573</v>
      </c>
    </row>
    <row r="111" spans="1:3">
      <c r="A111" s="4" t="s">
        <v>572</v>
      </c>
      <c r="B111" s="7" t="n">
        <v>0.4</v>
      </c>
    </row>
    <row r="112" spans="1:3">
      <c r="A112" s="4" t="s">
        <v>588</v>
      </c>
    </row>
    <row r="113" spans="1:3">
      <c r="A113" s="3" t="s">
        <v>571</v>
      </c>
    </row>
    <row r="114" spans="1:3">
      <c r="A114" s="4" t="s">
        <v>572</v>
      </c>
      <c r="B114" s="5" t="n">
        <v>0</v>
      </c>
      <c r="C114" s="9" t="n">
        <v>0</v>
      </c>
    </row>
    <row r="115" spans="1:3">
      <c r="A115" s="3" t="s">
        <v>573</v>
      </c>
    </row>
    <row r="116" spans="1:3">
      <c r="A116" s="4" t="s">
        <v>572</v>
      </c>
      <c r="B116"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3"/>
    <col customWidth="1" max="5" min="5" width="23"/>
    <col customWidth="1" max="6" min="6" width="23"/>
    <col customWidth="1" max="7" min="7" width="27"/>
    <col customWidth="1" max="8" min="8" width="21"/>
    <col customWidth="1" max="9" min="9" width="55"/>
    <col customWidth="1" max="10" min="10" width="25"/>
    <col customWidth="1" max="11" min="11" width="26"/>
  </cols>
  <sheetData>
    <row r="1" spans="1:11">
      <c r="A1" s="1" t="s">
        <v>152</v>
      </c>
      <c r="B1" s="2" t="s">
        <v>153</v>
      </c>
      <c r="C1" s="2" t="s">
        <v>100</v>
      </c>
      <c r="D1" s="2" t="s">
        <v>154</v>
      </c>
      <c r="E1" s="2" t="s">
        <v>155</v>
      </c>
      <c r="F1" s="2" t="s">
        <v>156</v>
      </c>
      <c r="G1" s="2" t="s">
        <v>96</v>
      </c>
      <c r="H1" s="2" t="s">
        <v>97</v>
      </c>
      <c r="I1" s="2" t="s">
        <v>98</v>
      </c>
      <c r="J1" s="2" t="s">
        <v>99</v>
      </c>
      <c r="K1" s="2" t="s">
        <v>157</v>
      </c>
    </row>
    <row r="2" spans="1:11">
      <c r="A2" s="3" t="s">
        <v>158</v>
      </c>
    </row>
    <row r="3" spans="1:11">
      <c r="A3" s="4" t="s">
        <v>159</v>
      </c>
      <c r="B3" s="6" t="n">
        <v>1.2</v>
      </c>
      <c r="C3" s="6" t="n">
        <v>1.2</v>
      </c>
      <c r="H3" s="6" t="n">
        <v>1.2</v>
      </c>
    </row>
    <row r="4" spans="1:11">
      <c r="A4" s="4" t="s">
        <v>160</v>
      </c>
      <c r="B4" s="7" t="n">
        <v>4149.5</v>
      </c>
      <c r="C4" s="7" t="n">
        <v>4682.6</v>
      </c>
      <c r="D4" s="9" t="n">
        <v>2</v>
      </c>
      <c r="E4" s="6" t="n">
        <v>0.1</v>
      </c>
      <c r="F4" s="6" t="n">
        <v>5.3</v>
      </c>
      <c r="G4" s="6" t="n">
        <v>9214.5</v>
      </c>
      <c r="H4" s="5" t="n">
        <v>-5171</v>
      </c>
      <c r="I4" s="6" t="n">
        <v>631.8</v>
      </c>
      <c r="J4" s="6" t="n">
        <v>-0.1</v>
      </c>
      <c r="K4" s="6" t="n">
        <v>-533.1</v>
      </c>
    </row>
    <row r="5" spans="1:11">
      <c r="A5" s="4" t="s">
        <v>161</v>
      </c>
      <c r="B5" s="7" t="n">
        <v>4148.3</v>
      </c>
      <c r="C5" s="7" t="n">
        <v>4681.4</v>
      </c>
      <c r="D5" s="5" t="n">
        <v>2</v>
      </c>
      <c r="E5" s="7" t="n">
        <v>0.1</v>
      </c>
      <c r="F5" s="7" t="n">
        <v>5.3</v>
      </c>
      <c r="G5" s="7" t="n">
        <v>9214.5</v>
      </c>
      <c r="H5" s="7" t="n">
        <v>-5172.2</v>
      </c>
      <c r="I5" s="7" t="n">
        <v>631.8</v>
      </c>
      <c r="J5" s="7" t="n">
        <v>-0.1</v>
      </c>
      <c r="K5" s="7" t="n">
        <v>-533.1</v>
      </c>
    </row>
    <row r="6" spans="1:11">
      <c r="A6" s="3" t="s">
        <v>158</v>
      </c>
    </row>
    <row r="7" spans="1:11">
      <c r="A7" s="4" t="s">
        <v>162</v>
      </c>
      <c r="B7" s="7" t="n">
        <v>15.7</v>
      </c>
      <c r="C7" s="5" t="n">
        <v>7</v>
      </c>
      <c r="H7" s="5" t="n">
        <v>7</v>
      </c>
      <c r="K7" s="7" t="n">
        <v>8.699999999999999</v>
      </c>
    </row>
    <row r="8" spans="1:11">
      <c r="A8" s="4" t="s">
        <v>163</v>
      </c>
      <c r="B8" s="5" t="n">
        <v>-135</v>
      </c>
      <c r="C8" s="7" t="n">
        <v>-135.2</v>
      </c>
      <c r="I8" s="7" t="n">
        <v>-135.2</v>
      </c>
      <c r="K8" s="7" t="n">
        <v>0.2</v>
      </c>
    </row>
    <row r="9" spans="1:11">
      <c r="A9" s="4" t="s">
        <v>164</v>
      </c>
      <c r="B9" s="7" t="n">
        <v>-214.1</v>
      </c>
      <c r="C9" s="7" t="n">
        <v>-214.1</v>
      </c>
      <c r="F9" s="7" t="n">
        <v>-0.1</v>
      </c>
      <c r="G9" s="5" t="n">
        <v>-214</v>
      </c>
    </row>
    <row r="10" spans="1:11">
      <c r="A10" s="4" t="s">
        <v>165</v>
      </c>
      <c r="B10" s="7" t="n">
        <v>-56.9</v>
      </c>
      <c r="C10" s="7" t="n">
        <v>-68.2</v>
      </c>
      <c r="G10" s="7" t="n">
        <v>-68.2</v>
      </c>
      <c r="K10" s="7" t="n">
        <v>11.3</v>
      </c>
    </row>
    <row r="11" spans="1:11">
      <c r="A11" s="4" t="s">
        <v>166</v>
      </c>
      <c r="B11" s="7" t="n">
        <v>55.6</v>
      </c>
      <c r="C11" s="7" t="n">
        <v>55.6</v>
      </c>
      <c r="G11" s="7" t="n">
        <v>55.6</v>
      </c>
    </row>
    <row r="12" spans="1:11">
      <c r="A12" s="4" t="s">
        <v>167</v>
      </c>
      <c r="B12" s="7" t="n">
        <v>34.8</v>
      </c>
      <c r="C12" s="7" t="n">
        <v>32.4</v>
      </c>
      <c r="G12" s="7" t="n">
        <v>32.4</v>
      </c>
      <c r="K12" s="7" t="n">
        <v>2.4</v>
      </c>
    </row>
    <row r="13" spans="1:11">
      <c r="A13" s="4" t="s">
        <v>168</v>
      </c>
      <c r="B13" s="7" t="n">
        <v>3849.6</v>
      </c>
      <c r="C13" s="7" t="n">
        <v>4360.1</v>
      </c>
      <c r="D13" s="5" t="n">
        <v>2</v>
      </c>
      <c r="E13" s="7" t="n">
        <v>0.1</v>
      </c>
      <c r="F13" s="7" t="n">
        <v>5.2</v>
      </c>
      <c r="G13" s="7" t="n">
        <v>9020.299999999999</v>
      </c>
      <c r="H13" s="5" t="n">
        <v>-5164</v>
      </c>
      <c r="I13" s="7" t="n">
        <v>496.6</v>
      </c>
      <c r="J13" s="7" t="n">
        <v>-0.1</v>
      </c>
      <c r="K13" s="7" t="n">
        <v>-510.5</v>
      </c>
    </row>
    <row r="14" spans="1:11">
      <c r="A14" s="3" t="s">
        <v>158</v>
      </c>
    </row>
    <row r="15" spans="1:11">
      <c r="A15" s="4" t="s">
        <v>159</v>
      </c>
      <c r="B15" s="7" t="n">
        <v>-30.1</v>
      </c>
      <c r="C15" s="7" t="n">
        <v>-30.3</v>
      </c>
      <c r="H15" s="7" t="n">
        <v>-30.3</v>
      </c>
      <c r="K15" s="7" t="n">
        <v>0.2</v>
      </c>
    </row>
    <row r="16" spans="1:11">
      <c r="A16" s="4" t="s">
        <v>160</v>
      </c>
      <c r="B16" s="7" t="n">
        <v>13168.5</v>
      </c>
      <c r="C16" s="7" t="n">
        <v>13575.9</v>
      </c>
      <c r="D16" s="7" t="n">
        <v>1.8</v>
      </c>
      <c r="E16" s="7" t="n">
        <v>0.1</v>
      </c>
      <c r="F16" s="7" t="n">
        <v>4.4</v>
      </c>
      <c r="G16" s="7" t="n">
        <v>6136.9</v>
      </c>
      <c r="H16" s="7" t="n">
        <v>6320.1</v>
      </c>
      <c r="I16" s="7" t="n">
        <v>1112.7</v>
      </c>
      <c r="J16" s="7" t="n">
        <v>-0.1</v>
      </c>
      <c r="K16" s="7" t="n">
        <v>-407.4</v>
      </c>
    </row>
    <row r="17" spans="1:11">
      <c r="A17" s="4" t="s">
        <v>169</v>
      </c>
      <c r="B17" s="7" t="n">
        <v>13198.6</v>
      </c>
      <c r="C17" s="7" t="n">
        <v>13606.2</v>
      </c>
      <c r="D17" s="7" t="n">
        <v>1.8</v>
      </c>
      <c r="E17" s="7" t="n">
        <v>0.1</v>
      </c>
      <c r="F17" s="7" t="n">
        <v>4.4</v>
      </c>
      <c r="G17" s="7" t="n">
        <v>6136.9</v>
      </c>
      <c r="H17" s="7" t="n">
        <v>6350.4</v>
      </c>
      <c r="I17" s="7" t="n">
        <v>1112.7</v>
      </c>
      <c r="J17" s="7" t="n">
        <v>-0.1</v>
      </c>
      <c r="K17" s="7" t="n">
        <v>-407.6</v>
      </c>
    </row>
    <row r="18" spans="1:11">
      <c r="A18" s="3" t="s">
        <v>158</v>
      </c>
    </row>
    <row r="19" spans="1:11">
      <c r="A19" s="4" t="s">
        <v>162</v>
      </c>
      <c r="B19" s="7" t="n">
        <v>1017.7</v>
      </c>
      <c r="C19" s="7" t="n">
        <v>949.8</v>
      </c>
      <c r="H19" s="7" t="n">
        <v>949.8</v>
      </c>
      <c r="K19" s="7" t="n">
        <v>67.90000000000001</v>
      </c>
    </row>
    <row r="20" spans="1:11">
      <c r="A20" s="4" t="s">
        <v>163</v>
      </c>
      <c r="B20" s="7" t="n">
        <v>-1073.2</v>
      </c>
      <c r="C20" s="7" t="n">
        <v>-1072.5</v>
      </c>
      <c r="I20" s="7" t="n">
        <v>-1072.5</v>
      </c>
      <c r="K20" s="7" t="n">
        <v>-0.7</v>
      </c>
    </row>
    <row r="21" spans="1:11">
      <c r="A21" s="4" t="s">
        <v>164</v>
      </c>
      <c r="B21" s="7" t="n">
        <v>-224.4</v>
      </c>
      <c r="C21" s="7" t="n">
        <v>-224.4</v>
      </c>
      <c r="F21" s="7" t="n">
        <v>-0.1</v>
      </c>
      <c r="G21" s="7" t="n">
        <v>-224.3</v>
      </c>
    </row>
    <row r="22" spans="1:11">
      <c r="A22" s="4" t="s">
        <v>165</v>
      </c>
      <c r="B22" s="7" t="n">
        <v>-38.1</v>
      </c>
      <c r="C22" s="7" t="n">
        <v>-45.3</v>
      </c>
      <c r="G22" s="7" t="n">
        <v>-45.3</v>
      </c>
      <c r="K22" s="7" t="n">
        <v>7.2</v>
      </c>
    </row>
    <row r="23" spans="1:11">
      <c r="A23" s="4" t="s">
        <v>166</v>
      </c>
      <c r="B23" s="7" t="n">
        <v>46.1</v>
      </c>
      <c r="C23" s="7" t="n">
        <v>46.1</v>
      </c>
      <c r="G23" s="7" t="n">
        <v>46.1</v>
      </c>
    </row>
    <row r="24" spans="1:11">
      <c r="A24" s="4" t="s">
        <v>167</v>
      </c>
      <c r="B24" s="7" t="n">
        <v>15.6</v>
      </c>
      <c r="C24" s="7" t="n">
        <v>14.5</v>
      </c>
      <c r="G24" s="7" t="n">
        <v>14.5</v>
      </c>
      <c r="K24" s="7" t="n">
        <v>1.1</v>
      </c>
    </row>
    <row r="25" spans="1:11">
      <c r="A25" s="4" t="s">
        <v>170</v>
      </c>
      <c r="B25" s="6" t="n">
        <v>12912.2</v>
      </c>
      <c r="C25" s="6" t="n">
        <v>13244.1</v>
      </c>
      <c r="D25" s="6" t="n">
        <v>1.8</v>
      </c>
      <c r="E25" s="6" t="n">
        <v>0.1</v>
      </c>
      <c r="F25" s="6" t="n">
        <v>4.3</v>
      </c>
      <c r="G25" s="6" t="n">
        <v>5927.9</v>
      </c>
      <c r="H25" s="6" t="n">
        <v>7269.9</v>
      </c>
      <c r="I25" s="6" t="n">
        <v>40.2</v>
      </c>
      <c r="J25" s="6" t="n">
        <v>-0.1</v>
      </c>
      <c r="K25" s="6" t="n">
        <v>-33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590</v>
      </c>
    </row>
    <row r="4" spans="1:3">
      <c r="A4" s="4" t="s">
        <v>591</v>
      </c>
      <c r="B4" s="6" t="n">
        <v>1063.5</v>
      </c>
    </row>
    <row r="5" spans="1:3">
      <c r="A5" s="3" t="s">
        <v>592</v>
      </c>
    </row>
    <row r="6" spans="1:3">
      <c r="A6" s="4" t="s">
        <v>593</v>
      </c>
      <c r="B6" s="7" t="n">
        <v>389.7</v>
      </c>
    </row>
    <row r="7" spans="1:3">
      <c r="A7" s="4" t="s">
        <v>179</v>
      </c>
      <c r="B7" s="7" t="n">
        <v>-16.1</v>
      </c>
    </row>
    <row r="8" spans="1:3">
      <c r="A8" s="4" t="s">
        <v>594</v>
      </c>
      <c r="B8" s="7" t="n">
        <v>34.4</v>
      </c>
    </row>
    <row r="9" spans="1:3">
      <c r="A9" s="4" t="s">
        <v>595</v>
      </c>
      <c r="B9" s="7" t="n">
        <v>7.3</v>
      </c>
    </row>
    <row r="10" spans="1:3">
      <c r="A10" s="4" t="s">
        <v>596</v>
      </c>
      <c r="B10" s="7" t="n">
        <v>-1.3</v>
      </c>
    </row>
    <row r="11" spans="1:3">
      <c r="A11" s="4" t="s">
        <v>597</v>
      </c>
      <c r="B11" s="7" t="n">
        <v>1477.5</v>
      </c>
    </row>
    <row r="12" spans="1:3">
      <c r="A12" s="4" t="s">
        <v>233</v>
      </c>
    </row>
    <row r="13" spans="1:3">
      <c r="A13" s="3" t="s">
        <v>590</v>
      </c>
    </row>
    <row r="14" spans="1:3">
      <c r="A14" s="4" t="s">
        <v>591</v>
      </c>
      <c r="B14" s="5" t="n">
        <v>420</v>
      </c>
    </row>
    <row r="15" spans="1:3">
      <c r="A15" s="3" t="s">
        <v>592</v>
      </c>
    </row>
    <row r="16" spans="1:3">
      <c r="A16" s="4" t="s">
        <v>179</v>
      </c>
      <c r="B16" s="7" t="n">
        <v>-16.1</v>
      </c>
    </row>
    <row r="17" spans="1:3">
      <c r="A17" s="4" t="s">
        <v>594</v>
      </c>
      <c r="B17" s="7" t="n">
        <v>34.4</v>
      </c>
    </row>
    <row r="18" spans="1:3">
      <c r="A18" s="4" t="s">
        <v>595</v>
      </c>
      <c r="B18" s="5" t="n">
        <v>0</v>
      </c>
    </row>
    <row r="19" spans="1:3">
      <c r="A19" s="4" t="s">
        <v>596</v>
      </c>
      <c r="B19" s="7" t="n">
        <v>-2.8</v>
      </c>
    </row>
    <row r="20" spans="1:3">
      <c r="A20" s="4" t="s">
        <v>597</v>
      </c>
      <c r="B20" s="7" t="n">
        <v>435.5</v>
      </c>
    </row>
    <row r="21" spans="1:3">
      <c r="A21" s="4" t="s">
        <v>598</v>
      </c>
    </row>
    <row r="22" spans="1:3">
      <c r="A22" s="3" t="s">
        <v>590</v>
      </c>
    </row>
    <row r="23" spans="1:3">
      <c r="A23" s="4" t="s">
        <v>591</v>
      </c>
      <c r="B23" s="7" t="n">
        <v>-11.7</v>
      </c>
      <c r="C23" s="6" t="n">
        <v>-19.9</v>
      </c>
    </row>
    <row r="24" spans="1:3">
      <c r="A24" s="3" t="s">
        <v>592</v>
      </c>
    </row>
    <row r="25" spans="1:3">
      <c r="A25" s="4" t="s">
        <v>593</v>
      </c>
      <c r="B25" s="7" t="n">
        <v>-0.7</v>
      </c>
    </row>
    <row r="26" spans="1:3">
      <c r="A26" s="4" t="s">
        <v>594</v>
      </c>
      <c r="B26" s="5" t="n">
        <v>0</v>
      </c>
    </row>
    <row r="27" spans="1:3">
      <c r="A27" s="4" t="s">
        <v>595</v>
      </c>
      <c r="B27" s="7" t="n">
        <v>7.3</v>
      </c>
    </row>
    <row r="28" spans="1:3">
      <c r="A28" s="4" t="s">
        <v>596</v>
      </c>
      <c r="B28" s="7" t="n">
        <v>1.6</v>
      </c>
    </row>
    <row r="29" spans="1:3">
      <c r="A29" s="4" t="s">
        <v>597</v>
      </c>
      <c r="B29" s="7" t="n">
        <v>-11.7</v>
      </c>
    </row>
    <row r="30" spans="1:3">
      <c r="A30" s="4" t="s">
        <v>471</v>
      </c>
    </row>
    <row r="31" spans="1:3">
      <c r="A31" s="3" t="s">
        <v>590</v>
      </c>
    </row>
    <row r="32" spans="1:3">
      <c r="A32" s="4" t="s">
        <v>591</v>
      </c>
      <c r="B32" s="7" t="n">
        <v>1053.7</v>
      </c>
      <c r="C32" s="6" t="n">
        <v>663.4</v>
      </c>
    </row>
    <row r="33" spans="1:3">
      <c r="A33" s="3" t="s">
        <v>592</v>
      </c>
    </row>
    <row r="34" spans="1:3">
      <c r="A34" s="4" t="s">
        <v>593</v>
      </c>
      <c r="B34" s="7" t="n">
        <v>390.4</v>
      </c>
    </row>
    <row r="35" spans="1:3">
      <c r="A35" s="4" t="s">
        <v>594</v>
      </c>
      <c r="B35" s="5" t="n">
        <v>0</v>
      </c>
    </row>
    <row r="36" spans="1:3">
      <c r="A36" s="4" t="s">
        <v>595</v>
      </c>
      <c r="B36" s="5" t="n">
        <v>0</v>
      </c>
    </row>
    <row r="37" spans="1:3">
      <c r="A37" s="4" t="s">
        <v>596</v>
      </c>
      <c r="B37" s="7" t="n">
        <v>-0.1</v>
      </c>
    </row>
    <row r="38" spans="1:3">
      <c r="A38" s="4" t="s">
        <v>597</v>
      </c>
      <c r="B38" s="6" t="n">
        <v>10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9</v>
      </c>
      <c r="B1" s="2" t="s">
        <v>2</v>
      </c>
      <c r="C1" s="2" t="s">
        <v>69</v>
      </c>
    </row>
    <row r="2" spans="1:3">
      <c r="A2" s="3" t="s">
        <v>600</v>
      </c>
    </row>
    <row r="3" spans="1:3">
      <c r="A3" s="4" t="s">
        <v>601</v>
      </c>
      <c r="B3" s="9" t="n">
        <v>27887</v>
      </c>
      <c r="C3" s="6" t="n">
        <v>28646.2</v>
      </c>
    </row>
    <row r="4" spans="1:3">
      <c r="A4" s="4" t="s">
        <v>602</v>
      </c>
      <c r="B4" s="7" t="n">
        <v>-14776.9</v>
      </c>
      <c r="C4" s="7" t="n">
        <v>-14802.8</v>
      </c>
    </row>
    <row r="5" spans="1:3">
      <c r="A5" s="4" t="s">
        <v>602</v>
      </c>
      <c r="B5" s="7" t="n">
        <v>13110.1</v>
      </c>
      <c r="C5" s="7" t="n">
        <v>13843.4</v>
      </c>
    </row>
    <row r="6" spans="1:3">
      <c r="A6" s="4" t="s">
        <v>603</v>
      </c>
    </row>
    <row r="7" spans="1:3">
      <c r="A7" s="3" t="s">
        <v>600</v>
      </c>
    </row>
    <row r="8" spans="1:3">
      <c r="A8" s="4" t="s">
        <v>601</v>
      </c>
      <c r="B8" s="7" t="n">
        <v>18368.4</v>
      </c>
      <c r="C8" s="7" t="n">
        <v>19007.2</v>
      </c>
    </row>
    <row r="9" spans="1:3">
      <c r="A9" s="4" t="s">
        <v>604</v>
      </c>
    </row>
    <row r="10" spans="1:3">
      <c r="A10" s="3" t="s">
        <v>600</v>
      </c>
    </row>
    <row r="11" spans="1:3">
      <c r="A11" s="4" t="s">
        <v>601</v>
      </c>
      <c r="B11" s="7" t="n">
        <v>4192.4</v>
      </c>
      <c r="C11" s="7" t="n">
        <v>4294.7</v>
      </c>
    </row>
    <row r="12" spans="1:3">
      <c r="A12" s="4" t="s">
        <v>605</v>
      </c>
    </row>
    <row r="13" spans="1:3">
      <c r="A13" s="3" t="s">
        <v>600</v>
      </c>
    </row>
    <row r="14" spans="1:3">
      <c r="A14" s="4" t="s">
        <v>601</v>
      </c>
      <c r="B14" s="6" t="n">
        <v>5326.2</v>
      </c>
      <c r="C14" s="6" t="n">
        <v>534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6</v>
      </c>
      <c r="B1" s="2" t="s">
        <v>1</v>
      </c>
    </row>
    <row r="2" spans="1:3">
      <c r="B2" s="2" t="s">
        <v>2</v>
      </c>
      <c r="C2" s="2" t="s">
        <v>114</v>
      </c>
    </row>
    <row r="3" spans="1:3">
      <c r="A3" s="3" t="s">
        <v>243</v>
      </c>
    </row>
    <row r="4" spans="1:3">
      <c r="A4" s="4" t="s">
        <v>607</v>
      </c>
      <c r="B4" s="6" t="n">
        <v>370.9</v>
      </c>
      <c r="C4" s="6" t="n">
        <v>508.9</v>
      </c>
    </row>
    <row r="5" spans="1:3">
      <c r="A5" s="4" t="s">
        <v>608</v>
      </c>
      <c r="B5" s="6" t="n">
        <v>63.6</v>
      </c>
      <c r="C5" s="6" t="n">
        <v>8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378</v>
      </c>
    </row>
    <row r="3" spans="1:2">
      <c r="A3" s="3" t="s">
        <v>610</v>
      </c>
    </row>
    <row r="4" spans="1:2">
      <c r="A4" s="4" t="s">
        <v>611</v>
      </c>
      <c r="B4" s="6" t="n">
        <v>14052.1</v>
      </c>
    </row>
    <row r="5" spans="1:2">
      <c r="A5" s="4" t="s">
        <v>612</v>
      </c>
      <c r="B5" s="7" t="n">
        <v>8.199999999999999</v>
      </c>
    </row>
    <row r="6" spans="1:2">
      <c r="A6" s="4" t="s">
        <v>613</v>
      </c>
      <c r="B6" s="7" t="n">
        <v>-635.8</v>
      </c>
    </row>
    <row r="7" spans="1:2">
      <c r="A7" s="4" t="s">
        <v>614</v>
      </c>
      <c r="B7" s="7" t="n">
        <v>13424.5</v>
      </c>
    </row>
    <row r="8" spans="1:2">
      <c r="A8" s="4" t="s">
        <v>615</v>
      </c>
    </row>
    <row r="9" spans="1:2">
      <c r="A9" s="3" t="s">
        <v>610</v>
      </c>
    </row>
    <row r="10" spans="1:2">
      <c r="A10" s="4" t="s">
        <v>611</v>
      </c>
      <c r="B10" s="7" t="n">
        <v>7965.4</v>
      </c>
    </row>
    <row r="11" spans="1:2">
      <c r="A11" s="4" t="s">
        <v>612</v>
      </c>
      <c r="B11" s="5" t="n">
        <v>0</v>
      </c>
    </row>
    <row r="12" spans="1:2">
      <c r="A12" s="4" t="s">
        <v>613</v>
      </c>
      <c r="B12" s="7" t="n">
        <v>-508.2</v>
      </c>
    </row>
    <row r="13" spans="1:2">
      <c r="A13" s="4" t="s">
        <v>614</v>
      </c>
      <c r="B13" s="7" t="n">
        <v>7457.2</v>
      </c>
    </row>
    <row r="14" spans="1:2">
      <c r="A14" s="4" t="s">
        <v>616</v>
      </c>
    </row>
    <row r="15" spans="1:2">
      <c r="A15" s="3" t="s">
        <v>610</v>
      </c>
    </row>
    <row r="16" spans="1:2">
      <c r="A16" s="4" t="s">
        <v>611</v>
      </c>
      <c r="B16" s="7" t="n">
        <v>2953.2</v>
      </c>
    </row>
    <row r="17" spans="1:2">
      <c r="A17" s="4" t="s">
        <v>612</v>
      </c>
      <c r="B17" s="5" t="n">
        <v>3</v>
      </c>
    </row>
    <row r="18" spans="1:2">
      <c r="A18" s="4" t="s">
        <v>613</v>
      </c>
      <c r="B18" s="7" t="n">
        <v>1.5</v>
      </c>
    </row>
    <row r="19" spans="1:2">
      <c r="A19" s="4" t="s">
        <v>614</v>
      </c>
      <c r="B19" s="7" t="n">
        <v>2957.7</v>
      </c>
    </row>
    <row r="20" spans="1:2">
      <c r="A20" s="4" t="s">
        <v>617</v>
      </c>
    </row>
    <row r="21" spans="1:2">
      <c r="A21" s="3" t="s">
        <v>610</v>
      </c>
    </row>
    <row r="22" spans="1:2">
      <c r="A22" s="4" t="s">
        <v>611</v>
      </c>
      <c r="B22" s="7" t="n">
        <v>2576.1</v>
      </c>
    </row>
    <row r="23" spans="1:2">
      <c r="A23" s="4" t="s">
        <v>612</v>
      </c>
      <c r="B23" s="7" t="n">
        <v>5.2</v>
      </c>
    </row>
    <row r="24" spans="1:2">
      <c r="A24" s="4" t="s">
        <v>613</v>
      </c>
      <c r="B24" s="7" t="n">
        <v>-84.09999999999999</v>
      </c>
    </row>
    <row r="25" spans="1:2">
      <c r="A25" s="4" t="s">
        <v>614</v>
      </c>
      <c r="B25" s="7" t="n">
        <v>2497.2</v>
      </c>
    </row>
    <row r="26" spans="1:2">
      <c r="A26" s="4" t="s">
        <v>618</v>
      </c>
    </row>
    <row r="27" spans="1:2">
      <c r="A27" s="3" t="s">
        <v>610</v>
      </c>
    </row>
    <row r="28" spans="1:2">
      <c r="A28" s="4" t="s">
        <v>611</v>
      </c>
      <c r="B28" s="7" t="n">
        <v>557.4</v>
      </c>
    </row>
    <row r="29" spans="1:2">
      <c r="A29" s="4" t="s">
        <v>612</v>
      </c>
      <c r="B29" s="5" t="n">
        <v>0</v>
      </c>
    </row>
    <row r="30" spans="1:2">
      <c r="A30" s="4" t="s">
        <v>613</v>
      </c>
      <c r="B30" s="5" t="n">
        <v>-45</v>
      </c>
    </row>
    <row r="31" spans="1:2">
      <c r="A31" s="4" t="s">
        <v>614</v>
      </c>
      <c r="B31" s="6" t="n">
        <v>51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9</v>
      </c>
    </row>
    <row r="2" spans="1:3">
      <c r="A2" s="3" t="s">
        <v>600</v>
      </c>
    </row>
    <row r="3" spans="1:3">
      <c r="A3" s="4" t="s">
        <v>620</v>
      </c>
      <c r="B3" s="6" t="n">
        <v>1581.4</v>
      </c>
      <c r="C3" s="6" t="n">
        <v>4217.6</v>
      </c>
    </row>
    <row r="4" spans="1:3">
      <c r="A4" s="4" t="s">
        <v>621</v>
      </c>
      <c r="B4" s="7" t="n">
        <v>-1091.7</v>
      </c>
      <c r="C4" s="7" t="n">
        <v>-3645.5</v>
      </c>
    </row>
    <row r="5" spans="1:3">
      <c r="A5" s="4" t="s">
        <v>622</v>
      </c>
      <c r="B5" s="7" t="n">
        <v>489.7</v>
      </c>
      <c r="C5" s="7" t="n">
        <v>572.1</v>
      </c>
    </row>
    <row r="6" spans="1:3">
      <c r="A6" s="4" t="s">
        <v>623</v>
      </c>
    </row>
    <row r="7" spans="1:3">
      <c r="A7" s="3" t="s">
        <v>600</v>
      </c>
    </row>
    <row r="8" spans="1:3">
      <c r="A8" s="4" t="s">
        <v>620</v>
      </c>
      <c r="B8" s="7" t="n">
        <v>1031.3</v>
      </c>
      <c r="C8" s="7" t="n">
        <v>3653.9</v>
      </c>
    </row>
    <row r="9" spans="1:3">
      <c r="A9" s="4" t="s">
        <v>621</v>
      </c>
      <c r="B9" s="7" t="n">
        <v>-806.8</v>
      </c>
      <c r="C9" s="7" t="n">
        <v>-3363.6</v>
      </c>
    </row>
    <row r="10" spans="1:3">
      <c r="A10" s="4" t="s">
        <v>622</v>
      </c>
      <c r="B10" s="7" t="n">
        <v>224.5</v>
      </c>
      <c r="C10" s="7" t="n">
        <v>290.3</v>
      </c>
    </row>
    <row r="11" spans="1:3">
      <c r="A11" s="4" t="s">
        <v>414</v>
      </c>
    </row>
    <row r="12" spans="1:3">
      <c r="A12" s="3" t="s">
        <v>600</v>
      </c>
    </row>
    <row r="13" spans="1:3">
      <c r="A13" s="4" t="s">
        <v>620</v>
      </c>
      <c r="B13" s="7" t="n">
        <v>550.1</v>
      </c>
      <c r="C13" s="7" t="n">
        <v>563.7</v>
      </c>
    </row>
    <row r="14" spans="1:3">
      <c r="A14" s="4" t="s">
        <v>621</v>
      </c>
      <c r="B14" s="7" t="n">
        <v>-284.9</v>
      </c>
      <c r="C14" s="7" t="n">
        <v>-281.9</v>
      </c>
    </row>
    <row r="15" spans="1:3">
      <c r="A15" s="4" t="s">
        <v>622</v>
      </c>
      <c r="B15" s="6" t="n">
        <v>265.2</v>
      </c>
      <c r="C15" s="6" t="n">
        <v>28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624</v>
      </c>
      <c r="B1" s="2" t="s">
        <v>625</v>
      </c>
    </row>
    <row r="2" spans="1:8">
      <c r="B2" s="2" t="s">
        <v>626</v>
      </c>
      <c r="C2" s="2" t="s">
        <v>627</v>
      </c>
      <c r="D2" s="2" t="s">
        <v>628</v>
      </c>
      <c r="E2" s="2" t="s">
        <v>629</v>
      </c>
      <c r="F2" s="2" t="s">
        <v>378</v>
      </c>
      <c r="G2" s="2" t="s">
        <v>630</v>
      </c>
      <c r="H2" s="2" t="s">
        <v>379</v>
      </c>
    </row>
    <row r="3" spans="1:8">
      <c r="A3" s="3" t="s">
        <v>631</v>
      </c>
    </row>
    <row r="4" spans="1:8">
      <c r="A4" s="4" t="s">
        <v>632</v>
      </c>
      <c r="D4" s="4" t="s">
        <v>633</v>
      </c>
      <c r="E4" s="4" t="s">
        <v>633</v>
      </c>
      <c r="F4" s="4" t="s">
        <v>633</v>
      </c>
    </row>
    <row r="5" spans="1:8">
      <c r="A5" s="4" t="s">
        <v>634</v>
      </c>
      <c r="F5" s="9" t="n">
        <v>2880</v>
      </c>
    </row>
    <row r="6" spans="1:8">
      <c r="A6" s="4" t="s">
        <v>635</v>
      </c>
      <c r="F6" s="7" t="n">
        <v>26886.3</v>
      </c>
      <c r="H6" s="6" t="n">
        <v>27648.1</v>
      </c>
    </row>
    <row r="7" spans="1:8">
      <c r="A7" s="4" t="s">
        <v>636</v>
      </c>
      <c r="F7" s="7" t="n">
        <v>-68.5</v>
      </c>
      <c r="H7" s="7" t="n">
        <v>-82.7</v>
      </c>
    </row>
    <row r="8" spans="1:8">
      <c r="A8" s="4" t="s">
        <v>637</v>
      </c>
      <c r="F8" s="7" t="n">
        <v>26817.8</v>
      </c>
      <c r="H8" s="7" t="n">
        <v>27565.4</v>
      </c>
    </row>
    <row r="9" spans="1:8">
      <c r="A9" s="4" t="s">
        <v>638</v>
      </c>
      <c r="F9" s="7" t="n">
        <v>580.7</v>
      </c>
      <c r="H9" s="7" t="n">
        <v>617.1</v>
      </c>
    </row>
    <row r="10" spans="1:8">
      <c r="A10" s="4" t="s">
        <v>639</v>
      </c>
      <c r="F10" s="7" t="n">
        <v>27398.5</v>
      </c>
      <c r="H10" s="7" t="n">
        <v>28182.5</v>
      </c>
    </row>
    <row r="11" spans="1:8">
      <c r="A11" s="4" t="s">
        <v>640</v>
      </c>
      <c r="F11" s="7" t="n">
        <v>-3942.8</v>
      </c>
      <c r="H11" s="7" t="n">
        <v>-3877.2</v>
      </c>
    </row>
    <row r="12" spans="1:8">
      <c r="A12" s="4" t="s">
        <v>641</v>
      </c>
      <c r="F12" s="7" t="n">
        <v>23455.7</v>
      </c>
      <c r="H12" s="7" t="n">
        <v>24305.3</v>
      </c>
    </row>
    <row r="13" spans="1:8">
      <c r="A13" s="4" t="s">
        <v>642</v>
      </c>
      <c r="F13" s="7" t="n">
        <v>43.6</v>
      </c>
      <c r="H13" s="7" t="n">
        <v>45.6</v>
      </c>
    </row>
    <row r="14" spans="1:8">
      <c r="A14" s="4" t="s">
        <v>575</v>
      </c>
    </row>
    <row r="15" spans="1:8">
      <c r="A15" s="3" t="s">
        <v>631</v>
      </c>
    </row>
    <row r="16" spans="1:8">
      <c r="A16" s="4" t="s">
        <v>642</v>
      </c>
      <c r="F16" s="6" t="n">
        <v>43.6</v>
      </c>
      <c r="H16" s="7" t="n">
        <v>45.6</v>
      </c>
    </row>
    <row r="17" spans="1:8">
      <c r="A17" s="4" t="s">
        <v>643</v>
      </c>
    </row>
    <row r="18" spans="1:8">
      <c r="A18" s="3" t="s">
        <v>631</v>
      </c>
    </row>
    <row r="19" spans="1:8">
      <c r="A19" s="4" t="s">
        <v>632</v>
      </c>
      <c r="D19" s="4" t="s">
        <v>644</v>
      </c>
      <c r="E19" s="4" t="s">
        <v>644</v>
      </c>
      <c r="F19" s="4" t="s">
        <v>644</v>
      </c>
    </row>
    <row r="20" spans="1:8">
      <c r="A20" s="4" t="s">
        <v>634</v>
      </c>
      <c r="D20" s="15" t="n">
        <v>0</v>
      </c>
      <c r="F20" s="9" t="n">
        <v>0</v>
      </c>
    </row>
    <row r="21" spans="1:8">
      <c r="A21" s="4" t="s">
        <v>635</v>
      </c>
      <c r="F21" s="6" t="n">
        <v>5672.7</v>
      </c>
      <c r="H21" s="7" t="n">
        <v>5916.9</v>
      </c>
    </row>
    <row r="22" spans="1:8">
      <c r="A22" s="4" t="s">
        <v>645</v>
      </c>
    </row>
    <row r="23" spans="1:8">
      <c r="A23" s="3" t="s">
        <v>631</v>
      </c>
    </row>
    <row r="24" spans="1:8">
      <c r="A24" s="4" t="s">
        <v>632</v>
      </c>
      <c r="D24" s="4" t="s">
        <v>646</v>
      </c>
      <c r="E24" s="4" t="s">
        <v>646</v>
      </c>
      <c r="F24" s="4" t="s">
        <v>646</v>
      </c>
    </row>
    <row r="25" spans="1:8">
      <c r="A25" s="4" t="s">
        <v>634</v>
      </c>
      <c r="D25" s="15" t="n">
        <v>1000</v>
      </c>
      <c r="F25" s="6" t="n">
        <v>1239.8</v>
      </c>
    </row>
    <row r="26" spans="1:8">
      <c r="A26" s="4" t="s">
        <v>635</v>
      </c>
      <c r="F26" s="7" t="n">
        <v>5322.9</v>
      </c>
      <c r="H26" s="7" t="n">
        <v>5473.3</v>
      </c>
    </row>
    <row r="27" spans="1:8">
      <c r="A27" s="4" t="s">
        <v>647</v>
      </c>
      <c r="D27" s="12" t="n">
        <v>921.6</v>
      </c>
      <c r="F27" s="6" t="n">
        <v>1142.6</v>
      </c>
    </row>
    <row r="28" spans="1:8">
      <c r="A28" s="4" t="s">
        <v>648</v>
      </c>
    </row>
    <row r="29" spans="1:8">
      <c r="A29" s="3" t="s">
        <v>631</v>
      </c>
    </row>
    <row r="30" spans="1:8">
      <c r="A30" s="4" t="s">
        <v>632</v>
      </c>
      <c r="D30" s="4" t="s">
        <v>649</v>
      </c>
      <c r="E30" s="4" t="s">
        <v>649</v>
      </c>
      <c r="F30" s="4" t="s">
        <v>649</v>
      </c>
    </row>
    <row r="31" spans="1:8">
      <c r="A31" s="4" t="s">
        <v>634</v>
      </c>
      <c r="E31" s="11" t="n">
        <v>0</v>
      </c>
      <c r="F31" s="9" t="n">
        <v>0</v>
      </c>
    </row>
    <row r="32" spans="1:8">
      <c r="A32" s="4" t="s">
        <v>635</v>
      </c>
      <c r="F32" s="6" t="n">
        <v>1568.2</v>
      </c>
      <c r="H32" s="7" t="n">
        <v>1583.8</v>
      </c>
    </row>
    <row r="33" spans="1:8">
      <c r="A33" s="4" t="s">
        <v>650</v>
      </c>
    </row>
    <row r="34" spans="1:8">
      <c r="A34" s="3" t="s">
        <v>631</v>
      </c>
    </row>
    <row r="35" spans="1:8">
      <c r="A35" s="4" t="s">
        <v>632</v>
      </c>
      <c r="D35" s="4" t="s">
        <v>651</v>
      </c>
      <c r="E35" s="4" t="s">
        <v>651</v>
      </c>
      <c r="F35" s="4" t="s">
        <v>651</v>
      </c>
    </row>
    <row r="36" spans="1:8">
      <c r="A36" s="4" t="s">
        <v>634</v>
      </c>
      <c r="E36" s="11" t="n">
        <v>505</v>
      </c>
      <c r="F36" s="9" t="n">
        <v>554</v>
      </c>
    </row>
    <row r="37" spans="1:8">
      <c r="A37" s="4" t="s">
        <v>635</v>
      </c>
      <c r="F37" s="6" t="n">
        <v>3512.8</v>
      </c>
      <c r="H37" s="7" t="n">
        <v>3541.4</v>
      </c>
    </row>
    <row r="38" spans="1:8">
      <c r="A38" s="4" t="s">
        <v>652</v>
      </c>
    </row>
    <row r="39" spans="1:8">
      <c r="A39" s="3" t="s">
        <v>631</v>
      </c>
    </row>
    <row r="40" spans="1:8">
      <c r="A40" s="4" t="s">
        <v>632</v>
      </c>
      <c r="D40" s="4" t="s">
        <v>653</v>
      </c>
      <c r="E40" s="4" t="s">
        <v>653</v>
      </c>
      <c r="F40" s="4" t="s">
        <v>653</v>
      </c>
    </row>
    <row r="41" spans="1:8">
      <c r="A41" s="4" t="s">
        <v>634</v>
      </c>
      <c r="E41" s="11" t="n">
        <v>0</v>
      </c>
      <c r="F41" s="9" t="n">
        <v>0</v>
      </c>
    </row>
    <row r="42" spans="1:8">
      <c r="A42" s="4" t="s">
        <v>635</v>
      </c>
      <c r="F42" s="6" t="n">
        <v>1658.3</v>
      </c>
      <c r="H42" s="7" t="n">
        <v>1673.7</v>
      </c>
    </row>
    <row r="43" spans="1:8">
      <c r="A43" s="4" t="s">
        <v>654</v>
      </c>
    </row>
    <row r="44" spans="1:8">
      <c r="A44" s="3" t="s">
        <v>631</v>
      </c>
    </row>
    <row r="45" spans="1:8">
      <c r="A45" s="4" t="s">
        <v>632</v>
      </c>
      <c r="D45" s="4" t="s">
        <v>655</v>
      </c>
      <c r="E45" s="4" t="s">
        <v>655</v>
      </c>
      <c r="F45" s="4" t="s">
        <v>655</v>
      </c>
    </row>
    <row r="46" spans="1:8">
      <c r="A46" s="4" t="s">
        <v>634</v>
      </c>
      <c r="E46" s="11" t="n">
        <v>0</v>
      </c>
      <c r="F46" s="9" t="n">
        <v>0</v>
      </c>
    </row>
    <row r="47" spans="1:8">
      <c r="A47" s="4" t="s">
        <v>635</v>
      </c>
      <c r="F47" s="6" t="n">
        <v>1250.7</v>
      </c>
      <c r="H47" s="7" t="n">
        <v>2420.1</v>
      </c>
    </row>
    <row r="48" spans="1:8">
      <c r="A48" s="4" t="s">
        <v>656</v>
      </c>
    </row>
    <row r="49" spans="1:8">
      <c r="A49" s="3" t="s">
        <v>631</v>
      </c>
    </row>
    <row r="50" spans="1:8">
      <c r="A50" s="4" t="s">
        <v>632</v>
      </c>
      <c r="D50" s="4" t="s">
        <v>657</v>
      </c>
      <c r="E50" s="4" t="s">
        <v>657</v>
      </c>
      <c r="F50" s="4" t="s">
        <v>657</v>
      </c>
    </row>
    <row r="51" spans="1:8">
      <c r="A51" s="4" t="s">
        <v>634</v>
      </c>
      <c r="E51" s="10" t="n">
        <v>990.1</v>
      </c>
      <c r="F51" s="6" t="n">
        <v>1086.2</v>
      </c>
    </row>
    <row r="52" spans="1:8">
      <c r="A52" s="4" t="s">
        <v>635</v>
      </c>
      <c r="F52" s="7" t="n">
        <v>1138.8</v>
      </c>
      <c r="H52" s="5" t="n">
        <v>0</v>
      </c>
    </row>
    <row r="53" spans="1:8">
      <c r="A53" s="4" t="s">
        <v>647</v>
      </c>
      <c r="E53" s="10" t="n">
        <v>828.8</v>
      </c>
      <c r="F53" s="6" t="n">
        <v>909.3</v>
      </c>
    </row>
    <row r="54" spans="1:8">
      <c r="A54" s="4" t="s">
        <v>658</v>
      </c>
    </row>
    <row r="55" spans="1:8">
      <c r="A55" s="3" t="s">
        <v>631</v>
      </c>
    </row>
    <row r="56" spans="1:8">
      <c r="A56" s="4" t="s">
        <v>632</v>
      </c>
      <c r="D56" s="4" t="s">
        <v>659</v>
      </c>
      <c r="E56" s="4" t="s">
        <v>659</v>
      </c>
      <c r="F56" s="4" t="s">
        <v>659</v>
      </c>
    </row>
    <row r="57" spans="1:8">
      <c r="A57" s="4" t="s">
        <v>634</v>
      </c>
      <c r="E57" s="11" t="n">
        <v>0</v>
      </c>
      <c r="F57" s="9" t="n">
        <v>0</v>
      </c>
    </row>
    <row r="58" spans="1:8">
      <c r="A58" s="4" t="s">
        <v>635</v>
      </c>
      <c r="F58" s="9" t="n">
        <v>1187</v>
      </c>
      <c r="H58" s="7" t="n">
        <v>1202.3</v>
      </c>
    </row>
    <row r="59" spans="1:8">
      <c r="A59" s="4" t="s">
        <v>660</v>
      </c>
    </row>
    <row r="60" spans="1:8">
      <c r="A60" s="3" t="s">
        <v>631</v>
      </c>
    </row>
    <row r="61" spans="1:8">
      <c r="A61" s="4" t="s">
        <v>632</v>
      </c>
      <c r="D61" s="4" t="s">
        <v>661</v>
      </c>
      <c r="E61" s="4" t="s">
        <v>661</v>
      </c>
      <c r="F61" s="4" t="s">
        <v>661</v>
      </c>
    </row>
    <row r="62" spans="1:8">
      <c r="A62" s="4" t="s">
        <v>634</v>
      </c>
      <c r="F62" s="9" t="n">
        <v>0</v>
      </c>
    </row>
    <row r="63" spans="1:8">
      <c r="A63" s="4" t="s">
        <v>635</v>
      </c>
      <c r="F63" s="6" t="n">
        <v>3609.6</v>
      </c>
      <c r="H63" s="7" t="n">
        <v>3748.2</v>
      </c>
    </row>
    <row r="64" spans="1:8">
      <c r="A64" s="4" t="s">
        <v>422</v>
      </c>
    </row>
    <row r="65" spans="1:8">
      <c r="A65" s="3" t="s">
        <v>631</v>
      </c>
    </row>
    <row r="66" spans="1:8">
      <c r="A66" s="4" t="s">
        <v>632</v>
      </c>
      <c r="D66" s="4" t="s">
        <v>662</v>
      </c>
      <c r="E66" s="4" t="s">
        <v>662</v>
      </c>
      <c r="F66" s="4" t="s">
        <v>662</v>
      </c>
    </row>
    <row r="67" spans="1:8">
      <c r="A67" s="4" t="s">
        <v>634</v>
      </c>
      <c r="F67" s="9" t="n">
        <v>0</v>
      </c>
    </row>
    <row r="68" spans="1:8">
      <c r="A68" s="4" t="s">
        <v>635</v>
      </c>
      <c r="F68" s="6" t="n">
        <v>1341.9</v>
      </c>
      <c r="H68" s="7" t="n">
        <v>1435.5</v>
      </c>
    </row>
    <row r="69" spans="1:8">
      <c r="A69" s="4" t="s">
        <v>663</v>
      </c>
    </row>
    <row r="70" spans="1:8">
      <c r="A70" s="3" t="s">
        <v>631</v>
      </c>
    </row>
    <row r="71" spans="1:8">
      <c r="A71" s="4" t="s">
        <v>632</v>
      </c>
      <c r="D71" s="4" t="s">
        <v>664</v>
      </c>
      <c r="E71" s="4" t="s">
        <v>664</v>
      </c>
      <c r="F71" s="4" t="s">
        <v>664</v>
      </c>
    </row>
    <row r="72" spans="1:8">
      <c r="A72" s="4" t="s">
        <v>634</v>
      </c>
      <c r="F72" s="9" t="n">
        <v>0</v>
      </c>
    </row>
    <row r="73" spans="1:8">
      <c r="A73" s="4" t="s">
        <v>635</v>
      </c>
      <c r="F73" s="6" t="n">
        <v>76.8</v>
      </c>
      <c r="H73" s="7" t="n">
        <v>81.09999999999999</v>
      </c>
    </row>
    <row r="74" spans="1:8">
      <c r="A74" s="4" t="s">
        <v>414</v>
      </c>
    </row>
    <row r="75" spans="1:8">
      <c r="A75" s="3" t="s">
        <v>631</v>
      </c>
    </row>
    <row r="76" spans="1:8">
      <c r="A76" s="4" t="s">
        <v>632</v>
      </c>
      <c r="D76" s="4" t="s">
        <v>665</v>
      </c>
      <c r="E76" s="4" t="s">
        <v>665</v>
      </c>
      <c r="F76" s="4" t="s">
        <v>665</v>
      </c>
    </row>
    <row r="77" spans="1:8">
      <c r="A77" s="4" t="s">
        <v>634</v>
      </c>
      <c r="F77" s="9" t="n">
        <v>0</v>
      </c>
    </row>
    <row r="78" spans="1:8">
      <c r="A78" s="4" t="s">
        <v>635</v>
      </c>
      <c r="F78" s="6" t="n">
        <v>546.6</v>
      </c>
      <c r="H78" s="7" t="n">
        <v>571.8</v>
      </c>
    </row>
    <row r="79" spans="1:8">
      <c r="A79" s="4" t="s">
        <v>666</v>
      </c>
    </row>
    <row r="80" spans="1:8">
      <c r="A80" s="3" t="s">
        <v>631</v>
      </c>
    </row>
    <row r="81" spans="1:8">
      <c r="A81" s="4" t="s">
        <v>632</v>
      </c>
      <c r="D81" s="4" t="s">
        <v>667</v>
      </c>
      <c r="E81" s="4" t="s">
        <v>667</v>
      </c>
      <c r="F81" s="4" t="s">
        <v>667</v>
      </c>
    </row>
    <row r="82" spans="1:8">
      <c r="A82" s="4" t="s">
        <v>668</v>
      </c>
    </row>
    <row r="83" spans="1:8">
      <c r="A83" s="3" t="s">
        <v>631</v>
      </c>
    </row>
    <row r="84" spans="1:8">
      <c r="A84" s="4" t="s">
        <v>635</v>
      </c>
      <c r="D84" s="15" t="n">
        <v>68</v>
      </c>
      <c r="F84" s="6" t="n">
        <v>84.3</v>
      </c>
      <c r="G84" s="12" t="n">
        <v>103.6</v>
      </c>
      <c r="H84" s="7" t="n">
        <v>128.4</v>
      </c>
    </row>
    <row r="85" spans="1:8">
      <c r="A85" s="4" t="s">
        <v>669</v>
      </c>
    </row>
    <row r="86" spans="1:8">
      <c r="A86" s="3" t="s">
        <v>631</v>
      </c>
    </row>
    <row r="87" spans="1:8">
      <c r="A87" s="4" t="s">
        <v>634</v>
      </c>
      <c r="E87" s="11" t="n">
        <v>400</v>
      </c>
      <c r="F87" s="7" t="n">
        <v>438.9</v>
      </c>
    </row>
    <row r="88" spans="1:8">
      <c r="A88" s="4" t="s">
        <v>670</v>
      </c>
    </row>
    <row r="89" spans="1:8">
      <c r="A89" s="3" t="s">
        <v>631</v>
      </c>
    </row>
    <row r="90" spans="1:8">
      <c r="A90" s="4" t="s">
        <v>634</v>
      </c>
      <c r="E90" s="5" t="n">
        <v>60</v>
      </c>
      <c r="F90" s="7" t="n">
        <v>65.8</v>
      </c>
    </row>
    <row r="91" spans="1:8">
      <c r="A91" s="4" t="s">
        <v>671</v>
      </c>
    </row>
    <row r="92" spans="1:8">
      <c r="A92" s="3" t="s">
        <v>631</v>
      </c>
    </row>
    <row r="93" spans="1:8">
      <c r="A93" s="4" t="s">
        <v>634</v>
      </c>
      <c r="E93" s="5" t="n">
        <v>25</v>
      </c>
      <c r="F93" s="7" t="n">
        <v>27.4</v>
      </c>
    </row>
    <row r="94" spans="1:8">
      <c r="A94" s="4" t="s">
        <v>672</v>
      </c>
    </row>
    <row r="95" spans="1:8">
      <c r="A95" s="3" t="s">
        <v>631</v>
      </c>
    </row>
    <row r="96" spans="1:8">
      <c r="A96" s="4" t="s">
        <v>634</v>
      </c>
      <c r="E96" s="5" t="n">
        <v>20</v>
      </c>
      <c r="F96" s="7" t="n">
        <v>21.9</v>
      </c>
    </row>
    <row r="97" spans="1:8">
      <c r="A97" s="4" t="s">
        <v>423</v>
      </c>
    </row>
    <row r="98" spans="1:8">
      <c r="A98" s="3" t="s">
        <v>631</v>
      </c>
    </row>
    <row r="99" spans="1:8">
      <c r="A99" s="4" t="s">
        <v>637</v>
      </c>
      <c r="F99" s="7" t="n">
        <v>55.3</v>
      </c>
    </row>
    <row r="100" spans="1:8">
      <c r="A100" s="4" t="s">
        <v>673</v>
      </c>
    </row>
    <row r="101" spans="1:8">
      <c r="A101" s="3" t="s">
        <v>631</v>
      </c>
    </row>
    <row r="102" spans="1:8">
      <c r="A102" s="4" t="s">
        <v>647</v>
      </c>
      <c r="D102" s="12" t="n">
        <v>761.7</v>
      </c>
      <c r="F102" s="7" t="n">
        <v>944.3</v>
      </c>
    </row>
    <row r="103" spans="1:8">
      <c r="A103" s="4" t="s">
        <v>674</v>
      </c>
    </row>
    <row r="104" spans="1:8">
      <c r="A104" s="3" t="s">
        <v>631</v>
      </c>
    </row>
    <row r="105" spans="1:8">
      <c r="A105" s="4" t="s">
        <v>647</v>
      </c>
      <c r="E105" s="11" t="n">
        <v>652</v>
      </c>
      <c r="F105" s="7" t="n">
        <v>715.3</v>
      </c>
    </row>
    <row r="106" spans="1:8">
      <c r="A106" s="4" t="s">
        <v>675</v>
      </c>
    </row>
    <row r="107" spans="1:8">
      <c r="A107" s="3" t="s">
        <v>631</v>
      </c>
    </row>
    <row r="108" spans="1:8">
      <c r="A108" s="4" t="s">
        <v>637</v>
      </c>
      <c r="F108" s="5" t="n">
        <v>248</v>
      </c>
      <c r="H108" s="7" t="n">
        <v>264.6</v>
      </c>
    </row>
    <row r="109" spans="1:8">
      <c r="A109" s="4" t="s">
        <v>676</v>
      </c>
    </row>
    <row r="110" spans="1:8">
      <c r="A110" s="3" t="s">
        <v>631</v>
      </c>
    </row>
    <row r="111" spans="1:8">
      <c r="A111" s="4" t="s">
        <v>642</v>
      </c>
      <c r="F111" s="9" t="n">
        <v>25700</v>
      </c>
      <c r="H111" s="9" t="n">
        <v>28400</v>
      </c>
    </row>
    <row r="112" spans="1:8">
      <c r="A112" s="4" t="s">
        <v>677</v>
      </c>
    </row>
    <row r="113" spans="1:8">
      <c r="A113" s="3" t="s">
        <v>631</v>
      </c>
    </row>
    <row r="114" spans="1:8">
      <c r="A114" s="4" t="s">
        <v>634</v>
      </c>
      <c r="B114" s="11" t="n">
        <v>500</v>
      </c>
      <c r="C114" s="6" t="n">
        <v>548.5</v>
      </c>
    </row>
    <row r="115" spans="1:8">
      <c r="A115" s="4" t="s">
        <v>678</v>
      </c>
    </row>
    <row r="116" spans="1:8">
      <c r="A116" s="3" t="s">
        <v>631</v>
      </c>
    </row>
    <row r="117" spans="1:8">
      <c r="A117" s="4" t="s">
        <v>634</v>
      </c>
      <c r="B117" s="11" t="n">
        <v>510</v>
      </c>
      <c r="C117" s="6" t="n">
        <v>559.5</v>
      </c>
    </row>
    <row r="118" spans="1:8">
      <c r="A118" s="4" t="s">
        <v>679</v>
      </c>
    </row>
    <row r="119" spans="1:8">
      <c r="A119" s="3" t="s">
        <v>631</v>
      </c>
    </row>
    <row r="120" spans="1:8">
      <c r="A120" s="4" t="s">
        <v>680</v>
      </c>
      <c r="B120" s="4" t="s">
        <v>681</v>
      </c>
    </row>
    <row r="121" spans="1:8">
      <c r="A121" s="4" t="s">
        <v>682</v>
      </c>
    </row>
    <row r="122" spans="1:8">
      <c r="A122" s="3" t="s">
        <v>631</v>
      </c>
    </row>
    <row r="123" spans="1:8">
      <c r="A123" s="4" t="s">
        <v>680</v>
      </c>
      <c r="B123" s="4" t="s">
        <v>683</v>
      </c>
    </row>
  </sheetData>
  <mergeCells count="3">
    <mergeCell ref="A1:A2"/>
    <mergeCell ref="D1:F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4"/>
    <col customWidth="1" max="2" min="2" width="15"/>
    <col customWidth="1" max="3" min="3" width="21"/>
    <col customWidth="1" max="4" min="4" width="21"/>
    <col customWidth="1" max="5" min="5" width="21"/>
    <col customWidth="1" max="6" min="6" width="26"/>
    <col customWidth="1" max="7" min="7" width="21"/>
    <col customWidth="1" max="8" min="8" width="21"/>
  </cols>
  <sheetData>
    <row r="1" spans="1:8">
      <c r="A1" s="1" t="s">
        <v>684</v>
      </c>
      <c r="B1" s="2" t="s">
        <v>625</v>
      </c>
      <c r="F1" s="2" t="s">
        <v>1</v>
      </c>
      <c r="G1" s="2" t="s">
        <v>685</v>
      </c>
    </row>
    <row r="2" spans="1:8">
      <c r="B2" s="2" t="s">
        <v>686</v>
      </c>
      <c r="C2" s="2" t="s">
        <v>687</v>
      </c>
      <c r="D2" s="2" t="s">
        <v>688</v>
      </c>
      <c r="E2" s="2" t="s">
        <v>373</v>
      </c>
      <c r="F2" s="2" t="s">
        <v>689</v>
      </c>
      <c r="G2" s="2" t="s">
        <v>690</v>
      </c>
      <c r="H2" s="2" t="s">
        <v>691</v>
      </c>
    </row>
    <row r="3" spans="1:8">
      <c r="A3" s="3" t="s">
        <v>631</v>
      </c>
    </row>
    <row r="4" spans="1:8">
      <c r="A4" s="4" t="s">
        <v>692</v>
      </c>
      <c r="F4" s="5" t="n">
        <v>3</v>
      </c>
    </row>
    <row r="5" spans="1:8">
      <c r="A5" s="4" t="s">
        <v>693</v>
      </c>
      <c r="F5" s="9" t="n">
        <v>3500000000</v>
      </c>
    </row>
    <row r="6" spans="1:8">
      <c r="A6" s="4" t="s">
        <v>350</v>
      </c>
    </row>
    <row r="7" spans="1:8">
      <c r="A7" s="3" t="s">
        <v>631</v>
      </c>
    </row>
    <row r="8" spans="1:8">
      <c r="A8" s="4" t="s">
        <v>694</v>
      </c>
      <c r="E8" s="9" t="n">
        <v>2295000000</v>
      </c>
    </row>
    <row r="9" spans="1:8">
      <c r="A9" s="4" t="s">
        <v>695</v>
      </c>
      <c r="G9" s="9" t="n">
        <v>18900000</v>
      </c>
    </row>
    <row r="10" spans="1:8">
      <c r="A10" s="4" t="s">
        <v>696</v>
      </c>
    </row>
    <row r="11" spans="1:8">
      <c r="A11" s="3" t="s">
        <v>631</v>
      </c>
    </row>
    <row r="12" spans="1:8">
      <c r="A12" s="4" t="s">
        <v>697</v>
      </c>
      <c r="D12" s="11" t="n">
        <v>1110</v>
      </c>
    </row>
    <row r="13" spans="1:8">
      <c r="A13" s="4" t="s">
        <v>698</v>
      </c>
    </row>
    <row r="14" spans="1:8">
      <c r="A14" s="3" t="s">
        <v>631</v>
      </c>
    </row>
    <row r="15" spans="1:8">
      <c r="A15" s="4" t="s">
        <v>699</v>
      </c>
      <c r="H15" s="9" t="n">
        <v>2295000000</v>
      </c>
    </row>
    <row r="16" spans="1:8">
      <c r="A16" s="4" t="s">
        <v>700</v>
      </c>
      <c r="C16" s="4" t="s">
        <v>701</v>
      </c>
      <c r="H16" s="4" t="s">
        <v>701</v>
      </c>
    </row>
    <row r="17" spans="1:8">
      <c r="A17" s="4" t="s">
        <v>702</v>
      </c>
      <c r="C17" s="4" t="s">
        <v>703</v>
      </c>
      <c r="H17" s="4" t="s">
        <v>703</v>
      </c>
    </row>
    <row r="18" spans="1:8">
      <c r="A18" s="4" t="s">
        <v>704</v>
      </c>
    </row>
    <row r="19" spans="1:8">
      <c r="A19" s="3" t="s">
        <v>631</v>
      </c>
    </row>
    <row r="20" spans="1:8">
      <c r="A20" s="4" t="s">
        <v>699</v>
      </c>
      <c r="C20" s="11" t="n">
        <v>1110</v>
      </c>
      <c r="H20" s="9" t="n">
        <v>1217800000</v>
      </c>
    </row>
    <row r="21" spans="1:8">
      <c r="A21" s="4" t="s">
        <v>702</v>
      </c>
      <c r="C21" s="4" t="s">
        <v>703</v>
      </c>
      <c r="H21" s="4" t="s">
        <v>703</v>
      </c>
    </row>
    <row r="22" spans="1:8">
      <c r="A22" s="4" t="s">
        <v>566</v>
      </c>
    </row>
    <row r="23" spans="1:8">
      <c r="A23" s="3" t="s">
        <v>631</v>
      </c>
    </row>
    <row r="24" spans="1:8">
      <c r="A24" s="4" t="s">
        <v>694</v>
      </c>
      <c r="F24" s="5" t="n">
        <v>1140000000</v>
      </c>
    </row>
    <row r="25" spans="1:8">
      <c r="A25" s="4" t="s">
        <v>695</v>
      </c>
      <c r="F25" s="5" t="n">
        <v>-35600000</v>
      </c>
    </row>
    <row r="26" spans="1:8">
      <c r="A26" s="4" t="s">
        <v>705</v>
      </c>
      <c r="F26" s="5" t="n">
        <v>30700000</v>
      </c>
    </row>
    <row r="27" spans="1:8">
      <c r="A27" s="4" t="s">
        <v>706</v>
      </c>
      <c r="F27" s="9" t="n">
        <v>4900000</v>
      </c>
    </row>
    <row r="28" spans="1:8">
      <c r="A28" s="4" t="s">
        <v>707</v>
      </c>
    </row>
    <row r="29" spans="1:8">
      <c r="A29" s="3" t="s">
        <v>631</v>
      </c>
    </row>
    <row r="30" spans="1:8">
      <c r="A30" s="4" t="s">
        <v>699</v>
      </c>
      <c r="H30" s="9" t="n">
        <v>700000000</v>
      </c>
    </row>
    <row r="31" spans="1:8">
      <c r="A31" s="4" t="s">
        <v>700</v>
      </c>
      <c r="C31" s="4" t="s">
        <v>701</v>
      </c>
      <c r="H31" s="4" t="s">
        <v>701</v>
      </c>
    </row>
    <row r="32" spans="1:8">
      <c r="A32" s="4" t="s">
        <v>702</v>
      </c>
      <c r="C32" s="4" t="s">
        <v>703</v>
      </c>
      <c r="H32" s="4" t="s">
        <v>703</v>
      </c>
    </row>
    <row r="33" spans="1:8">
      <c r="A33" s="4" t="s">
        <v>708</v>
      </c>
    </row>
    <row r="34" spans="1:8">
      <c r="A34" s="3" t="s">
        <v>631</v>
      </c>
    </row>
    <row r="35" spans="1:8">
      <c r="A35" s="4" t="s">
        <v>699</v>
      </c>
      <c r="C35" s="11" t="n">
        <v>400</v>
      </c>
      <c r="H35" s="9" t="n">
        <v>438800000</v>
      </c>
    </row>
    <row r="36" spans="1:8">
      <c r="A36" s="4" t="s">
        <v>700</v>
      </c>
      <c r="C36" s="4" t="s">
        <v>709</v>
      </c>
      <c r="H36" s="4" t="s">
        <v>709</v>
      </c>
    </row>
    <row r="37" spans="1:8">
      <c r="A37" s="4" t="s">
        <v>702</v>
      </c>
      <c r="C37" s="4" t="s">
        <v>703</v>
      </c>
      <c r="H37" s="4" t="s">
        <v>703</v>
      </c>
    </row>
    <row r="38" spans="1:8">
      <c r="A38" s="4" t="s">
        <v>710</v>
      </c>
    </row>
    <row r="39" spans="1:8">
      <c r="A39" s="3" t="s">
        <v>631</v>
      </c>
    </row>
    <row r="40" spans="1:8">
      <c r="A40" s="4" t="s">
        <v>680</v>
      </c>
      <c r="C40" s="4" t="s">
        <v>711</v>
      </c>
    </row>
    <row r="41" spans="1:8">
      <c r="A41" s="4" t="s">
        <v>712</v>
      </c>
    </row>
    <row r="42" spans="1:8">
      <c r="A42" s="3" t="s">
        <v>631</v>
      </c>
    </row>
    <row r="43" spans="1:8">
      <c r="A43" s="4" t="s">
        <v>680</v>
      </c>
      <c r="C43" s="4" t="s">
        <v>683</v>
      </c>
    </row>
    <row r="44" spans="1:8">
      <c r="A44" s="4" t="s">
        <v>713</v>
      </c>
    </row>
    <row r="45" spans="1:8">
      <c r="A45" s="3" t="s">
        <v>631</v>
      </c>
    </row>
    <row r="46" spans="1:8">
      <c r="A46" s="4" t="s">
        <v>680</v>
      </c>
      <c r="C46" s="4" t="s">
        <v>683</v>
      </c>
    </row>
    <row r="47" spans="1:8">
      <c r="A47" s="4" t="s">
        <v>714</v>
      </c>
    </row>
    <row r="48" spans="1:8">
      <c r="A48" s="3" t="s">
        <v>631</v>
      </c>
    </row>
    <row r="49" spans="1:8">
      <c r="A49" s="4" t="s">
        <v>680</v>
      </c>
      <c r="C49" s="4" t="s">
        <v>681</v>
      </c>
    </row>
    <row r="50" spans="1:8">
      <c r="A50" s="4" t="s">
        <v>715</v>
      </c>
    </row>
    <row r="51" spans="1:8">
      <c r="A51" s="3" t="s">
        <v>631</v>
      </c>
    </row>
    <row r="52" spans="1:8">
      <c r="A52" s="4" t="s">
        <v>680</v>
      </c>
      <c r="B52" s="4" t="s">
        <v>683</v>
      </c>
    </row>
    <row r="53" spans="1:8">
      <c r="A53" s="4" t="s">
        <v>702</v>
      </c>
      <c r="B53" s="4" t="s">
        <v>70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716</v>
      </c>
      <c r="B1" s="2" t="s">
        <v>628</v>
      </c>
      <c r="C1" s="2" t="s">
        <v>378</v>
      </c>
      <c r="D1" s="2" t="s">
        <v>379</v>
      </c>
    </row>
    <row r="2" spans="1:4">
      <c r="A2" s="3" t="s">
        <v>631</v>
      </c>
    </row>
    <row r="3" spans="1:4">
      <c r="A3" s="4" t="s">
        <v>717</v>
      </c>
      <c r="C3" s="6" t="n">
        <v>3216.9</v>
      </c>
    </row>
    <row r="4" spans="1:4">
      <c r="A4" s="4" t="s">
        <v>718</v>
      </c>
      <c r="C4" s="5" t="n">
        <v>1440</v>
      </c>
    </row>
    <row r="5" spans="1:4">
      <c r="A5" s="4" t="s">
        <v>719</v>
      </c>
      <c r="C5" s="7" t="n">
        <v>639.7</v>
      </c>
    </row>
    <row r="6" spans="1:4">
      <c r="A6" s="4" t="s">
        <v>720</v>
      </c>
      <c r="C6" s="7" t="n">
        <v>188.4</v>
      </c>
    </row>
    <row r="7" spans="1:4">
      <c r="A7" s="4" t="s">
        <v>721</v>
      </c>
      <c r="C7" s="7" t="n">
        <v>793.7</v>
      </c>
    </row>
    <row r="8" spans="1:4">
      <c r="A8" s="4" t="s">
        <v>722</v>
      </c>
      <c r="C8" s="7" t="n">
        <v>1584.2</v>
      </c>
    </row>
    <row r="9" spans="1:4">
      <c r="A9" s="4" t="s">
        <v>723</v>
      </c>
      <c r="C9" s="7" t="n">
        <v>19023.4</v>
      </c>
    </row>
    <row r="10" spans="1:4">
      <c r="A10" s="4" t="s">
        <v>724</v>
      </c>
      <c r="C10" s="7" t="n">
        <v>26886.3</v>
      </c>
    </row>
    <row r="11" spans="1:4">
      <c r="A11" s="4" t="s">
        <v>636</v>
      </c>
      <c r="C11" s="7" t="n">
        <v>-68.5</v>
      </c>
    </row>
    <row r="12" spans="1:4">
      <c r="A12" s="4" t="s">
        <v>725</v>
      </c>
      <c r="C12" s="7" t="n">
        <v>26817.8</v>
      </c>
    </row>
    <row r="13" spans="1:4">
      <c r="A13" s="4" t="s">
        <v>635</v>
      </c>
      <c r="C13" s="7" t="n">
        <v>26886.3</v>
      </c>
      <c r="D13" s="6" t="n">
        <v>27648.1</v>
      </c>
    </row>
    <row r="14" spans="1:4">
      <c r="A14" s="4" t="s">
        <v>726</v>
      </c>
      <c r="C14" s="7" t="n">
        <v>3877.1</v>
      </c>
    </row>
    <row r="15" spans="1:4">
      <c r="A15" s="4" t="s">
        <v>727</v>
      </c>
      <c r="C15" s="7" t="n">
        <v>22940.7</v>
      </c>
    </row>
    <row r="16" spans="1:4">
      <c r="A16" s="4" t="s">
        <v>422</v>
      </c>
    </row>
    <row r="17" spans="1:4">
      <c r="A17" s="3" t="s">
        <v>631</v>
      </c>
    </row>
    <row r="18" spans="1:4">
      <c r="A18" s="4" t="s">
        <v>635</v>
      </c>
      <c r="C18" s="7" t="n">
        <v>1341.9</v>
      </c>
      <c r="D18" s="7" t="n">
        <v>1435.5</v>
      </c>
    </row>
    <row r="19" spans="1:4">
      <c r="A19" s="4" t="s">
        <v>660</v>
      </c>
    </row>
    <row r="20" spans="1:4">
      <c r="A20" s="3" t="s">
        <v>631</v>
      </c>
    </row>
    <row r="21" spans="1:4">
      <c r="A21" s="4" t="s">
        <v>717</v>
      </c>
      <c r="C21" s="7" t="n">
        <v>2872.4</v>
      </c>
    </row>
    <row r="22" spans="1:4">
      <c r="A22" s="4" t="s">
        <v>718</v>
      </c>
      <c r="C22" s="7" t="n">
        <v>515.5</v>
      </c>
    </row>
    <row r="23" spans="1:4">
      <c r="A23" s="4" t="s">
        <v>719</v>
      </c>
      <c r="C23" s="7" t="n">
        <v>104.4</v>
      </c>
    </row>
    <row r="24" spans="1:4">
      <c r="A24" s="4" t="s">
        <v>720</v>
      </c>
      <c r="C24" s="7" t="n">
        <v>80.09999999999999</v>
      </c>
    </row>
    <row r="25" spans="1:4">
      <c r="A25" s="4" t="s">
        <v>721</v>
      </c>
      <c r="C25" s="7" t="n">
        <v>33.6</v>
      </c>
    </row>
    <row r="26" spans="1:4">
      <c r="A26" s="4" t="s">
        <v>722</v>
      </c>
      <c r="C26" s="7" t="n">
        <v>3.6</v>
      </c>
    </row>
    <row r="27" spans="1:4">
      <c r="A27" s="4" t="s">
        <v>635</v>
      </c>
      <c r="C27" s="7" t="n">
        <v>3609.6</v>
      </c>
      <c r="D27" s="6" t="n">
        <v>3748.2</v>
      </c>
    </row>
    <row r="28" spans="1:4">
      <c r="A28" s="4" t="s">
        <v>726</v>
      </c>
      <c r="C28" s="7" t="n">
        <v>3303.8</v>
      </c>
    </row>
    <row r="29" spans="1:4">
      <c r="A29" s="4" t="s">
        <v>727</v>
      </c>
      <c r="C29" s="7" t="n">
        <v>305.8</v>
      </c>
    </row>
    <row r="30" spans="1:4">
      <c r="A30" s="4" t="s">
        <v>478</v>
      </c>
    </row>
    <row r="31" spans="1:4">
      <c r="A31" s="3" t="s">
        <v>631</v>
      </c>
    </row>
    <row r="32" spans="1:4">
      <c r="A32" s="4" t="s">
        <v>717</v>
      </c>
      <c r="C32" s="7" t="n">
        <v>2013.1</v>
      </c>
    </row>
    <row r="33" spans="1:4">
      <c r="A33" s="4" t="s">
        <v>718</v>
      </c>
      <c r="C33" s="7" t="n">
        <v>328.1</v>
      </c>
    </row>
    <row r="34" spans="1:4">
      <c r="A34" s="4" t="s">
        <v>719</v>
      </c>
      <c r="C34" s="7" t="n">
        <v>251.2</v>
      </c>
    </row>
    <row r="35" spans="1:4">
      <c r="A35" s="4" t="s">
        <v>720</v>
      </c>
      <c r="C35" s="7" t="n">
        <v>123.4</v>
      </c>
    </row>
    <row r="36" spans="1:4">
      <c r="A36" s="4" t="s">
        <v>721</v>
      </c>
      <c r="C36" s="7" t="n">
        <v>769.8</v>
      </c>
    </row>
    <row r="37" spans="1:4">
      <c r="A37" s="4" t="s">
        <v>722</v>
      </c>
      <c r="C37" s="7" t="n">
        <v>1571.7</v>
      </c>
    </row>
    <row r="38" spans="1:4">
      <c r="A38" s="4" t="s">
        <v>723</v>
      </c>
      <c r="C38" s="7" t="n">
        <v>10265.1</v>
      </c>
    </row>
    <row r="39" spans="1:4">
      <c r="A39" s="4" t="s">
        <v>724</v>
      </c>
      <c r="C39" s="7" t="n">
        <v>15322.4</v>
      </c>
    </row>
    <row r="40" spans="1:4">
      <c r="A40" s="4" t="s">
        <v>636</v>
      </c>
      <c r="C40" s="7" t="n">
        <v>-19.1</v>
      </c>
    </row>
    <row r="41" spans="1:4">
      <c r="A41" s="4" t="s">
        <v>725</v>
      </c>
      <c r="C41" s="7" t="n">
        <v>15303.3</v>
      </c>
    </row>
    <row r="42" spans="1:4">
      <c r="A42" s="4" t="s">
        <v>726</v>
      </c>
      <c r="C42" s="7" t="n">
        <v>2311.9</v>
      </c>
    </row>
    <row r="43" spans="1:4">
      <c r="A43" s="4" t="s">
        <v>727</v>
      </c>
      <c r="C43" s="7" t="n">
        <v>12991.4</v>
      </c>
    </row>
    <row r="44" spans="1:4">
      <c r="A44" s="4" t="s">
        <v>728</v>
      </c>
    </row>
    <row r="45" spans="1:4">
      <c r="A45" s="3" t="s">
        <v>631</v>
      </c>
    </row>
    <row r="46" spans="1:4">
      <c r="A46" s="4" t="s">
        <v>717</v>
      </c>
      <c r="C46" s="7" t="n">
        <v>1931.4</v>
      </c>
    </row>
    <row r="47" spans="1:4">
      <c r="A47" s="4" t="s">
        <v>718</v>
      </c>
      <c r="C47" s="7" t="n">
        <v>328.1</v>
      </c>
    </row>
    <row r="48" spans="1:4">
      <c r="A48" s="4" t="s">
        <v>719</v>
      </c>
      <c r="C48" s="7" t="n">
        <v>28.2</v>
      </c>
    </row>
    <row r="49" spans="1:4">
      <c r="A49" s="4" t="s">
        <v>720</v>
      </c>
      <c r="C49" s="7" t="n">
        <v>26.9</v>
      </c>
    </row>
    <row r="50" spans="1:4">
      <c r="A50" s="4" t="s">
        <v>721</v>
      </c>
      <c r="C50" s="7" t="n">
        <v>21.5</v>
      </c>
    </row>
    <row r="51" spans="1:4">
      <c r="A51" s="4" t="s">
        <v>722</v>
      </c>
      <c r="C51" s="7" t="n">
        <v>3.1</v>
      </c>
    </row>
    <row r="52" spans="1:4">
      <c r="A52" s="4" t="s">
        <v>635</v>
      </c>
      <c r="C52" s="7" t="n">
        <v>2339.2</v>
      </c>
    </row>
    <row r="53" spans="1:4">
      <c r="A53" s="4" t="s">
        <v>726</v>
      </c>
      <c r="C53" s="7" t="n">
        <v>2230.1</v>
      </c>
    </row>
    <row r="54" spans="1:4">
      <c r="A54" s="4" t="s">
        <v>727</v>
      </c>
      <c r="C54" s="7" t="n">
        <v>109.1</v>
      </c>
    </row>
    <row r="55" spans="1:4">
      <c r="A55" s="4" t="s">
        <v>566</v>
      </c>
    </row>
    <row r="56" spans="1:4">
      <c r="A56" s="3" t="s">
        <v>631</v>
      </c>
    </row>
    <row r="57" spans="1:4">
      <c r="A57" s="4" t="s">
        <v>717</v>
      </c>
      <c r="C57" s="7" t="n">
        <v>563.3</v>
      </c>
    </row>
    <row r="58" spans="1:4">
      <c r="A58" s="4" t="s">
        <v>718</v>
      </c>
      <c r="C58" s="7" t="n">
        <v>59.2</v>
      </c>
    </row>
    <row r="59" spans="1:4">
      <c r="A59" s="4" t="s">
        <v>719</v>
      </c>
      <c r="C59" s="5" t="n">
        <v>0</v>
      </c>
    </row>
    <row r="60" spans="1:4">
      <c r="A60" s="4" t="s">
        <v>720</v>
      </c>
      <c r="C60" s="5" t="n">
        <v>0</v>
      </c>
    </row>
    <row r="61" spans="1:4">
      <c r="A61" s="4" t="s">
        <v>721</v>
      </c>
      <c r="C61" s="5" t="n">
        <v>0</v>
      </c>
    </row>
    <row r="62" spans="1:4">
      <c r="A62" s="4" t="s">
        <v>722</v>
      </c>
      <c r="C62" s="5" t="n">
        <v>0</v>
      </c>
    </row>
    <row r="63" spans="1:4">
      <c r="A63" s="4" t="s">
        <v>723</v>
      </c>
      <c r="C63" s="7" t="n">
        <v>3576.5</v>
      </c>
    </row>
    <row r="64" spans="1:4">
      <c r="A64" s="4" t="s">
        <v>724</v>
      </c>
      <c r="C64" s="5" t="n">
        <v>4199</v>
      </c>
    </row>
    <row r="65" spans="1:4">
      <c r="A65" s="4" t="s">
        <v>636</v>
      </c>
      <c r="C65" s="5" t="n">
        <v>-21</v>
      </c>
    </row>
    <row r="66" spans="1:4">
      <c r="A66" s="4" t="s">
        <v>725</v>
      </c>
      <c r="C66" s="5" t="n">
        <v>4178</v>
      </c>
    </row>
    <row r="67" spans="1:4">
      <c r="A67" s="4" t="s">
        <v>726</v>
      </c>
      <c r="C67" s="7" t="n">
        <v>622.5</v>
      </c>
    </row>
    <row r="68" spans="1:4">
      <c r="A68" s="4" t="s">
        <v>727</v>
      </c>
      <c r="C68" s="7" t="n">
        <v>3555.5</v>
      </c>
    </row>
    <row r="69" spans="1:4">
      <c r="A69" s="4" t="s">
        <v>729</v>
      </c>
    </row>
    <row r="70" spans="1:4">
      <c r="A70" s="3" t="s">
        <v>631</v>
      </c>
    </row>
    <row r="71" spans="1:4">
      <c r="A71" s="4" t="s">
        <v>717</v>
      </c>
      <c r="C71" s="7" t="n">
        <v>563.3</v>
      </c>
    </row>
    <row r="72" spans="1:4">
      <c r="A72" s="4" t="s">
        <v>718</v>
      </c>
      <c r="C72" s="7" t="n">
        <v>59.2</v>
      </c>
    </row>
    <row r="73" spans="1:4">
      <c r="A73" s="4" t="s">
        <v>719</v>
      </c>
      <c r="C73" s="5" t="n">
        <v>0</v>
      </c>
    </row>
    <row r="74" spans="1:4">
      <c r="A74" s="4" t="s">
        <v>720</v>
      </c>
      <c r="C74" s="5" t="n">
        <v>0</v>
      </c>
    </row>
    <row r="75" spans="1:4">
      <c r="A75" s="4" t="s">
        <v>721</v>
      </c>
      <c r="C75" s="5" t="n">
        <v>0</v>
      </c>
    </row>
    <row r="76" spans="1:4">
      <c r="A76" s="4" t="s">
        <v>722</v>
      </c>
      <c r="C76" s="5" t="n">
        <v>0</v>
      </c>
    </row>
    <row r="77" spans="1:4">
      <c r="A77" s="4" t="s">
        <v>635</v>
      </c>
      <c r="C77" s="7" t="n">
        <v>622.5</v>
      </c>
    </row>
    <row r="78" spans="1:4">
      <c r="A78" s="4" t="s">
        <v>726</v>
      </c>
      <c r="C78" s="7" t="n">
        <v>622.5</v>
      </c>
    </row>
    <row r="79" spans="1:4">
      <c r="A79" s="4" t="s">
        <v>727</v>
      </c>
      <c r="C79" s="5" t="n">
        <v>0</v>
      </c>
    </row>
    <row r="80" spans="1:4">
      <c r="A80" s="4" t="s">
        <v>350</v>
      </c>
    </row>
    <row r="81" spans="1:4">
      <c r="A81" s="3" t="s">
        <v>631</v>
      </c>
    </row>
    <row r="82" spans="1:4">
      <c r="A82" s="4" t="s">
        <v>717</v>
      </c>
      <c r="C82" s="7" t="n">
        <v>399.3</v>
      </c>
    </row>
    <row r="83" spans="1:4">
      <c r="A83" s="4" t="s">
        <v>718</v>
      </c>
      <c r="C83" s="7" t="n">
        <v>55.9</v>
      </c>
    </row>
    <row r="84" spans="1:4">
      <c r="A84" s="4" t="s">
        <v>719</v>
      </c>
      <c r="C84" s="7" t="n">
        <v>12.1</v>
      </c>
    </row>
    <row r="85" spans="1:4">
      <c r="A85" s="4" t="s">
        <v>720</v>
      </c>
      <c r="C85" s="7" t="n">
        <v>11.8</v>
      </c>
    </row>
    <row r="86" spans="1:4">
      <c r="A86" s="4" t="s">
        <v>721</v>
      </c>
      <c r="C86" s="7" t="n">
        <v>11.8</v>
      </c>
    </row>
    <row r="87" spans="1:4">
      <c r="A87" s="4" t="s">
        <v>722</v>
      </c>
      <c r="C87" s="5" t="n">
        <v>12</v>
      </c>
    </row>
    <row r="88" spans="1:4">
      <c r="A88" s="4" t="s">
        <v>723</v>
      </c>
      <c r="C88" s="7" t="n">
        <v>5181.8</v>
      </c>
    </row>
    <row r="89" spans="1:4">
      <c r="A89" s="4" t="s">
        <v>724</v>
      </c>
      <c r="C89" s="7" t="n">
        <v>5684.7</v>
      </c>
    </row>
    <row r="90" spans="1:4">
      <c r="A90" s="4" t="s">
        <v>636</v>
      </c>
      <c r="C90" s="7" t="n">
        <v>-18.5</v>
      </c>
    </row>
    <row r="91" spans="1:4">
      <c r="A91" s="4" t="s">
        <v>725</v>
      </c>
      <c r="C91" s="7" t="n">
        <v>5666.2</v>
      </c>
    </row>
    <row r="92" spans="1:4">
      <c r="A92" s="4" t="s">
        <v>726</v>
      </c>
      <c r="C92" s="7" t="n">
        <v>442.3</v>
      </c>
    </row>
    <row r="93" spans="1:4">
      <c r="A93" s="4" t="s">
        <v>727</v>
      </c>
      <c r="C93" s="7" t="n">
        <v>5223.9</v>
      </c>
    </row>
    <row r="94" spans="1:4">
      <c r="A94" s="4" t="s">
        <v>730</v>
      </c>
    </row>
    <row r="95" spans="1:4">
      <c r="A95" s="3" t="s">
        <v>631</v>
      </c>
    </row>
    <row r="96" spans="1:4">
      <c r="A96" s="4" t="s">
        <v>717</v>
      </c>
      <c r="C96" s="7" t="n">
        <v>321.5</v>
      </c>
    </row>
    <row r="97" spans="1:4">
      <c r="A97" s="4" t="s">
        <v>718</v>
      </c>
      <c r="C97" s="7" t="n">
        <v>43.4</v>
      </c>
    </row>
    <row r="98" spans="1:4">
      <c r="A98" s="4" t="s">
        <v>719</v>
      </c>
      <c r="C98" s="5" t="n">
        <v>0</v>
      </c>
    </row>
    <row r="99" spans="1:4">
      <c r="A99" s="4" t="s">
        <v>720</v>
      </c>
      <c r="C99" s="5" t="n">
        <v>0</v>
      </c>
    </row>
    <row r="100" spans="1:4">
      <c r="A100" s="4" t="s">
        <v>721</v>
      </c>
      <c r="C100" s="5" t="n">
        <v>0</v>
      </c>
    </row>
    <row r="101" spans="1:4">
      <c r="A101" s="4" t="s">
        <v>722</v>
      </c>
      <c r="C101" s="5" t="n">
        <v>0</v>
      </c>
    </row>
    <row r="102" spans="1:4">
      <c r="A102" s="4" t="s">
        <v>635</v>
      </c>
      <c r="C102" s="7" t="n">
        <v>364.9</v>
      </c>
    </row>
    <row r="103" spans="1:4">
      <c r="A103" s="4" t="s">
        <v>726</v>
      </c>
      <c r="C103" s="7" t="n">
        <v>364.9</v>
      </c>
    </row>
    <row r="104" spans="1:4">
      <c r="A104" s="4" t="s">
        <v>727</v>
      </c>
      <c r="C104" s="5" t="n">
        <v>0</v>
      </c>
    </row>
    <row r="105" spans="1:4">
      <c r="A105" s="4" t="s">
        <v>414</v>
      </c>
    </row>
    <row r="106" spans="1:4">
      <c r="A106" s="3" t="s">
        <v>631</v>
      </c>
    </row>
    <row r="107" spans="1:4">
      <c r="A107" s="4" t="s">
        <v>717</v>
      </c>
      <c r="C107" s="7" t="n">
        <v>241.2</v>
      </c>
    </row>
    <row r="108" spans="1:4">
      <c r="A108" s="4" t="s">
        <v>718</v>
      </c>
      <c r="C108" s="7" t="n">
        <v>996.8</v>
      </c>
    </row>
    <row r="109" spans="1:4">
      <c r="A109" s="4" t="s">
        <v>719</v>
      </c>
      <c r="C109" s="7" t="n">
        <v>376.4</v>
      </c>
    </row>
    <row r="110" spans="1:4">
      <c r="A110" s="4" t="s">
        <v>720</v>
      </c>
      <c r="C110" s="7" t="n">
        <v>53.2</v>
      </c>
    </row>
    <row r="111" spans="1:4">
      <c r="A111" s="4" t="s">
        <v>721</v>
      </c>
      <c r="C111" s="7" t="n">
        <v>12.1</v>
      </c>
    </row>
    <row r="112" spans="1:4">
      <c r="A112" s="4" t="s">
        <v>722</v>
      </c>
      <c r="C112" s="7" t="n">
        <v>0.5</v>
      </c>
    </row>
    <row r="113" spans="1:4">
      <c r="A113" s="4" t="s">
        <v>723</v>
      </c>
      <c r="C113" s="5" t="n">
        <v>0</v>
      </c>
    </row>
    <row r="114" spans="1:4">
      <c r="A114" s="4" t="s">
        <v>724</v>
      </c>
      <c r="C114" s="7" t="n">
        <v>1680.2</v>
      </c>
    </row>
    <row r="115" spans="1:4">
      <c r="A115" s="4" t="s">
        <v>636</v>
      </c>
      <c r="C115" s="7" t="n">
        <v>-9.9</v>
      </c>
    </row>
    <row r="116" spans="1:4">
      <c r="A116" s="4" t="s">
        <v>725</v>
      </c>
      <c r="C116" s="7" t="n">
        <v>1670.3</v>
      </c>
    </row>
    <row r="117" spans="1:4">
      <c r="A117" s="4" t="s">
        <v>726</v>
      </c>
      <c r="C117" s="7" t="n">
        <v>500.4</v>
      </c>
    </row>
    <row r="118" spans="1:4">
      <c r="A118" s="4" t="s">
        <v>727</v>
      </c>
      <c r="C118" s="7" t="n">
        <v>1169.9</v>
      </c>
    </row>
    <row r="119" spans="1:4">
      <c r="A119" s="4" t="s">
        <v>731</v>
      </c>
    </row>
    <row r="120" spans="1:4">
      <c r="A120" s="3" t="s">
        <v>631</v>
      </c>
    </row>
    <row r="121" spans="1:4">
      <c r="A121" s="4" t="s">
        <v>717</v>
      </c>
      <c r="C121" s="7" t="n">
        <v>56.2</v>
      </c>
    </row>
    <row r="122" spans="1:4">
      <c r="A122" s="4" t="s">
        <v>718</v>
      </c>
      <c r="C122" s="7" t="n">
        <v>84.8</v>
      </c>
    </row>
    <row r="123" spans="1:4">
      <c r="A123" s="4" t="s">
        <v>719</v>
      </c>
      <c r="C123" s="7" t="n">
        <v>76.2</v>
      </c>
    </row>
    <row r="124" spans="1:4">
      <c r="A124" s="4" t="s">
        <v>720</v>
      </c>
      <c r="C124" s="7" t="n">
        <v>53.2</v>
      </c>
    </row>
    <row r="125" spans="1:4">
      <c r="A125" s="4" t="s">
        <v>721</v>
      </c>
      <c r="C125" s="7" t="n">
        <v>12.1</v>
      </c>
    </row>
    <row r="126" spans="1:4">
      <c r="A126" s="4" t="s">
        <v>722</v>
      </c>
      <c r="C126" s="7" t="n">
        <v>0.5</v>
      </c>
    </row>
    <row r="127" spans="1:4">
      <c r="A127" s="4" t="s">
        <v>635</v>
      </c>
      <c r="C127" s="5" t="n">
        <v>283</v>
      </c>
    </row>
    <row r="128" spans="1:4">
      <c r="A128" s="4" t="s">
        <v>726</v>
      </c>
      <c r="C128" s="7" t="n">
        <v>86.3</v>
      </c>
    </row>
    <row r="129" spans="1:4">
      <c r="A129" s="4" t="s">
        <v>727</v>
      </c>
      <c r="C129" s="7" t="n">
        <v>196.7</v>
      </c>
    </row>
    <row r="130" spans="1:4">
      <c r="A130" s="4" t="s">
        <v>732</v>
      </c>
    </row>
    <row r="131" spans="1:4">
      <c r="A131" s="3" t="s">
        <v>631</v>
      </c>
    </row>
    <row r="132" spans="1:4">
      <c r="A132" s="4" t="s">
        <v>635</v>
      </c>
      <c r="B132" s="15" t="n">
        <v>1200</v>
      </c>
      <c r="C132" s="6" t="n">
        <v>148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733</v>
      </c>
      <c r="B1" s="2" t="s">
        <v>1</v>
      </c>
    </row>
    <row r="2" spans="1:4">
      <c r="B2" s="2" t="s">
        <v>2</v>
      </c>
      <c r="C2" s="2" t="s">
        <v>114</v>
      </c>
      <c r="D2" s="2" t="s">
        <v>69</v>
      </c>
    </row>
    <row r="3" spans="1:4">
      <c r="A3" s="3" t="s">
        <v>734</v>
      </c>
    </row>
    <row r="4" spans="1:4">
      <c r="A4" s="4" t="s">
        <v>735</v>
      </c>
      <c r="B4" s="6" t="n">
        <v>501.1</v>
      </c>
      <c r="D4" s="9" t="n">
        <v>531</v>
      </c>
    </row>
    <row r="5" spans="1:4">
      <c r="A5" s="4" t="s">
        <v>736</v>
      </c>
      <c r="B5" s="7" t="n">
        <v>505.3</v>
      </c>
      <c r="D5" s="7" t="n">
        <v>512.7</v>
      </c>
    </row>
    <row r="6" spans="1:4">
      <c r="A6" s="4" t="s">
        <v>737</v>
      </c>
      <c r="B6" s="7" t="n">
        <v>1006.4</v>
      </c>
      <c r="D6" s="7" t="n">
        <v>1043.7</v>
      </c>
    </row>
    <row r="7" spans="1:4">
      <c r="A7" s="3" t="s">
        <v>738</v>
      </c>
    </row>
    <row r="8" spans="1:4">
      <c r="A8" s="4" t="s">
        <v>739</v>
      </c>
      <c r="B8" s="7" t="n">
        <v>580.7</v>
      </c>
      <c r="D8" s="7" t="n">
        <v>617.1</v>
      </c>
    </row>
    <row r="9" spans="1:4">
      <c r="A9" s="4" t="s">
        <v>736</v>
      </c>
      <c r="B9" s="7" t="n">
        <v>524.8</v>
      </c>
      <c r="D9" s="7" t="n">
        <v>545.1</v>
      </c>
    </row>
    <row r="10" spans="1:4">
      <c r="A10" s="4" t="s">
        <v>740</v>
      </c>
      <c r="B10" s="6" t="n">
        <v>1105.5</v>
      </c>
      <c r="D10" s="6" t="n">
        <v>1162.2</v>
      </c>
    </row>
    <row r="11" spans="1:4">
      <c r="A11" s="4" t="s">
        <v>741</v>
      </c>
      <c r="B11" s="4" t="s">
        <v>742</v>
      </c>
    </row>
    <row r="12" spans="1:4">
      <c r="A12" s="4" t="s">
        <v>743</v>
      </c>
      <c r="B12" s="4" t="s">
        <v>744</v>
      </c>
    </row>
    <row r="13" spans="1:4">
      <c r="A13" s="4" t="s">
        <v>745</v>
      </c>
      <c r="B13" s="6" t="n">
        <v>11.1</v>
      </c>
      <c r="C13" s="6" t="n">
        <v>12.2</v>
      </c>
    </row>
    <row r="14" spans="1:4">
      <c r="A14" s="4" t="s">
        <v>746</v>
      </c>
      <c r="B14" s="4" t="s">
        <v>747</v>
      </c>
    </row>
    <row r="15" spans="1:4">
      <c r="A15" s="4" t="s">
        <v>748</v>
      </c>
      <c r="B15" s="4" t="s">
        <v>655</v>
      </c>
    </row>
    <row r="16" spans="1:4">
      <c r="A16" s="4" t="s">
        <v>749</v>
      </c>
      <c r="B16" s="6" t="n">
        <v>33.9</v>
      </c>
      <c r="C16" s="6" t="n">
        <v>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114</v>
      </c>
    </row>
    <row r="3" spans="1:3">
      <c r="A3" s="3" t="s">
        <v>751</v>
      </c>
    </row>
    <row r="4" spans="1:3">
      <c r="A4" s="4" t="s">
        <v>121</v>
      </c>
      <c r="B4" s="6" t="n">
        <v>21.7</v>
      </c>
      <c r="C4" s="6" t="n">
        <v>22.7</v>
      </c>
    </row>
    <row r="5" spans="1:3">
      <c r="A5" s="4" t="s">
        <v>126</v>
      </c>
      <c r="B5" s="7" t="n">
        <v>8.1</v>
      </c>
      <c r="C5" s="7" t="n">
        <v>8.1</v>
      </c>
    </row>
    <row r="6" spans="1:3">
      <c r="A6" s="4" t="s">
        <v>752</v>
      </c>
      <c r="B6" s="7" t="n">
        <v>29.8</v>
      </c>
      <c r="C6" s="7" t="n">
        <v>30.8</v>
      </c>
    </row>
    <row r="7" spans="1:3">
      <c r="A7" s="4" t="s">
        <v>753</v>
      </c>
      <c r="B7" s="7" t="n">
        <v>35.8</v>
      </c>
      <c r="C7" s="7" t="n">
        <v>33.2</v>
      </c>
    </row>
    <row r="8" spans="1:3">
      <c r="A8" s="4" t="s">
        <v>754</v>
      </c>
      <c r="B8" s="7" t="n">
        <v>1.8</v>
      </c>
      <c r="C8" s="7" t="n">
        <v>1.9</v>
      </c>
    </row>
    <row r="9" spans="1:3">
      <c r="A9" s="4" t="s">
        <v>755</v>
      </c>
      <c r="B9" s="7" t="n">
        <v>1.3</v>
      </c>
      <c r="C9" s="7" t="n">
        <v>1.1</v>
      </c>
    </row>
    <row r="10" spans="1:3">
      <c r="A10" s="4" t="s">
        <v>756</v>
      </c>
      <c r="B10" s="7" t="n">
        <v>68.7</v>
      </c>
      <c r="C10" s="5" t="n">
        <v>67</v>
      </c>
    </row>
    <row r="11" spans="1:3">
      <c r="A11" s="3" t="s">
        <v>757</v>
      </c>
    </row>
    <row r="12" spans="1:3">
      <c r="A12" s="4" t="s">
        <v>758</v>
      </c>
      <c r="B12" s="7" t="n">
        <v>38.9</v>
      </c>
      <c r="C12" s="7" t="n">
        <v>35.7</v>
      </c>
    </row>
    <row r="13" spans="1:3">
      <c r="A13" s="4" t="s">
        <v>759</v>
      </c>
      <c r="B13" s="7" t="n">
        <v>8.1</v>
      </c>
      <c r="C13" s="7" t="n">
        <v>8.1</v>
      </c>
    </row>
    <row r="14" spans="1:3">
      <c r="A14" s="4" t="s">
        <v>760</v>
      </c>
      <c r="B14" s="7" t="n">
        <v>39.2</v>
      </c>
      <c r="C14" s="7" t="n">
        <v>18.1</v>
      </c>
    </row>
    <row r="15" spans="1:3">
      <c r="A15" s="4" t="s">
        <v>761</v>
      </c>
      <c r="B15" s="6" t="n">
        <v>86.2</v>
      </c>
      <c r="C15" s="6" t="n">
        <v>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14</v>
      </c>
    </row>
    <row r="3" spans="1:3">
      <c r="A3" s="3" t="s">
        <v>172</v>
      </c>
    </row>
    <row r="4" spans="1:3">
      <c r="A4" s="4" t="s">
        <v>137</v>
      </c>
      <c r="B4" s="6" t="n">
        <v>1017.7</v>
      </c>
      <c r="C4" s="6" t="n">
        <v>15.7</v>
      </c>
    </row>
    <row r="5" spans="1:3">
      <c r="A5" s="4" t="s">
        <v>173</v>
      </c>
      <c r="B5" s="5" t="n">
        <v>0</v>
      </c>
      <c r="C5" s="7" t="n">
        <v>322.6</v>
      </c>
    </row>
    <row r="6" spans="1:3">
      <c r="A6" s="4" t="s">
        <v>136</v>
      </c>
      <c r="B6" s="7" t="n">
        <v>1017.7</v>
      </c>
      <c r="C6" s="7" t="n">
        <v>-306.9</v>
      </c>
    </row>
    <row r="7" spans="1:3">
      <c r="A7" s="3" t="s">
        <v>174</v>
      </c>
    </row>
    <row r="8" spans="1:3">
      <c r="A8" s="4" t="s">
        <v>175</v>
      </c>
      <c r="B8" s="7" t="n">
        <v>55.2</v>
      </c>
      <c r="C8" s="7" t="n">
        <v>67.3</v>
      </c>
    </row>
    <row r="9" spans="1:3">
      <c r="A9" s="4" t="s">
        <v>121</v>
      </c>
      <c r="B9" s="7" t="n">
        <v>783.5</v>
      </c>
      <c r="C9" s="7" t="n">
        <v>939.6</v>
      </c>
    </row>
    <row r="10" spans="1:3">
      <c r="A10" s="4" t="s">
        <v>176</v>
      </c>
      <c r="B10" s="5" t="n">
        <v>31</v>
      </c>
      <c r="C10" s="7" t="n">
        <v>70.90000000000001</v>
      </c>
    </row>
    <row r="11" spans="1:3">
      <c r="A11" s="4" t="s">
        <v>177</v>
      </c>
      <c r="B11" s="7" t="n">
        <v>12.7</v>
      </c>
      <c r="C11" s="7" t="n">
        <v>13.5</v>
      </c>
    </row>
    <row r="12" spans="1:3">
      <c r="A12" s="4" t="s">
        <v>178</v>
      </c>
      <c r="B12" s="7" t="n">
        <v>-1237.3</v>
      </c>
      <c r="C12" s="7" t="n">
        <v>82.8</v>
      </c>
    </row>
    <row r="13" spans="1:3">
      <c r="A13" s="4" t="s">
        <v>128</v>
      </c>
      <c r="B13" s="7" t="n">
        <v>-391.7</v>
      </c>
      <c r="C13" s="7" t="n">
        <v>-138.6</v>
      </c>
    </row>
    <row r="14" spans="1:3">
      <c r="A14" s="4" t="s">
        <v>179</v>
      </c>
      <c r="B14" s="7" t="n">
        <v>529.8</v>
      </c>
      <c r="C14" s="7" t="n">
        <v>8.199999999999999</v>
      </c>
    </row>
    <row r="15" spans="1:3">
      <c r="A15" s="4" t="s">
        <v>180</v>
      </c>
      <c r="B15" s="7" t="n">
        <v>54.5</v>
      </c>
      <c r="C15" s="7" t="n">
        <v>0.5</v>
      </c>
    </row>
    <row r="16" spans="1:3">
      <c r="A16" s="4" t="s">
        <v>181</v>
      </c>
      <c r="B16" s="7" t="n">
        <v>-33.4</v>
      </c>
      <c r="C16" s="7" t="n">
        <v>70.90000000000001</v>
      </c>
    </row>
    <row r="17" spans="1:3">
      <c r="A17" s="4" t="s">
        <v>182</v>
      </c>
      <c r="B17" s="7" t="n">
        <v>115.8</v>
      </c>
      <c r="C17" s="7" t="n">
        <v>-44.1</v>
      </c>
    </row>
    <row r="18" spans="1:3">
      <c r="A18" s="4" t="s">
        <v>183</v>
      </c>
      <c r="B18" s="5" t="n">
        <v>-488</v>
      </c>
      <c r="C18" s="7" t="n">
        <v>-457.8</v>
      </c>
    </row>
    <row r="19" spans="1:3">
      <c r="A19" s="4" t="s">
        <v>184</v>
      </c>
      <c r="B19" s="7" t="n">
        <v>449.8</v>
      </c>
      <c r="C19" s="7" t="n">
        <v>306.3</v>
      </c>
    </row>
    <row r="20" spans="1:3">
      <c r="A20" s="4" t="s">
        <v>185</v>
      </c>
      <c r="B20" s="5" t="n">
        <v>0</v>
      </c>
      <c r="C20" s="7" t="n">
        <v>459.1</v>
      </c>
    </row>
    <row r="21" spans="1:3">
      <c r="A21" s="4" t="s">
        <v>186</v>
      </c>
      <c r="B21" s="7" t="n">
        <v>449.8</v>
      </c>
      <c r="C21" s="7" t="n">
        <v>765.4</v>
      </c>
    </row>
    <row r="22" spans="1:3">
      <c r="A22" s="3" t="s">
        <v>187</v>
      </c>
    </row>
    <row r="23" spans="1:3">
      <c r="A23" s="4" t="s">
        <v>188</v>
      </c>
      <c r="B23" s="5" t="n">
        <v>-3221</v>
      </c>
      <c r="C23" s="7" t="n">
        <v>-41.3</v>
      </c>
    </row>
    <row r="24" spans="1:3">
      <c r="A24" s="4" t="s">
        <v>189</v>
      </c>
      <c r="B24" s="7" t="n">
        <v>1221.6</v>
      </c>
      <c r="C24" s="7" t="n">
        <v>3.6</v>
      </c>
    </row>
    <row r="25" spans="1:3">
      <c r="A25" s="4" t="s">
        <v>190</v>
      </c>
      <c r="B25" s="7" t="n">
        <v>-347.8</v>
      </c>
      <c r="C25" s="7" t="n">
        <v>-331.3</v>
      </c>
    </row>
    <row r="26" spans="1:3">
      <c r="A26" s="4" t="s">
        <v>191</v>
      </c>
      <c r="B26" s="5" t="n">
        <v>-2</v>
      </c>
      <c r="C26" s="7" t="n">
        <v>1.3</v>
      </c>
    </row>
    <row r="27" spans="1:3">
      <c r="A27" s="4" t="s">
        <v>192</v>
      </c>
      <c r="B27" s="7" t="n">
        <v>-2349.2</v>
      </c>
      <c r="C27" s="7" t="n">
        <v>-367.7</v>
      </c>
    </row>
    <row r="28" spans="1:3">
      <c r="A28" s="4" t="s">
        <v>193</v>
      </c>
      <c r="B28" s="5" t="n">
        <v>0</v>
      </c>
      <c r="C28" s="7" t="n">
        <v>-109.6</v>
      </c>
    </row>
    <row r="29" spans="1:3">
      <c r="A29" s="4" t="s">
        <v>194</v>
      </c>
      <c r="B29" s="7" t="n">
        <v>-2349.2</v>
      </c>
      <c r="C29" s="7" t="n">
        <v>-477.3</v>
      </c>
    </row>
    <row r="30" spans="1:3">
      <c r="A30" s="3" t="s">
        <v>195</v>
      </c>
    </row>
    <row r="31" spans="1:3">
      <c r="A31" s="4" t="s">
        <v>196</v>
      </c>
      <c r="B31" s="7" t="n">
        <v>-2441.3</v>
      </c>
      <c r="C31" s="7" t="n">
        <v>-1395.1</v>
      </c>
    </row>
    <row r="32" spans="1:3">
      <c r="A32" s="4" t="s">
        <v>197</v>
      </c>
      <c r="B32" s="7" t="n">
        <v>1961.3</v>
      </c>
      <c r="C32" s="7" t="n">
        <v>926.6</v>
      </c>
    </row>
    <row r="33" spans="1:3">
      <c r="A33" s="4" t="s">
        <v>198</v>
      </c>
      <c r="B33" s="7" t="n">
        <v>-199.3</v>
      </c>
      <c r="C33" s="7" t="n">
        <v>-207.2</v>
      </c>
    </row>
    <row r="34" spans="1:3">
      <c r="A34" s="4" t="s">
        <v>199</v>
      </c>
      <c r="B34" s="7" t="n">
        <v>-43.6</v>
      </c>
      <c r="C34" s="7" t="n">
        <v>-3.5</v>
      </c>
    </row>
    <row r="35" spans="1:3">
      <c r="A35" s="4" t="s">
        <v>200</v>
      </c>
      <c r="B35" s="5" t="n">
        <v>-32</v>
      </c>
      <c r="C35" s="7" t="n">
        <v>-57.3</v>
      </c>
    </row>
    <row r="36" spans="1:3">
      <c r="A36" s="4" t="s">
        <v>201</v>
      </c>
      <c r="B36" s="7" t="n">
        <v>-27.4</v>
      </c>
      <c r="C36" s="7" t="n">
        <v>-7.1</v>
      </c>
    </row>
    <row r="37" spans="1:3">
      <c r="A37" s="4" t="s">
        <v>202</v>
      </c>
      <c r="B37" s="7" t="n">
        <v>-0.9</v>
      </c>
      <c r="C37" s="7" t="n">
        <v>6.1</v>
      </c>
    </row>
    <row r="38" spans="1:3">
      <c r="A38" s="4" t="s">
        <v>203</v>
      </c>
      <c r="B38" s="7" t="n">
        <v>-783.2</v>
      </c>
      <c r="C38" s="7" t="n">
        <v>-737.5</v>
      </c>
    </row>
    <row r="39" spans="1:3">
      <c r="A39" s="4" t="s">
        <v>204</v>
      </c>
      <c r="B39" s="5" t="n">
        <v>0</v>
      </c>
      <c r="C39" s="7" t="n">
        <v>-78.3</v>
      </c>
    </row>
    <row r="40" spans="1:3">
      <c r="A40" s="4" t="s">
        <v>205</v>
      </c>
      <c r="B40" s="7" t="n">
        <v>-783.2</v>
      </c>
      <c r="C40" s="7" t="n">
        <v>-815.8</v>
      </c>
    </row>
    <row r="41" spans="1:3">
      <c r="A41" s="3" t="s">
        <v>206</v>
      </c>
    </row>
    <row r="42" spans="1:3">
      <c r="A42" s="4" t="s">
        <v>207</v>
      </c>
      <c r="B42" s="7" t="n">
        <v>-16.2</v>
      </c>
      <c r="C42" s="7" t="n">
        <v>-7.4</v>
      </c>
    </row>
    <row r="43" spans="1:3">
      <c r="A43" s="4" t="s">
        <v>208</v>
      </c>
      <c r="B43" s="5" t="n">
        <v>0</v>
      </c>
      <c r="C43" s="7" t="n">
        <v>-0.2</v>
      </c>
    </row>
    <row r="44" spans="1:3">
      <c r="A44" s="4" t="s">
        <v>153</v>
      </c>
      <c r="B44" s="7" t="n">
        <v>-16.2</v>
      </c>
      <c r="C44" s="7" t="n">
        <v>-7.6</v>
      </c>
    </row>
    <row r="45" spans="1:3">
      <c r="A45" s="3" t="s">
        <v>209</v>
      </c>
    </row>
    <row r="46" spans="1:3">
      <c r="A46" s="4" t="s">
        <v>207</v>
      </c>
      <c r="B46" s="7" t="n">
        <v>-2698.8</v>
      </c>
      <c r="C46" s="7" t="n">
        <v>-806.3</v>
      </c>
    </row>
    <row r="47" spans="1:3">
      <c r="A47" s="4" t="s">
        <v>208</v>
      </c>
      <c r="B47" s="5" t="n">
        <v>0</v>
      </c>
      <c r="C47" s="5" t="n">
        <v>271</v>
      </c>
    </row>
    <row r="48" spans="1:3">
      <c r="A48" s="4" t="s">
        <v>153</v>
      </c>
      <c r="B48" s="7" t="n">
        <v>-2698.8</v>
      </c>
      <c r="C48" s="7" t="n">
        <v>-535.3</v>
      </c>
    </row>
    <row r="49" spans="1:3">
      <c r="A49" s="3" t="s">
        <v>210</v>
      </c>
    </row>
    <row r="50" spans="1:3">
      <c r="A50" s="4" t="s">
        <v>211</v>
      </c>
      <c r="B50" s="7" t="n">
        <v>8180.9</v>
      </c>
      <c r="C50" s="7" t="n">
        <v>1498.3</v>
      </c>
    </row>
    <row r="51" spans="1:3">
      <c r="A51" s="4" t="s">
        <v>153</v>
      </c>
      <c r="B51" s="7" t="n">
        <v>-2698.8</v>
      </c>
      <c r="C51" s="7" t="n">
        <v>-535.3</v>
      </c>
    </row>
    <row r="52" spans="1:3">
      <c r="A52" s="4" t="s">
        <v>212</v>
      </c>
      <c r="B52" s="7" t="n">
        <v>5482.1</v>
      </c>
      <c r="C52" s="5" t="n">
        <v>963</v>
      </c>
    </row>
    <row r="53" spans="1:3">
      <c r="A53" s="3" t="s">
        <v>213</v>
      </c>
    </row>
    <row r="54" spans="1:3">
      <c r="A54" s="4" t="s">
        <v>207</v>
      </c>
      <c r="B54" s="7" t="n">
        <v>389.7</v>
      </c>
      <c r="C54" s="7" t="n">
        <v>516.1</v>
      </c>
    </row>
    <row r="55" spans="1:3">
      <c r="A55" s="4" t="s">
        <v>208</v>
      </c>
      <c r="B55" s="5" t="n">
        <v>0</v>
      </c>
      <c r="C55" s="7" t="n">
        <v>177.6</v>
      </c>
    </row>
    <row r="56" spans="1:3">
      <c r="A56" s="4" t="s">
        <v>153</v>
      </c>
      <c r="B56" s="7" t="n">
        <v>389.7</v>
      </c>
      <c r="C56" s="7" t="n">
        <v>693.7</v>
      </c>
    </row>
    <row r="57" spans="1:3">
      <c r="A57" s="3" t="s">
        <v>214</v>
      </c>
    </row>
    <row r="58" spans="1:3">
      <c r="A58" s="4" t="s">
        <v>207</v>
      </c>
      <c r="B58" s="7" t="n">
        <v>-4.7</v>
      </c>
      <c r="C58" s="5" t="n">
        <v>183</v>
      </c>
    </row>
    <row r="59" spans="1:3">
      <c r="A59" s="4" t="s">
        <v>208</v>
      </c>
      <c r="B59" s="5" t="n">
        <v>0</v>
      </c>
      <c r="C59" s="7" t="n">
        <v>88.3</v>
      </c>
    </row>
    <row r="60" spans="1:3">
      <c r="A60" s="4" t="s">
        <v>153</v>
      </c>
      <c r="B60" s="6" t="n">
        <v>-4.7</v>
      </c>
      <c r="C60" s="6" t="n">
        <v>27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9</v>
      </c>
    </row>
    <row r="2" spans="1:3">
      <c r="A2" s="3" t="s">
        <v>736</v>
      </c>
    </row>
    <row r="3" spans="1:3">
      <c r="A3" s="4" t="s">
        <v>717</v>
      </c>
      <c r="B3" s="6" t="n">
        <v>87.3</v>
      </c>
    </row>
    <row r="4" spans="1:3">
      <c r="A4" s="4" t="s">
        <v>718</v>
      </c>
      <c r="B4" s="7" t="n">
        <v>100.5</v>
      </c>
    </row>
    <row r="5" spans="1:3">
      <c r="A5" s="4" t="s">
        <v>719</v>
      </c>
      <c r="B5" s="7" t="n">
        <v>83.5</v>
      </c>
    </row>
    <row r="6" spans="1:3">
      <c r="A6" s="4" t="s">
        <v>720</v>
      </c>
      <c r="B6" s="7" t="n">
        <v>71.3</v>
      </c>
    </row>
    <row r="7" spans="1:3">
      <c r="A7" s="4" t="s">
        <v>721</v>
      </c>
      <c r="B7" s="7" t="n">
        <v>59.3</v>
      </c>
    </row>
    <row r="8" spans="1:3">
      <c r="A8" s="4" t="s">
        <v>722</v>
      </c>
      <c r="B8" s="7" t="n">
        <v>45.3</v>
      </c>
    </row>
    <row r="9" spans="1:3">
      <c r="A9" s="4" t="s">
        <v>723</v>
      </c>
      <c r="B9" s="7" t="n">
        <v>164.6</v>
      </c>
    </row>
    <row r="10" spans="1:3">
      <c r="A10" s="4" t="s">
        <v>763</v>
      </c>
      <c r="B10" s="7" t="n">
        <v>611.8</v>
      </c>
    </row>
    <row r="11" spans="1:3">
      <c r="A11" s="4" t="s">
        <v>764</v>
      </c>
      <c r="B11" s="5" t="n">
        <v>-87</v>
      </c>
    </row>
    <row r="12" spans="1:3">
      <c r="A12" s="4" t="s">
        <v>765</v>
      </c>
      <c r="B12" s="7" t="n">
        <v>524.8</v>
      </c>
      <c r="C12" s="6" t="n">
        <v>545.1</v>
      </c>
    </row>
    <row r="13" spans="1:3">
      <c r="A13" s="4" t="s">
        <v>726</v>
      </c>
      <c r="B13" s="7" t="n">
        <v>107.9</v>
      </c>
    </row>
    <row r="14" spans="1:3">
      <c r="A14" s="4" t="s">
        <v>727</v>
      </c>
      <c r="B14" s="7" t="n">
        <v>416.9</v>
      </c>
    </row>
    <row r="15" spans="1:3">
      <c r="A15" s="3" t="s">
        <v>735</v>
      </c>
    </row>
    <row r="16" spans="1:3">
      <c r="A16" s="4" t="s">
        <v>717</v>
      </c>
      <c r="B16" s="7" t="n">
        <v>75.40000000000001</v>
      </c>
    </row>
    <row r="17" spans="1:3">
      <c r="A17" s="4" t="s">
        <v>718</v>
      </c>
      <c r="B17" s="7" t="n">
        <v>99.3</v>
      </c>
    </row>
    <row r="18" spans="1:3">
      <c r="A18" s="4" t="s">
        <v>719</v>
      </c>
      <c r="B18" s="7" t="n">
        <v>100.1</v>
      </c>
    </row>
    <row r="19" spans="1:3">
      <c r="A19" s="4" t="s">
        <v>720</v>
      </c>
      <c r="B19" s="7" t="n">
        <v>99.09999999999999</v>
      </c>
    </row>
    <row r="20" spans="1:3">
      <c r="A20" s="4" t="s">
        <v>721</v>
      </c>
      <c r="B20" s="7" t="n">
        <v>56.5</v>
      </c>
    </row>
    <row r="21" spans="1:3">
      <c r="A21" s="4" t="s">
        <v>722</v>
      </c>
      <c r="B21" s="7" t="n">
        <v>52.1</v>
      </c>
    </row>
    <row r="22" spans="1:3">
      <c r="A22" s="4" t="s">
        <v>723</v>
      </c>
      <c r="B22" s="7" t="n">
        <v>396.4</v>
      </c>
    </row>
    <row r="23" spans="1:3">
      <c r="A23" s="4" t="s">
        <v>763</v>
      </c>
      <c r="B23" s="7" t="n">
        <v>878.9</v>
      </c>
    </row>
    <row r="24" spans="1:3">
      <c r="A24" s="4" t="s">
        <v>764</v>
      </c>
      <c r="B24" s="7" t="n">
        <v>-298.2</v>
      </c>
    </row>
    <row r="25" spans="1:3">
      <c r="A25" s="4" t="s">
        <v>765</v>
      </c>
      <c r="B25" s="7" t="n">
        <v>580.7</v>
      </c>
      <c r="C25" s="6" t="n">
        <v>617.1</v>
      </c>
    </row>
    <row r="26" spans="1:3">
      <c r="A26" s="4" t="s">
        <v>726</v>
      </c>
      <c r="B26" s="7" t="n">
        <v>65.7</v>
      </c>
    </row>
    <row r="27" spans="1:3">
      <c r="A27" s="4" t="s">
        <v>727</v>
      </c>
      <c r="B27" s="9" t="n">
        <v>5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114</v>
      </c>
    </row>
    <row r="3" spans="1:3">
      <c r="A3" s="3" t="s">
        <v>252</v>
      </c>
    </row>
    <row r="4" spans="1:3">
      <c r="A4" s="4" t="s">
        <v>767</v>
      </c>
      <c r="B4" s="6" t="n">
        <v>-192.1</v>
      </c>
      <c r="C4" s="9" t="n">
        <v>53</v>
      </c>
    </row>
    <row r="5" spans="1:3">
      <c r="A5" s="4" t="s">
        <v>768</v>
      </c>
      <c r="B5" s="7" t="n">
        <v>153.6</v>
      </c>
      <c r="C5" s="5" t="n">
        <v>33</v>
      </c>
    </row>
    <row r="6" spans="1:3">
      <c r="A6" s="4" t="s">
        <v>769</v>
      </c>
      <c r="B6" s="7" t="n">
        <v>-88.7</v>
      </c>
      <c r="C6" s="7" t="n">
        <v>-12.6</v>
      </c>
    </row>
    <row r="7" spans="1:3">
      <c r="A7" s="4" t="s">
        <v>770</v>
      </c>
      <c r="B7" s="7" t="n">
        <v>44.8</v>
      </c>
      <c r="C7" s="5" t="n">
        <v>0</v>
      </c>
    </row>
    <row r="8" spans="1:3">
      <c r="A8" s="4" t="s">
        <v>771</v>
      </c>
      <c r="B8" s="7" t="n">
        <v>36.1</v>
      </c>
      <c r="C8" s="7" t="n">
        <v>-9.4</v>
      </c>
    </row>
    <row r="9" spans="1:3">
      <c r="A9" s="4" t="s">
        <v>772</v>
      </c>
      <c r="B9" s="7" t="n">
        <v>-20.4</v>
      </c>
      <c r="C9" s="7" t="n">
        <v>-22.8</v>
      </c>
    </row>
    <row r="10" spans="1:3">
      <c r="A10" s="4" t="s">
        <v>773</v>
      </c>
      <c r="B10" s="7" t="n">
        <v>-16.1</v>
      </c>
      <c r="C10" s="7" t="n">
        <v>12.2</v>
      </c>
    </row>
    <row r="11" spans="1:3">
      <c r="A11" s="4" t="s">
        <v>774</v>
      </c>
      <c r="B11" s="7" t="n">
        <v>3.1</v>
      </c>
      <c r="C11" s="7" t="n">
        <v>-79.09999999999999</v>
      </c>
    </row>
    <row r="12" spans="1:3">
      <c r="A12" s="4" t="s">
        <v>775</v>
      </c>
      <c r="B12" s="7" t="n">
        <v>-0.4</v>
      </c>
      <c r="C12" s="7" t="n">
        <v>-2.1</v>
      </c>
    </row>
    <row r="13" spans="1:3">
      <c r="A13" s="4" t="s">
        <v>776</v>
      </c>
      <c r="B13" s="6" t="n">
        <v>-80.09999999999999</v>
      </c>
      <c r="C13" s="6" t="n">
        <v>-2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77</v>
      </c>
      <c r="B1" s="2" t="s">
        <v>378</v>
      </c>
    </row>
    <row r="2" spans="1:2">
      <c r="A2" s="3" t="s">
        <v>252</v>
      </c>
    </row>
    <row r="3" spans="1:2">
      <c r="A3" s="4" t="s">
        <v>778</v>
      </c>
      <c r="B3" s="6" t="n">
        <v>647.7</v>
      </c>
    </row>
    <row r="4" spans="1:2">
      <c r="A4" s="4" t="s">
        <v>779</v>
      </c>
      <c r="B4" s="7" t="n">
        <v>521.5</v>
      </c>
    </row>
    <row r="5" spans="1:2">
      <c r="A5" s="4" t="s">
        <v>780</v>
      </c>
      <c r="B5" s="9" t="n">
        <v>2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81</v>
      </c>
      <c r="B1" s="2" t="s">
        <v>1</v>
      </c>
    </row>
    <row r="2" spans="1:3">
      <c r="B2" s="2" t="s">
        <v>2</v>
      </c>
      <c r="C2" s="2" t="s">
        <v>782</v>
      </c>
    </row>
    <row r="3" spans="1:3">
      <c r="A3" s="3" t="s">
        <v>783</v>
      </c>
    </row>
    <row r="4" spans="1:3">
      <c r="A4" s="4" t="s">
        <v>784</v>
      </c>
      <c r="C4" s="5" t="n">
        <v>1000000000</v>
      </c>
    </row>
    <row r="5" spans="1:3">
      <c r="A5" s="4" t="s">
        <v>785</v>
      </c>
      <c r="B5" s="6" t="n">
        <v>842.7</v>
      </c>
    </row>
    <row r="6" spans="1:3">
      <c r="A6" s="4" t="s">
        <v>54</v>
      </c>
    </row>
    <row r="7" spans="1:3">
      <c r="A7" s="3" t="s">
        <v>783</v>
      </c>
    </row>
    <row r="8" spans="1:3">
      <c r="A8" s="4" t="s">
        <v>786</v>
      </c>
      <c r="B8" s="5" t="n">
        <v>9000</v>
      </c>
    </row>
    <row r="9" spans="1:3">
      <c r="A9" s="4" t="s">
        <v>787</v>
      </c>
      <c r="B9" s="8" t="n">
        <v>16.33</v>
      </c>
    </row>
    <row r="10" spans="1:3">
      <c r="A10" s="4" t="s">
        <v>65</v>
      </c>
    </row>
    <row r="11" spans="1:3">
      <c r="A11" s="3" t="s">
        <v>783</v>
      </c>
    </row>
    <row r="12" spans="1:3">
      <c r="A12" s="4" t="s">
        <v>786</v>
      </c>
      <c r="B12" s="5" t="n">
        <v>13452600</v>
      </c>
    </row>
    <row r="13" spans="1:3">
      <c r="A13" s="4" t="s">
        <v>787</v>
      </c>
      <c r="B13" s="8" t="n">
        <v>16.71</v>
      </c>
    </row>
    <row r="14" spans="1:3">
      <c r="A14" s="4" t="s">
        <v>788</v>
      </c>
      <c r="B14" s="6" t="n">
        <v>22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114</v>
      </c>
    </row>
    <row r="3" spans="1:3">
      <c r="A3" s="3" t="s">
        <v>790</v>
      </c>
    </row>
    <row r="4" spans="1:3">
      <c r="A4" s="4" t="s">
        <v>175</v>
      </c>
      <c r="B4" s="6" t="n">
        <v>55.2</v>
      </c>
      <c r="C4" s="6" t="n">
        <v>67.3</v>
      </c>
    </row>
    <row r="5" spans="1:3">
      <c r="A5" s="4" t="s">
        <v>791</v>
      </c>
    </row>
    <row r="6" spans="1:3">
      <c r="A6" s="3" t="s">
        <v>790</v>
      </c>
    </row>
    <row r="7" spans="1:3">
      <c r="A7" s="4" t="s">
        <v>175</v>
      </c>
      <c r="B7" s="7" t="n">
        <v>0.7</v>
      </c>
      <c r="C7" s="7" t="n">
        <v>0.9</v>
      </c>
    </row>
    <row r="8" spans="1:3">
      <c r="A8" s="4" t="s">
        <v>792</v>
      </c>
    </row>
    <row r="9" spans="1:3">
      <c r="A9" s="3" t="s">
        <v>790</v>
      </c>
    </row>
    <row r="10" spans="1:3">
      <c r="A10" s="4" t="s">
        <v>175</v>
      </c>
      <c r="B10" s="7" t="n">
        <v>54.5</v>
      </c>
      <c r="C10" s="7" t="n">
        <v>66.40000000000001</v>
      </c>
    </row>
    <row r="11" spans="1:3">
      <c r="A11" s="4" t="s">
        <v>793</v>
      </c>
    </row>
    <row r="12" spans="1:3">
      <c r="A12" s="3" t="s">
        <v>790</v>
      </c>
    </row>
    <row r="13" spans="1:3">
      <c r="A13" s="4" t="s">
        <v>175</v>
      </c>
      <c r="B13" s="7" t="n">
        <v>52.2</v>
      </c>
      <c r="C13" s="7" t="n">
        <v>61.8</v>
      </c>
    </row>
    <row r="14" spans="1:3">
      <c r="A14" s="4" t="s">
        <v>794</v>
      </c>
    </row>
    <row r="15" spans="1:3">
      <c r="A15" s="3" t="s">
        <v>790</v>
      </c>
    </row>
    <row r="16" spans="1:3">
      <c r="A16" s="4" t="s">
        <v>175</v>
      </c>
      <c r="B16" s="7" t="n">
        <v>27.7</v>
      </c>
      <c r="C16" s="7" t="n">
        <v>29.9</v>
      </c>
    </row>
    <row r="17" spans="1:3">
      <c r="A17" s="4" t="s">
        <v>795</v>
      </c>
    </row>
    <row r="18" spans="1:3">
      <c r="A18" s="3" t="s">
        <v>790</v>
      </c>
    </row>
    <row r="19" spans="1:3">
      <c r="A19" s="4" t="s">
        <v>175</v>
      </c>
      <c r="B19" s="7" t="n">
        <v>18.3</v>
      </c>
      <c r="C19" s="5" t="n">
        <v>22</v>
      </c>
    </row>
    <row r="20" spans="1:3">
      <c r="A20" s="4" t="s">
        <v>414</v>
      </c>
    </row>
    <row r="21" spans="1:3">
      <c r="A21" s="3" t="s">
        <v>790</v>
      </c>
    </row>
    <row r="22" spans="1:3">
      <c r="A22" s="4" t="s">
        <v>175</v>
      </c>
      <c r="B22" s="5" t="n">
        <v>3</v>
      </c>
      <c r="C22" s="7" t="n">
        <v>5.5</v>
      </c>
    </row>
    <row r="23" spans="1:3">
      <c r="A23" s="4" t="s">
        <v>796</v>
      </c>
    </row>
    <row r="24" spans="1:3">
      <c r="A24" s="3" t="s">
        <v>790</v>
      </c>
    </row>
    <row r="25" spans="1:3">
      <c r="A25" s="4" t="s">
        <v>175</v>
      </c>
      <c r="B25" s="6" t="n">
        <v>6.2</v>
      </c>
      <c r="C25" s="6" t="n">
        <v>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797</v>
      </c>
      <c r="B1" s="2" t="s">
        <v>2</v>
      </c>
    </row>
    <row r="2" spans="1:2">
      <c r="A2" s="3" t="s">
        <v>258</v>
      </c>
    </row>
    <row r="3" spans="1:2">
      <c r="A3" s="4" t="s">
        <v>798</v>
      </c>
      <c r="B3" s="4" t="s">
        <v>4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0"/>
  </cols>
  <sheetData>
    <row r="1" spans="1:2">
      <c r="A1" s="1" t="s">
        <v>799</v>
      </c>
      <c r="B1" s="2" t="s">
        <v>800</v>
      </c>
    </row>
    <row r="2" spans="1:2">
      <c r="A2" s="4" t="s">
        <v>801</v>
      </c>
    </row>
    <row r="3" spans="1:2">
      <c r="A3" s="3" t="s">
        <v>790</v>
      </c>
    </row>
    <row r="4" spans="1:2">
      <c r="A4" s="4" t="s">
        <v>802</v>
      </c>
      <c r="B4" s="5" t="n">
        <v>20474598</v>
      </c>
    </row>
    <row r="5" spans="1:2">
      <c r="A5" s="4" t="s">
        <v>803</v>
      </c>
      <c r="B5" s="8" t="n">
        <v>30.13</v>
      </c>
    </row>
    <row r="6" spans="1:2">
      <c r="A6" s="4" t="s">
        <v>804</v>
      </c>
      <c r="B6" s="5" t="n">
        <v>11845481</v>
      </c>
    </row>
    <row r="7" spans="1:2">
      <c r="A7" s="4" t="s">
        <v>805</v>
      </c>
      <c r="B7" s="8" t="n">
        <v>32.43</v>
      </c>
    </row>
    <row r="8" spans="1:2">
      <c r="A8" s="4" t="s">
        <v>806</v>
      </c>
    </row>
    <row r="9" spans="1:2">
      <c r="A9" s="3" t="s">
        <v>790</v>
      </c>
    </row>
    <row r="10" spans="1:2">
      <c r="A10" s="4" t="s">
        <v>802</v>
      </c>
      <c r="B10" s="5" t="n">
        <v>46274632</v>
      </c>
    </row>
    <row r="11" spans="1:2">
      <c r="A11" s="4" t="s">
        <v>803</v>
      </c>
      <c r="B11" s="8" t="n">
        <v>28.71</v>
      </c>
    </row>
    <row r="12" spans="1:2">
      <c r="A12" s="4" t="s">
        <v>804</v>
      </c>
      <c r="B12" s="5" t="n">
        <v>28610972</v>
      </c>
    </row>
    <row r="13" spans="1:2">
      <c r="A13" s="4" t="s">
        <v>805</v>
      </c>
      <c r="B13" s="8" t="n">
        <v>30.29</v>
      </c>
    </row>
    <row r="14" spans="1:2">
      <c r="A14" s="4" t="s">
        <v>807</v>
      </c>
    </row>
    <row r="15" spans="1:2">
      <c r="A15" s="3" t="s">
        <v>790</v>
      </c>
    </row>
    <row r="16" spans="1:2">
      <c r="A16" s="4" t="s">
        <v>808</v>
      </c>
      <c r="B16" s="5" t="n">
        <v>471979</v>
      </c>
    </row>
    <row r="17" spans="1:2">
      <c r="A17" s="4" t="s">
        <v>809</v>
      </c>
    </row>
    <row r="18" spans="1:2">
      <c r="A18" s="3" t="s">
        <v>790</v>
      </c>
    </row>
    <row r="19" spans="1:2">
      <c r="A19" s="4" t="s">
        <v>808</v>
      </c>
      <c r="B19" s="5" t="n">
        <v>0</v>
      </c>
    </row>
    <row r="20" spans="1:2">
      <c r="A20" s="4" t="s">
        <v>810</v>
      </c>
    </row>
    <row r="21" spans="1:2">
      <c r="A21" s="3" t="s">
        <v>790</v>
      </c>
    </row>
    <row r="22" spans="1:2">
      <c r="A22" s="4" t="s">
        <v>808</v>
      </c>
      <c r="B22" s="5" t="n">
        <v>938931</v>
      </c>
    </row>
    <row r="23" spans="1:2">
      <c r="A23" s="4" t="s">
        <v>811</v>
      </c>
    </row>
    <row r="24" spans="1:2">
      <c r="A24" s="3" t="s">
        <v>790</v>
      </c>
    </row>
    <row r="25" spans="1:2">
      <c r="A25" s="4" t="s">
        <v>808</v>
      </c>
      <c r="B25" s="5" t="n">
        <v>3395295</v>
      </c>
    </row>
    <row r="26" spans="1:2">
      <c r="A26" s="4" t="s">
        <v>812</v>
      </c>
    </row>
    <row r="27" spans="1:2">
      <c r="A27" s="3" t="s">
        <v>790</v>
      </c>
    </row>
    <row r="28" spans="1:2">
      <c r="A28" s="4" t="s">
        <v>808</v>
      </c>
      <c r="B28" s="5" t="n">
        <v>1330000</v>
      </c>
    </row>
    <row r="29" spans="1:2">
      <c r="A29" s="4" t="s">
        <v>813</v>
      </c>
    </row>
    <row r="30" spans="1:2">
      <c r="A30" s="3" t="s">
        <v>790</v>
      </c>
    </row>
    <row r="31" spans="1:2">
      <c r="A31" s="4" t="s">
        <v>808</v>
      </c>
      <c r="B31" s="5" t="n">
        <v>6790516</v>
      </c>
    </row>
    <row r="32" spans="1:2">
      <c r="A32" s="4" t="s">
        <v>814</v>
      </c>
    </row>
    <row r="33" spans="1:2">
      <c r="A33" s="3" t="s">
        <v>790</v>
      </c>
    </row>
    <row r="34" spans="1:2">
      <c r="A34" s="4" t="s">
        <v>802</v>
      </c>
      <c r="B34" s="5" t="n">
        <v>1494806</v>
      </c>
    </row>
    <row r="35" spans="1:2">
      <c r="A35" s="4" t="s">
        <v>803</v>
      </c>
      <c r="B35" s="8" t="n">
        <v>33.98</v>
      </c>
    </row>
    <row r="36" spans="1:2">
      <c r="A36" s="4" t="s">
        <v>804</v>
      </c>
      <c r="B36" s="5" t="n">
        <v>1440609</v>
      </c>
    </row>
    <row r="37" spans="1:2">
      <c r="A37" s="4" t="s">
        <v>805</v>
      </c>
      <c r="B37" s="8" t="n">
        <v>33.94</v>
      </c>
    </row>
    <row r="38" spans="1:2">
      <c r="A38" s="4" t="s">
        <v>815</v>
      </c>
    </row>
    <row r="39" spans="1:2">
      <c r="A39" s="3" t="s">
        <v>790</v>
      </c>
    </row>
    <row r="40" spans="1:2">
      <c r="A40" s="4" t="s">
        <v>802</v>
      </c>
      <c r="B40" s="5" t="n">
        <v>3344700</v>
      </c>
    </row>
    <row r="41" spans="1:2">
      <c r="A41" s="4" t="s">
        <v>803</v>
      </c>
      <c r="B41" s="8" t="n">
        <v>32.09</v>
      </c>
    </row>
    <row r="42" spans="1:2">
      <c r="A42" s="4" t="s">
        <v>804</v>
      </c>
      <c r="B42" s="5" t="n">
        <v>3236327</v>
      </c>
    </row>
    <row r="43" spans="1:2">
      <c r="A43" s="4" t="s">
        <v>805</v>
      </c>
      <c r="B43" s="8" t="n">
        <v>32.02</v>
      </c>
    </row>
    <row r="44" spans="1:2">
      <c r="A44" s="4" t="s">
        <v>816</v>
      </c>
    </row>
    <row r="45" spans="1:2">
      <c r="A45" s="3" t="s">
        <v>790</v>
      </c>
    </row>
    <row r="46" spans="1:2">
      <c r="A46" s="4" t="s">
        <v>808</v>
      </c>
      <c r="B46" s="5" t="n">
        <v>2191</v>
      </c>
    </row>
    <row r="47" spans="1:2">
      <c r="A47" s="4" t="s">
        <v>817</v>
      </c>
    </row>
    <row r="48" spans="1:2">
      <c r="A48" s="3" t="s">
        <v>790</v>
      </c>
    </row>
    <row r="49" spans="1:2">
      <c r="A49" s="4" t="s">
        <v>808</v>
      </c>
      <c r="B49" s="5" t="n">
        <v>0</v>
      </c>
    </row>
    <row r="50" spans="1:2">
      <c r="A50" s="4" t="s">
        <v>818</v>
      </c>
    </row>
    <row r="51" spans="1:2">
      <c r="A51" s="3" t="s">
        <v>790</v>
      </c>
    </row>
    <row r="52" spans="1:2">
      <c r="A52" s="4" t="s">
        <v>808</v>
      </c>
      <c r="B52" s="5" t="n">
        <v>4365</v>
      </c>
    </row>
    <row r="53" spans="1:2">
      <c r="A53" s="4" t="s">
        <v>819</v>
      </c>
    </row>
    <row r="54" spans="1:2">
      <c r="A54" s="3" t="s">
        <v>790</v>
      </c>
    </row>
    <row r="55" spans="1:2">
      <c r="A55" s="4" t="s">
        <v>808</v>
      </c>
      <c r="B55" s="5" t="n">
        <v>47671</v>
      </c>
    </row>
    <row r="56" spans="1:2">
      <c r="A56" s="4" t="s">
        <v>820</v>
      </c>
    </row>
    <row r="57" spans="1:2">
      <c r="A57" s="3" t="s">
        <v>790</v>
      </c>
    </row>
    <row r="58" spans="1:2">
      <c r="A58" s="4" t="s">
        <v>808</v>
      </c>
      <c r="B58" s="5" t="n">
        <v>0</v>
      </c>
    </row>
    <row r="59" spans="1:2">
      <c r="A59" s="4" t="s">
        <v>821</v>
      </c>
    </row>
    <row r="60" spans="1:2">
      <c r="A60" s="3" t="s">
        <v>790</v>
      </c>
    </row>
    <row r="61" spans="1:2">
      <c r="A61" s="4" t="s">
        <v>808</v>
      </c>
      <c r="B61" s="5" t="n">
        <v>953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22</v>
      </c>
      <c r="B1" s="2" t="s">
        <v>1</v>
      </c>
    </row>
    <row r="2" spans="1:3">
      <c r="B2" s="2" t="s">
        <v>2</v>
      </c>
      <c r="C2" s="2" t="s">
        <v>2</v>
      </c>
    </row>
    <row r="3" spans="1:3">
      <c r="A3" s="3" t="s">
        <v>823</v>
      </c>
    </row>
    <row r="4" spans="1:3">
      <c r="A4" s="4" t="s">
        <v>824</v>
      </c>
      <c r="B4" s="6" t="n">
        <v>31.9</v>
      </c>
    </row>
    <row r="5" spans="1:3">
      <c r="A5" s="4" t="s">
        <v>825</v>
      </c>
      <c r="B5" s="7" t="n">
        <v>21.2</v>
      </c>
    </row>
    <row r="6" spans="1:3">
      <c r="A6" s="4" t="s">
        <v>826</v>
      </c>
      <c r="B6" s="7" t="n">
        <v>-25.3</v>
      </c>
    </row>
    <row r="7" spans="1:3">
      <c r="A7" s="4" t="s">
        <v>613</v>
      </c>
      <c r="B7" s="7" t="n">
        <v>-1.1</v>
      </c>
    </row>
    <row r="8" spans="1:3">
      <c r="A8" s="4" t="s">
        <v>827</v>
      </c>
      <c r="B8" s="7" t="n">
        <v>26.7</v>
      </c>
    </row>
    <row r="9" spans="1:3">
      <c r="A9" s="4" t="s">
        <v>726</v>
      </c>
      <c r="C9" s="6" t="n">
        <v>20.1</v>
      </c>
    </row>
    <row r="10" spans="1:3">
      <c r="A10" s="4" t="s">
        <v>727</v>
      </c>
      <c r="C10" s="7" t="n">
        <v>6.6</v>
      </c>
    </row>
    <row r="11" spans="1:3">
      <c r="A11" s="4" t="s">
        <v>153</v>
      </c>
      <c r="B11" s="7" t="n">
        <v>26.7</v>
      </c>
      <c r="C11" s="7" t="n">
        <v>26.7</v>
      </c>
    </row>
    <row r="12" spans="1:3">
      <c r="A12" s="4" t="s">
        <v>828</v>
      </c>
    </row>
    <row r="13" spans="1:3">
      <c r="A13" s="3" t="s">
        <v>823</v>
      </c>
    </row>
    <row r="14" spans="1:3">
      <c r="A14" s="4" t="s">
        <v>824</v>
      </c>
      <c r="B14" s="7" t="n">
        <v>19.1</v>
      </c>
    </row>
    <row r="15" spans="1:3">
      <c r="A15" s="4" t="s">
        <v>825</v>
      </c>
      <c r="B15" s="7" t="n">
        <v>19.8</v>
      </c>
    </row>
    <row r="16" spans="1:3">
      <c r="A16" s="4" t="s">
        <v>826</v>
      </c>
      <c r="B16" s="7" t="n">
        <v>-21.7</v>
      </c>
    </row>
    <row r="17" spans="1:3">
      <c r="A17" s="4" t="s">
        <v>613</v>
      </c>
      <c r="B17" s="7" t="n">
        <v>-0.5</v>
      </c>
    </row>
    <row r="18" spans="1:3">
      <c r="A18" s="4" t="s">
        <v>827</v>
      </c>
      <c r="B18" s="7" t="n">
        <v>16.7</v>
      </c>
    </row>
    <row r="19" spans="1:3">
      <c r="A19" s="4" t="s">
        <v>726</v>
      </c>
      <c r="C19" s="7" t="n">
        <v>15.3</v>
      </c>
    </row>
    <row r="20" spans="1:3">
      <c r="A20" s="4" t="s">
        <v>727</v>
      </c>
      <c r="C20" s="7" t="n">
        <v>1.4</v>
      </c>
    </row>
    <row r="21" spans="1:3">
      <c r="A21" s="4" t="s">
        <v>153</v>
      </c>
      <c r="B21" s="7" t="n">
        <v>16.7</v>
      </c>
      <c r="C21" s="7" t="n">
        <v>16.7</v>
      </c>
    </row>
    <row r="22" spans="1:3">
      <c r="A22" s="4" t="s">
        <v>829</v>
      </c>
    </row>
    <row r="23" spans="1:3">
      <c r="A23" s="3" t="s">
        <v>823</v>
      </c>
    </row>
    <row r="24" spans="1:3">
      <c r="A24" s="4" t="s">
        <v>825</v>
      </c>
      <c r="B24" s="7" t="n">
        <v>12.7</v>
      </c>
    </row>
    <row r="25" spans="1:3">
      <c r="A25" s="4" t="s">
        <v>830</v>
      </c>
    </row>
    <row r="26" spans="1:3">
      <c r="A26" s="3" t="s">
        <v>823</v>
      </c>
    </row>
    <row r="27" spans="1:3">
      <c r="A27" s="4" t="s">
        <v>825</v>
      </c>
      <c r="B27" s="5" t="n">
        <v>3</v>
      </c>
    </row>
    <row r="28" spans="1:3">
      <c r="A28" s="4" t="s">
        <v>831</v>
      </c>
    </row>
    <row r="29" spans="1:3">
      <c r="A29" s="3" t="s">
        <v>823</v>
      </c>
    </row>
    <row r="30" spans="1:3">
      <c r="A30" s="4" t="s">
        <v>824</v>
      </c>
      <c r="B30" s="7" t="n">
        <v>2.2</v>
      </c>
    </row>
    <row r="31" spans="1:3">
      <c r="A31" s="4" t="s">
        <v>825</v>
      </c>
      <c r="B31" s="7" t="n">
        <v>0.4</v>
      </c>
    </row>
    <row r="32" spans="1:3">
      <c r="A32" s="4" t="s">
        <v>826</v>
      </c>
      <c r="B32" s="7" t="n">
        <v>-0.3</v>
      </c>
    </row>
    <row r="33" spans="1:3">
      <c r="A33" s="4" t="s">
        <v>613</v>
      </c>
      <c r="B33" s="7" t="n">
        <v>-0.1</v>
      </c>
    </row>
    <row r="34" spans="1:3">
      <c r="A34" s="4" t="s">
        <v>827</v>
      </c>
      <c r="B34" s="7" t="n">
        <v>2.2</v>
      </c>
    </row>
    <row r="35" spans="1:3">
      <c r="A35" s="4" t="s">
        <v>726</v>
      </c>
      <c r="C35" s="7" t="n">
        <v>1.9</v>
      </c>
    </row>
    <row r="36" spans="1:3">
      <c r="A36" s="4" t="s">
        <v>727</v>
      </c>
      <c r="C36" s="7" t="n">
        <v>0.3</v>
      </c>
    </row>
    <row r="37" spans="1:3">
      <c r="A37" s="4" t="s">
        <v>153</v>
      </c>
      <c r="B37" s="7" t="n">
        <v>2.2</v>
      </c>
      <c r="C37" s="7" t="n">
        <v>2.2</v>
      </c>
    </row>
    <row r="38" spans="1:3">
      <c r="A38" s="4" t="s">
        <v>832</v>
      </c>
    </row>
    <row r="39" spans="1:3">
      <c r="A39" s="3" t="s">
        <v>823</v>
      </c>
    </row>
    <row r="40" spans="1:3">
      <c r="A40" s="4" t="s">
        <v>824</v>
      </c>
      <c r="B40" s="7" t="n">
        <v>10.6</v>
      </c>
    </row>
    <row r="41" spans="1:3">
      <c r="A41" s="4" t="s">
        <v>825</v>
      </c>
      <c r="B41" s="5" t="n">
        <v>1</v>
      </c>
    </row>
    <row r="42" spans="1:3">
      <c r="A42" s="4" t="s">
        <v>826</v>
      </c>
      <c r="B42" s="7" t="n">
        <v>-3.3</v>
      </c>
    </row>
    <row r="43" spans="1:3">
      <c r="A43" s="4" t="s">
        <v>613</v>
      </c>
      <c r="B43" s="7" t="n">
        <v>-0.5</v>
      </c>
    </row>
    <row r="44" spans="1:3">
      <c r="A44" s="4" t="s">
        <v>827</v>
      </c>
      <c r="B44" s="7" t="n">
        <v>7.8</v>
      </c>
    </row>
    <row r="45" spans="1:3">
      <c r="A45" s="4" t="s">
        <v>726</v>
      </c>
      <c r="C45" s="7" t="n">
        <v>2.9</v>
      </c>
    </row>
    <row r="46" spans="1:3">
      <c r="A46" s="4" t="s">
        <v>727</v>
      </c>
      <c r="C46" s="7" t="n">
        <v>4.9</v>
      </c>
    </row>
    <row r="47" spans="1:3">
      <c r="A47" s="4" t="s">
        <v>153</v>
      </c>
      <c r="B47" s="7" t="n">
        <v>7.8</v>
      </c>
      <c r="C47" s="6" t="n">
        <v>7.8</v>
      </c>
    </row>
    <row r="48" spans="1:3">
      <c r="A48" s="4" t="s">
        <v>833</v>
      </c>
    </row>
    <row r="49" spans="1:3">
      <c r="A49" s="3" t="s">
        <v>823</v>
      </c>
    </row>
    <row r="50" spans="1:3">
      <c r="A50" s="4" t="s">
        <v>825</v>
      </c>
      <c r="B50" s="6" t="n">
        <v>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114</v>
      </c>
    </row>
    <row r="3" spans="1:3">
      <c r="A3" s="3" t="s">
        <v>835</v>
      </c>
    </row>
    <row r="4" spans="1:3">
      <c r="A4" s="4" t="s">
        <v>136</v>
      </c>
      <c r="B4" s="6" t="n">
        <v>1017.7</v>
      </c>
      <c r="C4" s="6" t="n">
        <v>-306.9</v>
      </c>
    </row>
    <row r="5" spans="1:3">
      <c r="A5" s="4" t="s">
        <v>836</v>
      </c>
      <c r="B5" s="7" t="n">
        <v>-67.90000000000001</v>
      </c>
      <c r="C5" s="7" t="n">
        <v>-8.699999999999999</v>
      </c>
    </row>
    <row r="6" spans="1:3">
      <c r="A6" s="4" t="s">
        <v>837</v>
      </c>
      <c r="B6" s="6" t="n">
        <v>949.8</v>
      </c>
      <c r="C6" s="6" t="n">
        <v>-315.6</v>
      </c>
    </row>
    <row r="7" spans="1:3">
      <c r="A7" s="3" t="s">
        <v>838</v>
      </c>
    </row>
    <row r="8" spans="1:3">
      <c r="A8" s="4" t="s">
        <v>839</v>
      </c>
      <c r="B8" s="5" t="n">
        <v>630472769</v>
      </c>
      <c r="C8" s="5" t="n">
        <v>742090960</v>
      </c>
    </row>
    <row r="9" spans="1:3">
      <c r="A9" s="4" t="s">
        <v>840</v>
      </c>
      <c r="B9" s="5" t="n">
        <v>1305793</v>
      </c>
      <c r="C9" s="5" t="n">
        <v>0</v>
      </c>
    </row>
    <row r="10" spans="1:3">
      <c r="A10" s="4" t="s">
        <v>841</v>
      </c>
      <c r="B10" s="5" t="n">
        <v>631778562</v>
      </c>
      <c r="C10" s="5" t="n">
        <v>74209096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2</v>
      </c>
      <c r="B1" s="2" t="s">
        <v>1</v>
      </c>
    </row>
    <row r="2" spans="1:3">
      <c r="B2" s="2" t="s">
        <v>2</v>
      </c>
      <c r="C2" s="2" t="s">
        <v>114</v>
      </c>
    </row>
    <row r="3" spans="1:3">
      <c r="A3" s="4" t="s">
        <v>843</v>
      </c>
    </row>
    <row r="4" spans="1:3">
      <c r="A4" s="3" t="s">
        <v>844</v>
      </c>
    </row>
    <row r="5" spans="1:3">
      <c r="A5" s="4" t="s">
        <v>845</v>
      </c>
      <c r="B5" s="7" t="n">
        <v>59.7</v>
      </c>
      <c r="C5" s="7" t="n">
        <v>57.6</v>
      </c>
    </row>
    <row r="6" spans="1:3">
      <c r="A6" s="4" t="s">
        <v>846</v>
      </c>
    </row>
    <row r="7" spans="1:3">
      <c r="A7" s="3" t="s">
        <v>844</v>
      </c>
    </row>
    <row r="8" spans="1:3">
      <c r="A8" s="4" t="s">
        <v>845</v>
      </c>
      <c r="B8" s="7" t="n">
        <v>22.2</v>
      </c>
      <c r="C8" s="7" t="n">
        <v>2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114</v>
      </c>
    </row>
    <row r="2" spans="1:3">
      <c r="A2" s="3" t="s">
        <v>216</v>
      </c>
    </row>
    <row r="3" spans="1:3">
      <c r="A3" s="4" t="s">
        <v>71</v>
      </c>
      <c r="B3" s="6" t="n">
        <v>5440.5</v>
      </c>
      <c r="C3" s="6" t="n">
        <v>939.4</v>
      </c>
    </row>
    <row r="4" spans="1:3">
      <c r="A4" s="4" t="s">
        <v>217</v>
      </c>
      <c r="B4" s="7" t="n">
        <v>40.5</v>
      </c>
      <c r="C4" s="7" t="n">
        <v>21.8</v>
      </c>
    </row>
    <row r="5" spans="1:3">
      <c r="A5" s="4" t="s">
        <v>218</v>
      </c>
      <c r="B5" s="5" t="n">
        <v>0</v>
      </c>
      <c r="C5" s="7" t="n">
        <v>1.8</v>
      </c>
    </row>
    <row r="6" spans="1:3">
      <c r="A6" s="4" t="s">
        <v>219</v>
      </c>
      <c r="B6" s="7" t="n">
        <v>1.1</v>
      </c>
      <c r="C6" s="5" t="n">
        <v>0</v>
      </c>
    </row>
    <row r="7" spans="1:3">
      <c r="A7" s="4" t="s">
        <v>220</v>
      </c>
      <c r="B7" s="6" t="n">
        <v>5482.1</v>
      </c>
      <c r="C7" s="9" t="n">
        <v>9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378</v>
      </c>
    </row>
    <row r="2" spans="1:2">
      <c r="A2" s="3" t="s">
        <v>848</v>
      </c>
    </row>
    <row r="3" spans="1:2">
      <c r="A3" s="4" t="s">
        <v>849</v>
      </c>
      <c r="B3" s="6" t="n">
        <v>2003.2</v>
      </c>
    </row>
    <row r="4" spans="1:2">
      <c r="A4" s="4" t="s">
        <v>718</v>
      </c>
      <c r="B4" s="5" t="n">
        <v>1383</v>
      </c>
    </row>
    <row r="5" spans="1:2">
      <c r="A5" s="4" t="s">
        <v>719</v>
      </c>
      <c r="B5" s="7" t="n">
        <v>520.2</v>
      </c>
    </row>
    <row r="6" spans="1:2">
      <c r="A6" s="4" t="s">
        <v>720</v>
      </c>
      <c r="B6" s="7" t="n">
        <v>106.2</v>
      </c>
    </row>
    <row r="7" spans="1:2">
      <c r="A7" s="4" t="s">
        <v>721</v>
      </c>
      <c r="B7" s="7" t="n">
        <v>70.7</v>
      </c>
    </row>
    <row r="8" spans="1:2">
      <c r="A8" s="4" t="s">
        <v>722</v>
      </c>
      <c r="B8" s="7" t="n">
        <v>76.3</v>
      </c>
    </row>
    <row r="9" spans="1:2">
      <c r="A9" s="4" t="s">
        <v>723</v>
      </c>
      <c r="B9" s="5" t="n">
        <v>698</v>
      </c>
    </row>
    <row r="10" spans="1:2">
      <c r="A10" s="4" t="s">
        <v>153</v>
      </c>
      <c r="B10" s="7" t="n">
        <v>4857.6</v>
      </c>
    </row>
    <row r="11" spans="1:2">
      <c r="A11" s="4" t="s">
        <v>850</v>
      </c>
    </row>
    <row r="12" spans="1:2">
      <c r="A12" s="3" t="s">
        <v>848</v>
      </c>
    </row>
    <row r="13" spans="1:2">
      <c r="A13" s="4" t="s">
        <v>849</v>
      </c>
      <c r="B13" s="7" t="n">
        <v>857.7</v>
      </c>
    </row>
    <row r="14" spans="1:2">
      <c r="A14" s="4" t="s">
        <v>718</v>
      </c>
      <c r="B14" s="7" t="n">
        <v>823.7</v>
      </c>
    </row>
    <row r="15" spans="1:2">
      <c r="A15" s="4" t="s">
        <v>719</v>
      </c>
      <c r="B15" s="7" t="n">
        <v>337.1</v>
      </c>
    </row>
    <row r="16" spans="1:2">
      <c r="A16" s="4" t="s">
        <v>720</v>
      </c>
      <c r="B16" s="7" t="n">
        <v>21.9</v>
      </c>
    </row>
    <row r="17" spans="1:2">
      <c r="A17" s="4" t="s">
        <v>721</v>
      </c>
      <c r="B17" s="7" t="n">
        <v>13.8</v>
      </c>
    </row>
    <row r="18" spans="1:2">
      <c r="A18" s="4" t="s">
        <v>722</v>
      </c>
      <c r="B18" s="7" t="n">
        <v>13.9</v>
      </c>
    </row>
    <row r="19" spans="1:2">
      <c r="A19" s="4" t="s">
        <v>723</v>
      </c>
      <c r="B19" s="7" t="n">
        <v>15.8</v>
      </c>
    </row>
    <row r="20" spans="1:2">
      <c r="A20" s="4" t="s">
        <v>153</v>
      </c>
      <c r="B20" s="7" t="n">
        <v>2083.9</v>
      </c>
    </row>
    <row r="21" spans="1:2">
      <c r="A21" s="4" t="s">
        <v>851</v>
      </c>
    </row>
    <row r="22" spans="1:2">
      <c r="A22" s="3" t="s">
        <v>848</v>
      </c>
    </row>
    <row r="23" spans="1:2">
      <c r="A23" s="4" t="s">
        <v>849</v>
      </c>
      <c r="B23" s="5" t="n">
        <v>574</v>
      </c>
    </row>
    <row r="24" spans="1:2">
      <c r="A24" s="4" t="s">
        <v>718</v>
      </c>
      <c r="B24" s="7" t="n">
        <v>332.7</v>
      </c>
    </row>
    <row r="25" spans="1:2">
      <c r="A25" s="4" t="s">
        <v>719</v>
      </c>
      <c r="B25" s="7" t="n">
        <v>123.1</v>
      </c>
    </row>
    <row r="26" spans="1:2">
      <c r="A26" s="4" t="s">
        <v>720</v>
      </c>
      <c r="B26" s="7" t="n">
        <v>53.8</v>
      </c>
    </row>
    <row r="27" spans="1:2">
      <c r="A27" s="4" t="s">
        <v>721</v>
      </c>
      <c r="B27" s="7" t="n">
        <v>39.6</v>
      </c>
    </row>
    <row r="28" spans="1:2">
      <c r="A28" s="4" t="s">
        <v>722</v>
      </c>
      <c r="B28" s="7" t="n">
        <v>37.5</v>
      </c>
    </row>
    <row r="29" spans="1:2">
      <c r="A29" s="4" t="s">
        <v>723</v>
      </c>
      <c r="B29" s="7" t="n">
        <v>681.1</v>
      </c>
    </row>
    <row r="30" spans="1:2">
      <c r="A30" s="4" t="s">
        <v>153</v>
      </c>
      <c r="B30" s="7" t="n">
        <v>1841.8</v>
      </c>
    </row>
    <row r="31" spans="1:2">
      <c r="A31" s="4" t="s">
        <v>852</v>
      </c>
    </row>
    <row r="32" spans="1:2">
      <c r="A32" s="3" t="s">
        <v>848</v>
      </c>
    </row>
    <row r="33" spans="1:2">
      <c r="A33" s="4" t="s">
        <v>849</v>
      </c>
      <c r="B33" s="7" t="n">
        <v>552.2</v>
      </c>
    </row>
    <row r="34" spans="1:2">
      <c r="A34" s="4" t="s">
        <v>718</v>
      </c>
      <c r="B34" s="7" t="n">
        <v>219.5</v>
      </c>
    </row>
    <row r="35" spans="1:2">
      <c r="A35" s="4" t="s">
        <v>719</v>
      </c>
      <c r="B35" s="7" t="n">
        <v>56.9</v>
      </c>
    </row>
    <row r="36" spans="1:2">
      <c r="A36" s="4" t="s">
        <v>720</v>
      </c>
      <c r="B36" s="5" t="n">
        <v>30</v>
      </c>
    </row>
    <row r="37" spans="1:2">
      <c r="A37" s="4" t="s">
        <v>721</v>
      </c>
      <c r="B37" s="7" t="n">
        <v>16.9</v>
      </c>
    </row>
    <row r="38" spans="1:2">
      <c r="A38" s="4" t="s">
        <v>722</v>
      </c>
      <c r="B38" s="7" t="n">
        <v>24.5</v>
      </c>
    </row>
    <row r="39" spans="1:2">
      <c r="A39" s="4" t="s">
        <v>723</v>
      </c>
      <c r="B39" s="5" t="n">
        <v>0</v>
      </c>
    </row>
    <row r="40" spans="1:2">
      <c r="A40" s="4" t="s">
        <v>153</v>
      </c>
      <c r="B40" s="5" t="n">
        <v>900</v>
      </c>
    </row>
    <row r="41" spans="1:2">
      <c r="A41" s="4" t="s">
        <v>853</v>
      </c>
    </row>
    <row r="42" spans="1:2">
      <c r="A42" s="3" t="s">
        <v>848</v>
      </c>
    </row>
    <row r="43" spans="1:2">
      <c r="A43" s="4" t="s">
        <v>849</v>
      </c>
      <c r="B43" s="7" t="n">
        <v>19.3</v>
      </c>
    </row>
    <row r="44" spans="1:2">
      <c r="A44" s="4" t="s">
        <v>718</v>
      </c>
      <c r="B44" s="7" t="n">
        <v>7.1</v>
      </c>
    </row>
    <row r="45" spans="1:2">
      <c r="A45" s="4" t="s">
        <v>719</v>
      </c>
      <c r="B45" s="7" t="n">
        <v>3.1</v>
      </c>
    </row>
    <row r="46" spans="1:2">
      <c r="A46" s="4" t="s">
        <v>720</v>
      </c>
      <c r="B46" s="7" t="n">
        <v>0.5</v>
      </c>
    </row>
    <row r="47" spans="1:2">
      <c r="A47" s="4" t="s">
        <v>721</v>
      </c>
      <c r="B47" s="7" t="n">
        <v>0.4</v>
      </c>
    </row>
    <row r="48" spans="1:2">
      <c r="A48" s="4" t="s">
        <v>722</v>
      </c>
      <c r="B48" s="7" t="n">
        <v>0.4</v>
      </c>
    </row>
    <row r="49" spans="1:2">
      <c r="A49" s="4" t="s">
        <v>723</v>
      </c>
      <c r="B49" s="7" t="n">
        <v>1.1</v>
      </c>
    </row>
    <row r="50" spans="1:2">
      <c r="A50" s="4" t="s">
        <v>153</v>
      </c>
      <c r="B50" s="6" t="n">
        <v>3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14"/>
  </cols>
  <sheetData>
    <row r="1" spans="1:21">
      <c r="A1" s="1" t="s">
        <v>854</v>
      </c>
      <c r="B1" s="2" t="s">
        <v>625</v>
      </c>
      <c r="G1" s="2" t="s">
        <v>855</v>
      </c>
      <c r="I1" s="2" t="s">
        <v>1</v>
      </c>
    </row>
    <row r="2" spans="1:21">
      <c r="B2" s="2" t="s">
        <v>856</v>
      </c>
      <c r="C2" s="2" t="s">
        <v>688</v>
      </c>
      <c r="D2" s="2" t="s">
        <v>857</v>
      </c>
      <c r="E2" s="2" t="s">
        <v>858</v>
      </c>
      <c r="F2" s="2" t="s">
        <v>859</v>
      </c>
      <c r="G2" s="2" t="s">
        <v>860</v>
      </c>
      <c r="H2" s="2" t="s">
        <v>379</v>
      </c>
      <c r="I2" s="2" t="s">
        <v>378</v>
      </c>
      <c r="J2" s="2" t="s">
        <v>861</v>
      </c>
      <c r="K2" s="2" t="s">
        <v>862</v>
      </c>
      <c r="L2" s="2" t="s">
        <v>863</v>
      </c>
      <c r="M2" s="2" t="s">
        <v>859</v>
      </c>
      <c r="N2" s="2" t="s">
        <v>864</v>
      </c>
      <c r="O2" s="2" t="s">
        <v>865</v>
      </c>
      <c r="P2" s="2" t="s">
        <v>628</v>
      </c>
      <c r="Q2" s="2" t="s">
        <v>629</v>
      </c>
      <c r="R2" s="2" t="s">
        <v>378</v>
      </c>
      <c r="S2" s="2" t="s">
        <v>866</v>
      </c>
      <c r="T2" s="2" t="s">
        <v>867</v>
      </c>
      <c r="U2" s="2" t="s">
        <v>868</v>
      </c>
    </row>
    <row r="3" spans="1:21">
      <c r="A3" s="3" t="s">
        <v>869</v>
      </c>
    </row>
    <row r="4" spans="1:21">
      <c r="A4" s="4" t="s">
        <v>870</v>
      </c>
      <c r="I4" s="6" t="n">
        <v>468.2</v>
      </c>
      <c r="K4" s="6" t="n">
        <v>437.4</v>
      </c>
    </row>
    <row r="5" spans="1:21">
      <c r="A5" s="4" t="s">
        <v>871</v>
      </c>
      <c r="B5" s="5" t="n">
        <v>900</v>
      </c>
    </row>
    <row r="6" spans="1:21">
      <c r="A6" s="4" t="s">
        <v>872</v>
      </c>
    </row>
    <row r="7" spans="1:21">
      <c r="A7" s="3" t="s">
        <v>869</v>
      </c>
    </row>
    <row r="8" spans="1:21">
      <c r="A8" s="4" t="s">
        <v>873</v>
      </c>
      <c r="T8" s="6" t="n">
        <v>83.09999999999999</v>
      </c>
    </row>
    <row r="9" spans="1:21">
      <c r="A9" s="4" t="s">
        <v>874</v>
      </c>
      <c r="L9" s="15" t="n">
        <v>67</v>
      </c>
      <c r="M9" s="6" t="n">
        <v>99.09999999999999</v>
      </c>
    </row>
    <row r="10" spans="1:21">
      <c r="A10" s="4" t="s">
        <v>875</v>
      </c>
      <c r="J10" s="12" t="n">
        <v>3.3</v>
      </c>
      <c r="L10" s="12" t="n">
        <v>63.7</v>
      </c>
    </row>
    <row r="11" spans="1:21">
      <c r="A11" s="4" t="s">
        <v>126</v>
      </c>
      <c r="I11" s="6" t="n">
        <v>4.4</v>
      </c>
    </row>
    <row r="12" spans="1:21">
      <c r="A12" s="4" t="s">
        <v>876</v>
      </c>
    </row>
    <row r="13" spans="1:21">
      <c r="A13" s="3" t="s">
        <v>869</v>
      </c>
    </row>
    <row r="14" spans="1:21">
      <c r="A14" s="4" t="s">
        <v>873</v>
      </c>
      <c r="P14" s="12" t="n">
        <v>41.3</v>
      </c>
      <c r="R14" s="9" t="n">
        <v>54</v>
      </c>
    </row>
    <row r="15" spans="1:21">
      <c r="A15" s="4" t="s">
        <v>877</v>
      </c>
    </row>
    <row r="16" spans="1:21">
      <c r="A16" s="3" t="s">
        <v>869</v>
      </c>
    </row>
    <row r="17" spans="1:21">
      <c r="A17" s="4" t="s">
        <v>878</v>
      </c>
      <c r="U17" s="4" t="s">
        <v>879</v>
      </c>
    </row>
    <row r="18" spans="1:21">
      <c r="A18" s="4" t="s">
        <v>880</v>
      </c>
    </row>
    <row r="19" spans="1:21">
      <c r="A19" s="3" t="s">
        <v>869</v>
      </c>
    </row>
    <row r="20" spans="1:21">
      <c r="A20" s="4" t="s">
        <v>881</v>
      </c>
      <c r="E20" s="11" t="n">
        <v>1400</v>
      </c>
      <c r="F20" s="9" t="n">
        <v>1500</v>
      </c>
    </row>
    <row r="21" spans="1:21">
      <c r="A21" s="4" t="s">
        <v>882</v>
      </c>
      <c r="Q21" s="11" t="n">
        <v>20</v>
      </c>
      <c r="R21" s="6" t="n">
        <v>21.9</v>
      </c>
    </row>
    <row r="22" spans="1:21">
      <c r="A22" s="4" t="s">
        <v>883</v>
      </c>
    </row>
    <row r="23" spans="1:21">
      <c r="A23" s="3" t="s">
        <v>869</v>
      </c>
    </row>
    <row r="24" spans="1:21">
      <c r="A24" s="4" t="s">
        <v>884</v>
      </c>
      <c r="I24" s="4" t="s">
        <v>885</v>
      </c>
    </row>
    <row r="25" spans="1:21">
      <c r="A25" s="4" t="s">
        <v>877</v>
      </c>
    </row>
    <row r="26" spans="1:21">
      <c r="A26" s="3" t="s">
        <v>869</v>
      </c>
    </row>
    <row r="27" spans="1:21">
      <c r="A27" s="4" t="s">
        <v>878</v>
      </c>
      <c r="S27" s="4" t="s">
        <v>886</v>
      </c>
    </row>
    <row r="28" spans="1:21">
      <c r="A28" s="4" t="s">
        <v>887</v>
      </c>
    </row>
    <row r="29" spans="1:21">
      <c r="A29" s="3" t="s">
        <v>869</v>
      </c>
    </row>
    <row r="30" spans="1:21">
      <c r="A30" s="4" t="s">
        <v>873</v>
      </c>
      <c r="N30" s="15" t="n">
        <v>17</v>
      </c>
      <c r="O30" s="9" t="n">
        <v>21</v>
      </c>
    </row>
    <row r="31" spans="1:21">
      <c r="A31" s="4" t="s">
        <v>888</v>
      </c>
    </row>
    <row r="32" spans="1:21">
      <c r="A32" s="3" t="s">
        <v>869</v>
      </c>
    </row>
    <row r="33" spans="1:21">
      <c r="A33" s="4" t="s">
        <v>889</v>
      </c>
      <c r="C33" s="10" t="n">
        <v>70.5</v>
      </c>
      <c r="D33" s="6" t="n">
        <v>77.3</v>
      </c>
      <c r="G33" s="10" t="n">
        <v>20.6</v>
      </c>
      <c r="H33" s="6" t="n">
        <v>22.6</v>
      </c>
    </row>
    <row r="34" spans="1:21">
      <c r="A34" s="4" t="s">
        <v>890</v>
      </c>
    </row>
    <row r="35" spans="1:21">
      <c r="A35" s="3" t="s">
        <v>869</v>
      </c>
    </row>
    <row r="36" spans="1:21">
      <c r="A36" s="4" t="s">
        <v>891</v>
      </c>
      <c r="B36" s="4" t="s">
        <v>892</v>
      </c>
    </row>
  </sheetData>
  <mergeCells count="6">
    <mergeCell ref="A1:A2"/>
    <mergeCell ref="B1:F1"/>
    <mergeCell ref="G1:H1"/>
    <mergeCell ref="I1:M1"/>
    <mergeCell ref="N1:O1"/>
    <mergeCell ref="P1:R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893</v>
      </c>
      <c r="B1" s="2" t="s">
        <v>1</v>
      </c>
    </row>
    <row r="2" spans="1:2">
      <c r="B2" s="2" t="s">
        <v>2</v>
      </c>
    </row>
    <row r="3" spans="1:2">
      <c r="A3" s="3" t="s">
        <v>894</v>
      </c>
    </row>
    <row r="4" spans="1:2">
      <c r="A4" s="4" t="s">
        <v>895</v>
      </c>
      <c r="B4" s="4" t="s">
        <v>896</v>
      </c>
    </row>
    <row r="5" spans="1:2">
      <c r="A5" s="4" t="s">
        <v>897</v>
      </c>
      <c r="B5" s="4" t="s">
        <v>425</v>
      </c>
    </row>
    <row r="6" spans="1:2">
      <c r="A6" s="4" t="s">
        <v>354</v>
      </c>
    </row>
    <row r="7" spans="1:2">
      <c r="A7" s="3" t="s">
        <v>894</v>
      </c>
    </row>
    <row r="8" spans="1:2">
      <c r="A8" s="4" t="s">
        <v>898</v>
      </c>
      <c r="B8" s="4" t="s">
        <v>425</v>
      </c>
    </row>
    <row r="9" spans="1:2">
      <c r="A9" s="4" t="s">
        <v>355</v>
      </c>
      <c r="B9" s="4" t="s">
        <v>356</v>
      </c>
    </row>
    <row r="10" spans="1:2">
      <c r="A10" s="4" t="s">
        <v>350</v>
      </c>
    </row>
    <row r="11" spans="1:2">
      <c r="A11" s="3" t="s">
        <v>894</v>
      </c>
    </row>
    <row r="12" spans="1:2">
      <c r="A12" s="4" t="s">
        <v>898</v>
      </c>
      <c r="B12" s="4" t="s">
        <v>4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9</v>
      </c>
      <c r="B1" s="2" t="s">
        <v>1</v>
      </c>
    </row>
    <row r="2" spans="1:3">
      <c r="B2" s="2" t="s">
        <v>2</v>
      </c>
      <c r="C2" s="2" t="s">
        <v>114</v>
      </c>
    </row>
    <row r="3" spans="1:3">
      <c r="A3" s="3" t="s">
        <v>894</v>
      </c>
    </row>
    <row r="4" spans="1:3">
      <c r="A4" s="4" t="s">
        <v>900</v>
      </c>
      <c r="B4" s="9" t="n">
        <v>0</v>
      </c>
      <c r="C4" s="9" t="n">
        <v>0</v>
      </c>
    </row>
    <row r="5" spans="1:3">
      <c r="A5" s="4" t="s">
        <v>901</v>
      </c>
    </row>
    <row r="6" spans="1:3">
      <c r="A6" s="3" t="s">
        <v>894</v>
      </c>
    </row>
    <row r="7" spans="1:3">
      <c r="A7" s="4" t="s">
        <v>900</v>
      </c>
      <c r="B7" s="7" t="n">
        <v>-12.1</v>
      </c>
      <c r="C7" s="7" t="n">
        <v>-16.1</v>
      </c>
    </row>
    <row r="8" spans="1:3">
      <c r="A8" s="4" t="s">
        <v>902</v>
      </c>
    </row>
    <row r="9" spans="1:3">
      <c r="A9" s="3" t="s">
        <v>894</v>
      </c>
    </row>
    <row r="10" spans="1:3">
      <c r="A10" s="4" t="s">
        <v>900</v>
      </c>
      <c r="B10" s="7" t="n">
        <v>-4.8</v>
      </c>
      <c r="C10" s="7" t="n">
        <v>-6.8</v>
      </c>
    </row>
    <row r="11" spans="1:3">
      <c r="A11" s="4" t="s">
        <v>903</v>
      </c>
    </row>
    <row r="12" spans="1:3">
      <c r="A12" s="3" t="s">
        <v>894</v>
      </c>
    </row>
    <row r="13" spans="1:3">
      <c r="A13" s="4" t="s">
        <v>900</v>
      </c>
      <c r="B13" s="7" t="n">
        <v>-2.5</v>
      </c>
      <c r="C13" s="7" t="n">
        <v>-3.5</v>
      </c>
    </row>
    <row r="14" spans="1:3">
      <c r="A14" s="4" t="s">
        <v>904</v>
      </c>
    </row>
    <row r="15" spans="1:3">
      <c r="A15" s="3" t="s">
        <v>894</v>
      </c>
    </row>
    <row r="16" spans="1:3">
      <c r="A16" s="4" t="s">
        <v>900</v>
      </c>
      <c r="B16" s="6" t="n">
        <v>19.4</v>
      </c>
      <c r="C16" s="6" t="n">
        <v>26.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114</v>
      </c>
    </row>
    <row r="3" spans="1:3">
      <c r="A3" s="3" t="s">
        <v>894</v>
      </c>
    </row>
    <row r="4" spans="1:3">
      <c r="A4" s="4" t="s">
        <v>398</v>
      </c>
      <c r="B4" s="6" t="n">
        <v>2875.8</v>
      </c>
      <c r="C4" s="9" t="n">
        <v>2868</v>
      </c>
    </row>
    <row r="5" spans="1:3">
      <c r="A5" s="4" t="s">
        <v>906</v>
      </c>
      <c r="B5" s="7" t="n">
        <v>1150.3</v>
      </c>
      <c r="C5" s="7" t="n">
        <v>1183.3</v>
      </c>
    </row>
    <row r="6" spans="1:3">
      <c r="A6" s="4" t="s">
        <v>354</v>
      </c>
    </row>
    <row r="7" spans="1:3">
      <c r="A7" s="3" t="s">
        <v>894</v>
      </c>
    </row>
    <row r="8" spans="1:3">
      <c r="A8" s="4" t="s">
        <v>398</v>
      </c>
      <c r="B8" s="7" t="n">
        <v>1097.1</v>
      </c>
      <c r="C8" s="7" t="n">
        <v>1093.9</v>
      </c>
    </row>
    <row r="9" spans="1:3">
      <c r="A9" s="4" t="s">
        <v>906</v>
      </c>
      <c r="B9" s="7" t="n">
        <v>502.8</v>
      </c>
      <c r="C9" s="7" t="n">
        <v>493.8</v>
      </c>
    </row>
    <row r="10" spans="1:3">
      <c r="A10" s="4" t="s">
        <v>907</v>
      </c>
    </row>
    <row r="11" spans="1:3">
      <c r="A11" s="3" t="s">
        <v>894</v>
      </c>
    </row>
    <row r="12" spans="1:3">
      <c r="A12" s="4" t="s">
        <v>906</v>
      </c>
      <c r="B12" s="7" t="n">
        <v>1150.3</v>
      </c>
      <c r="C12" s="7" t="n">
        <v>1183.3</v>
      </c>
    </row>
    <row r="13" spans="1:3">
      <c r="A13" s="4" t="s">
        <v>901</v>
      </c>
    </row>
    <row r="14" spans="1:3">
      <c r="A14" s="3" t="s">
        <v>894</v>
      </c>
    </row>
    <row r="15" spans="1:3">
      <c r="A15" s="4" t="s">
        <v>398</v>
      </c>
      <c r="B15" s="7" t="n">
        <v>1620.6</v>
      </c>
      <c r="C15" s="7" t="n">
        <v>1661.3</v>
      </c>
    </row>
    <row r="16" spans="1:3">
      <c r="A16" s="4" t="s">
        <v>906</v>
      </c>
      <c r="B16" s="7" t="n">
        <v>655.4</v>
      </c>
      <c r="C16" s="7" t="n">
        <v>692.2</v>
      </c>
    </row>
    <row r="17" spans="1:3">
      <c r="A17" s="4" t="s">
        <v>908</v>
      </c>
    </row>
    <row r="18" spans="1:3">
      <c r="A18" s="3" t="s">
        <v>894</v>
      </c>
    </row>
    <row r="19" spans="1:3">
      <c r="A19" s="4" t="s">
        <v>398</v>
      </c>
      <c r="B19" s="7" t="n">
        <v>718.1</v>
      </c>
      <c r="C19" s="7" t="n">
        <v>711.9</v>
      </c>
    </row>
    <row r="20" spans="1:3">
      <c r="A20" s="4" t="s">
        <v>906</v>
      </c>
      <c r="B20" s="7" t="n">
        <v>331.6</v>
      </c>
      <c r="C20" s="5" t="n">
        <v>339</v>
      </c>
    </row>
    <row r="21" spans="1:3">
      <c r="A21" s="4" t="s">
        <v>902</v>
      </c>
    </row>
    <row r="22" spans="1:3">
      <c r="A22" s="3" t="s">
        <v>894</v>
      </c>
    </row>
    <row r="23" spans="1:3">
      <c r="A23" s="4" t="s">
        <v>398</v>
      </c>
      <c r="B23" s="7" t="n">
        <v>316.8</v>
      </c>
      <c r="C23" s="5" t="n">
        <v>316</v>
      </c>
    </row>
    <row r="24" spans="1:3">
      <c r="A24" s="4" t="s">
        <v>906</v>
      </c>
      <c r="B24" s="7" t="n">
        <v>134.1</v>
      </c>
      <c r="C24" s="7" t="n">
        <v>156.3</v>
      </c>
    </row>
    <row r="25" spans="1:3">
      <c r="A25" s="4" t="s">
        <v>903</v>
      </c>
    </row>
    <row r="26" spans="1:3">
      <c r="A26" s="3" t="s">
        <v>894</v>
      </c>
    </row>
    <row r="27" spans="1:3">
      <c r="A27" s="4" t="s">
        <v>398</v>
      </c>
      <c r="B27" s="7" t="n">
        <v>119.1</v>
      </c>
      <c r="C27" s="7" t="n">
        <v>119.1</v>
      </c>
    </row>
    <row r="28" spans="1:3">
      <c r="A28" s="4" t="s">
        <v>906</v>
      </c>
      <c r="B28" s="7" t="n">
        <v>54.3</v>
      </c>
      <c r="C28" s="7" t="n">
        <v>53.7</v>
      </c>
    </row>
    <row r="29" spans="1:3">
      <c r="A29" s="4" t="s">
        <v>904</v>
      </c>
    </row>
    <row r="30" spans="1:3">
      <c r="A30" s="3" t="s">
        <v>894</v>
      </c>
    </row>
    <row r="31" spans="1:3">
      <c r="A31" s="4" t="s">
        <v>398</v>
      </c>
      <c r="B31" s="7" t="n">
        <v>101.2</v>
      </c>
      <c r="C31" s="7" t="n">
        <v>60.7</v>
      </c>
    </row>
    <row r="32" spans="1:3">
      <c r="A32" s="4" t="s">
        <v>906</v>
      </c>
      <c r="B32" s="7" t="n">
        <v>-25.1</v>
      </c>
      <c r="C32" s="7" t="n">
        <v>-59.3</v>
      </c>
    </row>
    <row r="33" spans="1:3">
      <c r="A33" s="4" t="s">
        <v>909</v>
      </c>
    </row>
    <row r="34" spans="1:3">
      <c r="A34" s="3" t="s">
        <v>894</v>
      </c>
    </row>
    <row r="35" spans="1:3">
      <c r="A35" s="4" t="s">
        <v>398</v>
      </c>
      <c r="B35" s="5" t="n">
        <v>0</v>
      </c>
      <c r="C35" s="5" t="n">
        <v>-1</v>
      </c>
    </row>
    <row r="36" spans="1:3">
      <c r="A36" s="4" t="s">
        <v>906</v>
      </c>
      <c r="B36" s="9" t="n">
        <v>0</v>
      </c>
      <c r="C36" s="6" t="n">
        <v>1.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114</v>
      </c>
    </row>
    <row r="3" spans="1:3">
      <c r="A3" s="3" t="s">
        <v>270</v>
      </c>
    </row>
    <row r="4" spans="1:3">
      <c r="A4" s="4" t="s">
        <v>911</v>
      </c>
      <c r="B4" s="6" t="n">
        <v>1150.3</v>
      </c>
      <c r="C4" s="6" t="n">
        <v>1183.3</v>
      </c>
    </row>
    <row r="5" spans="1:3">
      <c r="A5" s="4" t="s">
        <v>175</v>
      </c>
      <c r="B5" s="7" t="n">
        <v>-55.2</v>
      </c>
      <c r="C5" s="7" t="n">
        <v>-67.3</v>
      </c>
    </row>
    <row r="6" spans="1:3">
      <c r="A6" s="4" t="s">
        <v>121</v>
      </c>
      <c r="B6" s="7" t="n">
        <v>-783.5</v>
      </c>
      <c r="C6" s="7" t="n">
        <v>-939.6</v>
      </c>
    </row>
    <row r="7" spans="1:3">
      <c r="A7" s="4" t="s">
        <v>176</v>
      </c>
      <c r="B7" s="5" t="n">
        <v>-31</v>
      </c>
      <c r="C7" s="7" t="n">
        <v>-70.90000000000001</v>
      </c>
    </row>
    <row r="8" spans="1:3">
      <c r="A8" s="4" t="s">
        <v>124</v>
      </c>
      <c r="B8" s="7" t="n">
        <v>280.6</v>
      </c>
      <c r="C8" s="7" t="n">
        <v>105.5</v>
      </c>
    </row>
    <row r="9" spans="1:3">
      <c r="A9" s="4" t="s">
        <v>126</v>
      </c>
      <c r="B9" s="7" t="n">
        <v>-313.3</v>
      </c>
      <c r="C9" s="7" t="n">
        <v>-367.3</v>
      </c>
    </row>
    <row r="10" spans="1:3">
      <c r="A10" s="4" t="s">
        <v>593</v>
      </c>
      <c r="B10" s="7" t="n">
        <v>1237.3</v>
      </c>
      <c r="C10" s="7" t="n">
        <v>-82.8</v>
      </c>
    </row>
    <row r="11" spans="1:3">
      <c r="A11" s="4" t="s">
        <v>128</v>
      </c>
      <c r="B11" s="7" t="n">
        <v>391.7</v>
      </c>
      <c r="C11" s="7" t="n">
        <v>138.6</v>
      </c>
    </row>
    <row r="12" spans="1:3">
      <c r="A12" s="4" t="s">
        <v>179</v>
      </c>
      <c r="B12" s="7" t="n">
        <v>-529.8</v>
      </c>
      <c r="C12" s="7" t="n">
        <v>-8.199999999999999</v>
      </c>
    </row>
    <row r="13" spans="1:3">
      <c r="A13" s="4" t="s">
        <v>180</v>
      </c>
      <c r="B13" s="7" t="n">
        <v>-54.5</v>
      </c>
      <c r="C13" s="7" t="n">
        <v>-0.5</v>
      </c>
    </row>
    <row r="14" spans="1:3">
      <c r="A14" s="4" t="s">
        <v>181</v>
      </c>
      <c r="B14" s="7" t="n">
        <v>33.4</v>
      </c>
      <c r="C14" s="7" t="n">
        <v>-70.90000000000001</v>
      </c>
    </row>
    <row r="15" spans="1:3">
      <c r="A15" s="4" t="s">
        <v>132</v>
      </c>
      <c r="B15" s="7" t="n">
        <v>52.4</v>
      </c>
      <c r="C15" s="7" t="n">
        <v>6.5</v>
      </c>
    </row>
    <row r="16" spans="1:3">
      <c r="A16" s="4" t="s">
        <v>134</v>
      </c>
      <c r="B16" s="6" t="n">
        <v>1097.8</v>
      </c>
      <c r="C16" s="6" t="n">
        <v>-27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2</v>
      </c>
      <c r="B1" s="2" t="s">
        <v>1</v>
      </c>
    </row>
    <row r="2" spans="1:3">
      <c r="B2" s="2" t="s">
        <v>2</v>
      </c>
      <c r="C2" s="2" t="s">
        <v>114</v>
      </c>
    </row>
    <row r="3" spans="1:3">
      <c r="A3" s="3" t="s">
        <v>894</v>
      </c>
    </row>
    <row r="4" spans="1:3">
      <c r="A4" s="4" t="s">
        <v>913</v>
      </c>
      <c r="B4" s="6" t="n">
        <v>654.4</v>
      </c>
      <c r="C4" s="6" t="n">
        <v>698.6</v>
      </c>
    </row>
    <row r="5" spans="1:3">
      <c r="A5" s="4" t="s">
        <v>914</v>
      </c>
      <c r="B5" s="7" t="n">
        <v>-370.9</v>
      </c>
      <c r="C5" s="7" t="n">
        <v>-508.9</v>
      </c>
    </row>
    <row r="6" spans="1:3">
      <c r="A6" s="4" t="s">
        <v>915</v>
      </c>
      <c r="B6" s="7" t="n">
        <v>-11.1</v>
      </c>
      <c r="C6" s="7" t="n">
        <v>-12.2</v>
      </c>
    </row>
    <row r="7" spans="1:3">
      <c r="A7" s="4" t="s">
        <v>916</v>
      </c>
      <c r="B7" s="7" t="n">
        <v>75.40000000000001</v>
      </c>
      <c r="C7" s="7" t="n">
        <v>153.8</v>
      </c>
    </row>
    <row r="8" spans="1:3">
      <c r="A8" s="4" t="s">
        <v>917</v>
      </c>
      <c r="B8" s="7" t="n">
        <v>348.3</v>
      </c>
      <c r="C8" s="7" t="n">
        <v>371.6</v>
      </c>
    </row>
    <row r="9" spans="1:3">
      <c r="A9" s="4" t="s">
        <v>918</v>
      </c>
      <c r="B9" s="7" t="n">
        <v>-0.5</v>
      </c>
      <c r="C9" s="7" t="n">
        <v>-40.3</v>
      </c>
    </row>
    <row r="10" spans="1:3">
      <c r="A10" s="4" t="s">
        <v>919</v>
      </c>
      <c r="B10" s="7" t="n">
        <v>347.8</v>
      </c>
      <c r="C10" s="7" t="n">
        <v>331.3</v>
      </c>
    </row>
    <row r="11" spans="1:3">
      <c r="A11" s="4" t="s">
        <v>354</v>
      </c>
    </row>
    <row r="12" spans="1:3">
      <c r="A12" s="3" t="s">
        <v>894</v>
      </c>
    </row>
    <row r="13" spans="1:3">
      <c r="A13" s="4" t="s">
        <v>920</v>
      </c>
      <c r="B13" s="7" t="n">
        <v>245.4</v>
      </c>
      <c r="C13" s="7" t="n">
        <v>192.1</v>
      </c>
    </row>
    <row r="14" spans="1:3">
      <c r="A14" s="4" t="s">
        <v>901</v>
      </c>
    </row>
    <row r="15" spans="1:3">
      <c r="A15" s="3" t="s">
        <v>894</v>
      </c>
    </row>
    <row r="16" spans="1:3">
      <c r="A16" s="4" t="s">
        <v>913</v>
      </c>
      <c r="B16" s="7" t="n">
        <v>346.6</v>
      </c>
      <c r="C16" s="7" t="n">
        <v>395.3</v>
      </c>
    </row>
    <row r="17" spans="1:3">
      <c r="A17" s="4" t="s">
        <v>908</v>
      </c>
    </row>
    <row r="18" spans="1:3">
      <c r="A18" s="3" t="s">
        <v>894</v>
      </c>
    </row>
    <row r="19" spans="1:3">
      <c r="A19" s="4" t="s">
        <v>913</v>
      </c>
      <c r="B19" s="7" t="n">
        <v>141.6</v>
      </c>
      <c r="C19" s="7" t="n">
        <v>141.7</v>
      </c>
    </row>
    <row r="20" spans="1:3">
      <c r="A20" s="4" t="s">
        <v>902</v>
      </c>
    </row>
    <row r="21" spans="1:3">
      <c r="A21" s="3" t="s">
        <v>894</v>
      </c>
    </row>
    <row r="22" spans="1:3">
      <c r="A22" s="4" t="s">
        <v>913</v>
      </c>
      <c r="B22" s="7" t="n">
        <v>69.2</v>
      </c>
      <c r="C22" s="7" t="n">
        <v>58.6</v>
      </c>
    </row>
    <row r="23" spans="1:3">
      <c r="A23" s="4" t="s">
        <v>903</v>
      </c>
    </row>
    <row r="24" spans="1:3">
      <c r="A24" s="3" t="s">
        <v>894</v>
      </c>
    </row>
    <row r="25" spans="1:3">
      <c r="A25" s="4" t="s">
        <v>913</v>
      </c>
      <c r="B25" s="7" t="n">
        <v>18.9</v>
      </c>
      <c r="C25" s="7" t="n">
        <v>21.7</v>
      </c>
    </row>
    <row r="26" spans="1:3">
      <c r="A26" s="4" t="s">
        <v>904</v>
      </c>
    </row>
    <row r="27" spans="1:3">
      <c r="A27" s="3" t="s">
        <v>894</v>
      </c>
    </row>
    <row r="28" spans="1:3">
      <c r="A28" s="4" t="s">
        <v>913</v>
      </c>
      <c r="B28" s="6" t="n">
        <v>78.09999999999999</v>
      </c>
      <c r="C28" s="6" t="n">
        <v>8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114</v>
      </c>
    </row>
    <row r="3" spans="1:3">
      <c r="A3" s="3" t="s">
        <v>894</v>
      </c>
    </row>
    <row r="4" spans="1:3">
      <c r="A4" s="4" t="s">
        <v>398</v>
      </c>
      <c r="B4" s="6" t="n">
        <v>2875.8</v>
      </c>
      <c r="C4" s="9" t="n">
        <v>2868</v>
      </c>
    </row>
    <row r="5" spans="1:3">
      <c r="A5" s="4" t="s">
        <v>922</v>
      </c>
    </row>
    <row r="6" spans="1:3">
      <c r="A6" s="3" t="s">
        <v>894</v>
      </c>
    </row>
    <row r="7" spans="1:3">
      <c r="A7" s="4" t="s">
        <v>398</v>
      </c>
      <c r="B7" s="7" t="n">
        <v>1871.1</v>
      </c>
      <c r="C7" s="7" t="n">
        <v>1917.7</v>
      </c>
    </row>
    <row r="8" spans="1:3">
      <c r="A8" s="4" t="s">
        <v>923</v>
      </c>
    </row>
    <row r="9" spans="1:3">
      <c r="A9" s="3" t="s">
        <v>894</v>
      </c>
    </row>
    <row r="10" spans="1:3">
      <c r="A10" s="4" t="s">
        <v>398</v>
      </c>
      <c r="B10" s="7" t="n">
        <v>1818.1</v>
      </c>
      <c r="C10" s="7" t="n">
        <v>1863.7</v>
      </c>
    </row>
    <row r="11" spans="1:3">
      <c r="A11" s="4" t="s">
        <v>924</v>
      </c>
    </row>
    <row r="12" spans="1:3">
      <c r="A12" s="3" t="s">
        <v>894</v>
      </c>
    </row>
    <row r="13" spans="1:3">
      <c r="A13" s="4" t="s">
        <v>398</v>
      </c>
      <c r="B13" s="7" t="n">
        <v>2252.3</v>
      </c>
      <c r="C13" s="7" t="n">
        <v>2302.4</v>
      </c>
    </row>
    <row r="14" spans="1:3">
      <c r="A14" s="4" t="s">
        <v>925</v>
      </c>
    </row>
    <row r="15" spans="1:3">
      <c r="A15" s="3" t="s">
        <v>894</v>
      </c>
    </row>
    <row r="16" spans="1:3">
      <c r="A16" s="4" t="s">
        <v>398</v>
      </c>
      <c r="B16" s="7" t="n">
        <v>381.2</v>
      </c>
      <c r="C16" s="7" t="n">
        <v>384.7</v>
      </c>
    </row>
    <row r="17" spans="1:3">
      <c r="A17" s="4" t="s">
        <v>926</v>
      </c>
    </row>
    <row r="18" spans="1:3">
      <c r="A18" s="3" t="s">
        <v>894</v>
      </c>
    </row>
    <row r="19" spans="1:3">
      <c r="A19" s="4" t="s">
        <v>398</v>
      </c>
      <c r="B19" s="7" t="n">
        <v>474.1</v>
      </c>
      <c r="C19" s="7" t="n">
        <v>485.8</v>
      </c>
    </row>
    <row r="20" spans="1:3">
      <c r="A20" s="4" t="s">
        <v>927</v>
      </c>
    </row>
    <row r="21" spans="1:3">
      <c r="A21" s="3" t="s">
        <v>894</v>
      </c>
    </row>
    <row r="22" spans="1:3">
      <c r="A22" s="4" t="s">
        <v>398</v>
      </c>
      <c r="B22" s="7" t="n">
        <v>796.8</v>
      </c>
      <c r="C22" s="7" t="n">
        <v>802.8</v>
      </c>
    </row>
    <row r="23" spans="1:3">
      <c r="A23" s="4" t="s">
        <v>928</v>
      </c>
    </row>
    <row r="24" spans="1:3">
      <c r="A24" s="3" t="s">
        <v>894</v>
      </c>
    </row>
    <row r="25" spans="1:3">
      <c r="A25" s="4" t="s">
        <v>398</v>
      </c>
      <c r="B25" s="7" t="n">
        <v>683.1</v>
      </c>
      <c r="C25" s="7" t="n">
        <v>692.1</v>
      </c>
    </row>
    <row r="26" spans="1:3">
      <c r="A26" s="4" t="s">
        <v>929</v>
      </c>
    </row>
    <row r="27" spans="1:3">
      <c r="A27" s="3" t="s">
        <v>894</v>
      </c>
    </row>
    <row r="28" spans="1:3">
      <c r="A28" s="4" t="s">
        <v>398</v>
      </c>
      <c r="B28" s="7" t="n">
        <v>338.2</v>
      </c>
      <c r="C28" s="7" t="n">
        <v>368.8</v>
      </c>
    </row>
    <row r="29" spans="1:3">
      <c r="A29" s="4" t="s">
        <v>930</v>
      </c>
    </row>
    <row r="30" spans="1:3">
      <c r="A30" s="3" t="s">
        <v>894</v>
      </c>
    </row>
    <row r="31" spans="1:3">
      <c r="A31" s="4" t="s">
        <v>398</v>
      </c>
      <c r="B31" s="7" t="n">
        <v>124.6</v>
      </c>
      <c r="C31" s="7" t="n">
        <v>113.8</v>
      </c>
    </row>
    <row r="32" spans="1:3">
      <c r="A32" s="4" t="s">
        <v>931</v>
      </c>
    </row>
    <row r="33" spans="1:3">
      <c r="A33" s="3" t="s">
        <v>894</v>
      </c>
    </row>
    <row r="34" spans="1:3">
      <c r="A34" s="4" t="s">
        <v>398</v>
      </c>
      <c r="B34" s="5" t="n">
        <v>53</v>
      </c>
      <c r="C34" s="5" t="n">
        <v>54</v>
      </c>
    </row>
    <row r="35" spans="1:3">
      <c r="A35" s="4" t="s">
        <v>930</v>
      </c>
    </row>
    <row r="36" spans="1:3">
      <c r="A36" s="3" t="s">
        <v>894</v>
      </c>
    </row>
    <row r="37" spans="1:3">
      <c r="A37" s="4" t="s">
        <v>398</v>
      </c>
      <c r="B37" s="7" t="n">
        <v>235.9</v>
      </c>
      <c r="C37" s="5" t="n">
        <v>228</v>
      </c>
    </row>
    <row r="38" spans="1:3">
      <c r="A38" s="4" t="s">
        <v>931</v>
      </c>
    </row>
    <row r="39" spans="1:3">
      <c r="A39" s="3" t="s">
        <v>894</v>
      </c>
    </row>
    <row r="40" spans="1:3">
      <c r="A40" s="4" t="s">
        <v>398</v>
      </c>
      <c r="B40" s="7" t="n">
        <v>145.3</v>
      </c>
      <c r="C40" s="7" t="n">
        <v>156.7</v>
      </c>
    </row>
    <row r="41" spans="1:3">
      <c r="A41" s="4" t="s">
        <v>931</v>
      </c>
    </row>
    <row r="42" spans="1:3">
      <c r="A42" s="3" t="s">
        <v>894</v>
      </c>
    </row>
    <row r="43" spans="1:3">
      <c r="A43" s="4" t="s">
        <v>398</v>
      </c>
      <c r="B43" s="7" t="n">
        <v>349.5</v>
      </c>
      <c r="C43" s="5" t="n">
        <v>372</v>
      </c>
    </row>
    <row r="44" spans="1:3">
      <c r="A44" s="4" t="s">
        <v>932</v>
      </c>
    </row>
    <row r="45" spans="1:3">
      <c r="A45" s="3" t="s">
        <v>894</v>
      </c>
    </row>
    <row r="46" spans="1:3">
      <c r="A46" s="4" t="s">
        <v>398</v>
      </c>
      <c r="B46" s="6" t="n">
        <v>149.4</v>
      </c>
      <c r="C46" s="6" t="n">
        <v>7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33</v>
      </c>
      <c r="B1" s="2" t="s">
        <v>1</v>
      </c>
    </row>
    <row r="2" spans="1:3">
      <c r="B2" s="2" t="s">
        <v>2</v>
      </c>
      <c r="C2" s="2" t="s">
        <v>114</v>
      </c>
    </row>
    <row r="3" spans="1:3">
      <c r="A3" s="3" t="s">
        <v>894</v>
      </c>
    </row>
    <row r="4" spans="1:3">
      <c r="A4" s="4" t="s">
        <v>398</v>
      </c>
      <c r="B4" s="6" t="n">
        <v>2875.8</v>
      </c>
      <c r="C4" s="9" t="n">
        <v>2868</v>
      </c>
    </row>
    <row r="5" spans="1:3">
      <c r="A5" s="4" t="s">
        <v>354</v>
      </c>
    </row>
    <row r="6" spans="1:3">
      <c r="A6" s="3" t="s">
        <v>894</v>
      </c>
    </row>
    <row r="7" spans="1:3">
      <c r="A7" s="4" t="s">
        <v>398</v>
      </c>
      <c r="B7" s="7" t="n">
        <v>1097.1</v>
      </c>
      <c r="C7" s="7" t="n">
        <v>1093.9</v>
      </c>
    </row>
    <row r="8" spans="1:3">
      <c r="A8" s="4" t="s">
        <v>934</v>
      </c>
    </row>
    <row r="9" spans="1:3">
      <c r="A9" s="3" t="s">
        <v>894</v>
      </c>
    </row>
    <row r="10" spans="1:3">
      <c r="A10" s="4" t="s">
        <v>398</v>
      </c>
      <c r="B10" s="7" t="n">
        <v>1496.4</v>
      </c>
      <c r="C10" s="7" t="n">
        <v>1533.5</v>
      </c>
    </row>
    <row r="11" spans="1:3">
      <c r="A11" s="4" t="s">
        <v>908</v>
      </c>
    </row>
    <row r="12" spans="1:3">
      <c r="A12" s="3" t="s">
        <v>894</v>
      </c>
    </row>
    <row r="13" spans="1:3">
      <c r="A13" s="4" t="s">
        <v>398</v>
      </c>
      <c r="B13" s="7" t="n">
        <v>718.1</v>
      </c>
      <c r="C13" s="7" t="n">
        <v>711.9</v>
      </c>
    </row>
    <row r="14" spans="1:3">
      <c r="A14" s="4" t="s">
        <v>902</v>
      </c>
    </row>
    <row r="15" spans="1:3">
      <c r="A15" s="3" t="s">
        <v>894</v>
      </c>
    </row>
    <row r="16" spans="1:3">
      <c r="A16" s="4" t="s">
        <v>398</v>
      </c>
      <c r="B16" s="7" t="n">
        <v>316.8</v>
      </c>
      <c r="C16" s="5" t="n">
        <v>316</v>
      </c>
    </row>
    <row r="17" spans="1:3">
      <c r="A17" s="4" t="s">
        <v>935</v>
      </c>
    </row>
    <row r="18" spans="1:3">
      <c r="A18" s="3" t="s">
        <v>894</v>
      </c>
    </row>
    <row r="19" spans="1:3">
      <c r="A19" s="4" t="s">
        <v>398</v>
      </c>
      <c r="B19" s="7" t="n">
        <v>124.2</v>
      </c>
      <c r="C19" s="7" t="n">
        <v>127.8</v>
      </c>
    </row>
    <row r="20" spans="1:3">
      <c r="A20" s="4" t="s">
        <v>936</v>
      </c>
    </row>
    <row r="21" spans="1:3">
      <c r="A21" s="3" t="s">
        <v>894</v>
      </c>
    </row>
    <row r="22" spans="1:3">
      <c r="A22" s="4" t="s">
        <v>398</v>
      </c>
      <c r="B22" s="7" t="n">
        <v>106.7</v>
      </c>
      <c r="C22" s="7" t="n">
        <v>106.7</v>
      </c>
    </row>
    <row r="23" spans="1:3">
      <c r="A23" s="4" t="s">
        <v>937</v>
      </c>
    </row>
    <row r="24" spans="1:3">
      <c r="A24" s="3" t="s">
        <v>894</v>
      </c>
    </row>
    <row r="25" spans="1:3">
      <c r="A25" s="4" t="s">
        <v>398</v>
      </c>
      <c r="B25" s="7" t="n">
        <v>12.4</v>
      </c>
      <c r="C25" s="7" t="n">
        <v>12.4</v>
      </c>
    </row>
    <row r="26" spans="1:3">
      <c r="A26" s="4" t="s">
        <v>938</v>
      </c>
    </row>
    <row r="27" spans="1:3">
      <c r="A27" s="3" t="s">
        <v>894</v>
      </c>
    </row>
    <row r="28" spans="1:3">
      <c r="A28" s="4" t="s">
        <v>398</v>
      </c>
      <c r="B28" s="6" t="n">
        <v>101.2</v>
      </c>
      <c r="C28" s="6" t="n">
        <v>5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7:58Z</dcterms:created>
  <dcterms:modified xmlns:dcterms="http://purl.org/dc/terms/" xmlns:xsi="http://www.w3.org/2001/XMLSchema-instance" xsi:type="dcterms:W3CDTF">2020-05-06T16:37:58Z</dcterms:modified>
</cp:coreProperties>
</file>